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ACQUISITIONS AND DIVESTITURES" sheetId="8" state="visible" r:id="rId8"/>
    <sheet xmlns:r="http://schemas.openxmlformats.org/officeDocument/2006/relationships" name="ACCOUNTS RECEIVABLE, NET OF ALL" sheetId="9" state="visible" r:id="rId9"/>
    <sheet xmlns:r="http://schemas.openxmlformats.org/officeDocument/2006/relationships" name="CEMETERY PROPERTY" sheetId="10" state="visible" r:id="rId10"/>
    <sheet xmlns:r="http://schemas.openxmlformats.org/officeDocument/2006/relationships" name="PROPERTY AND EQUIPMENT" sheetId="11" state="visible" r:id="rId11"/>
    <sheet xmlns:r="http://schemas.openxmlformats.org/officeDocument/2006/relationships" name="MERCHANDISE TRUSTS" sheetId="12" state="visible" r:id="rId12"/>
    <sheet xmlns:r="http://schemas.openxmlformats.org/officeDocument/2006/relationships" name="PERPETUAL CARE TRUSTS" sheetId="13" state="visible" r:id="rId13"/>
    <sheet xmlns:r="http://schemas.openxmlformats.org/officeDocument/2006/relationships" name="INTANGIBLE ASSETS"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LONG-TERM INCENTIVE PLAN" sheetId="17" state="visible" r:id="rId17"/>
    <sheet xmlns:r="http://schemas.openxmlformats.org/officeDocument/2006/relationships" name="INCOME TAXES" sheetId="18" state="visible" r:id="rId18"/>
    <sheet xmlns:r="http://schemas.openxmlformats.org/officeDocument/2006/relationships" name="DEFERRED REVENUES AND COST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FAIR VALUE" sheetId="22" state="visible" r:id="rId22"/>
    <sheet xmlns:r="http://schemas.openxmlformats.org/officeDocument/2006/relationships" name="RELATED PARTIES" sheetId="23" state="visible" r:id="rId23"/>
    <sheet xmlns:r="http://schemas.openxmlformats.org/officeDocument/2006/relationships" name="SEGMENT INFORMATION" sheetId="24" state="visible" r:id="rId24"/>
    <sheet xmlns:r="http://schemas.openxmlformats.org/officeDocument/2006/relationships" name="SUPPLEMENTAL CONSOLIDATED CASH " sheetId="25" state="visible" r:id="rId25"/>
    <sheet xmlns:r="http://schemas.openxmlformats.org/officeDocument/2006/relationships" name="SUBSEQUENT EVENTS" sheetId="26" state="visible" r:id="rId26"/>
    <sheet xmlns:r="http://schemas.openxmlformats.org/officeDocument/2006/relationships" name="GENERAL (Policies)" sheetId="27" state="visible" r:id="rId27"/>
    <sheet xmlns:r="http://schemas.openxmlformats.org/officeDocument/2006/relationships" name="GENERAL (Tables)" sheetId="28" state="visible" r:id="rId28"/>
    <sheet xmlns:r="http://schemas.openxmlformats.org/officeDocument/2006/relationships" name="ACQUISITIONS AND DIVESTITURES (" sheetId="29" state="visible" r:id="rId29"/>
    <sheet xmlns:r="http://schemas.openxmlformats.org/officeDocument/2006/relationships" name="ACCOUNTS RECEIVABLE, NET OF A_2" sheetId="30" state="visible" r:id="rId30"/>
    <sheet xmlns:r="http://schemas.openxmlformats.org/officeDocument/2006/relationships" name="CEMETERY PROPERTY (Tables)" sheetId="31" state="visible" r:id="rId31"/>
    <sheet xmlns:r="http://schemas.openxmlformats.org/officeDocument/2006/relationships" name="PROPERTY AND EQUIPMENT (Tables)" sheetId="32" state="visible" r:id="rId32"/>
    <sheet xmlns:r="http://schemas.openxmlformats.org/officeDocument/2006/relationships" name="MERCHANDISE TRUSTS (Tables)" sheetId="33" state="visible" r:id="rId33"/>
    <sheet xmlns:r="http://schemas.openxmlformats.org/officeDocument/2006/relationships" name="PERPETUAL CARE TRUSTS (Tables)" sheetId="34" state="visible" r:id="rId34"/>
    <sheet xmlns:r="http://schemas.openxmlformats.org/officeDocument/2006/relationships" name="INTANGIBLE ASSETS (Tables)" sheetId="35" state="visible" r:id="rId35"/>
    <sheet xmlns:r="http://schemas.openxmlformats.org/officeDocument/2006/relationships" name="LONG-TERM DEBT (Tables)" sheetId="36" state="visible" r:id="rId36"/>
    <sheet xmlns:r="http://schemas.openxmlformats.org/officeDocument/2006/relationships" name="LONG-TERM INCENTIVE PLAN (Table" sheetId="37" state="visible" r:id="rId37"/>
    <sheet xmlns:r="http://schemas.openxmlformats.org/officeDocument/2006/relationships" name="INCOME TAXES (Tables)" sheetId="38" state="visible" r:id="rId38"/>
    <sheet xmlns:r="http://schemas.openxmlformats.org/officeDocument/2006/relationships" name="DEFERRED REVENUES AND COSTS (Ta" sheetId="39" state="visible" r:id="rId39"/>
    <sheet xmlns:r="http://schemas.openxmlformats.org/officeDocument/2006/relationships" name="COMMITMENTS AND CONTINGENCIES (" sheetId="40" state="visible" r:id="rId40"/>
    <sheet xmlns:r="http://schemas.openxmlformats.org/officeDocument/2006/relationships" name="LEASES (Tables)" sheetId="41" state="visible" r:id="rId41"/>
    <sheet xmlns:r="http://schemas.openxmlformats.org/officeDocument/2006/relationships" name="SEGMENT INFORMATION (Tables)" sheetId="42" state="visible" r:id="rId42"/>
    <sheet xmlns:r="http://schemas.openxmlformats.org/officeDocument/2006/relationships" name="SUPPLEMENTAL CONSOLIDATED CAS_2" sheetId="43" state="visible" r:id="rId43"/>
    <sheet xmlns:r="http://schemas.openxmlformats.org/officeDocument/2006/relationships" name="GENERAL - Additional Informatio" sheetId="44" state="visible" r:id="rId44"/>
    <sheet xmlns:r="http://schemas.openxmlformats.org/officeDocument/2006/relationships" name="GENERAL - Summary of Classifica" sheetId="45" state="visible" r:id="rId45"/>
    <sheet xmlns:r="http://schemas.openxmlformats.org/officeDocument/2006/relationships" name="GENERAL - Reconciliation of Com" sheetId="46" state="visible" r:id="rId46"/>
    <sheet xmlns:r="http://schemas.openxmlformats.org/officeDocument/2006/relationships" name="GENERAL - Reconciliation of C_2" sheetId="47" state="visible" r:id="rId47"/>
    <sheet xmlns:r="http://schemas.openxmlformats.org/officeDocument/2006/relationships" name="ACQUISITIONS AND DIVESTITURES -" sheetId="48" state="visible" r:id="rId48"/>
    <sheet xmlns:r="http://schemas.openxmlformats.org/officeDocument/2006/relationships" name="ACQUISITIONS AND DIVESTITURES_2" sheetId="49" state="visible" r:id="rId49"/>
    <sheet xmlns:r="http://schemas.openxmlformats.org/officeDocument/2006/relationships" name="ACQUISITIONS AND DIVESTITURES_3" sheetId="50" state="visible" r:id="rId50"/>
    <sheet xmlns:r="http://schemas.openxmlformats.org/officeDocument/2006/relationships" name="ACQUISITIONS AND DIVESTITURES_4" sheetId="51" state="visible" r:id="rId51"/>
    <sheet xmlns:r="http://schemas.openxmlformats.org/officeDocument/2006/relationships" name="ACCOUNTS RECEIVABLE, NET OF A_3" sheetId="52" state="visible" r:id="rId52"/>
    <sheet xmlns:r="http://schemas.openxmlformats.org/officeDocument/2006/relationships" name="ACCOUNTS RECEIVABLE, NET OF A_4" sheetId="53" state="visible" r:id="rId53"/>
    <sheet xmlns:r="http://schemas.openxmlformats.org/officeDocument/2006/relationships" name="CEMETERY PROPERTY - Schedule of" sheetId="54" state="visible" r:id="rId54"/>
    <sheet xmlns:r="http://schemas.openxmlformats.org/officeDocument/2006/relationships" name="PROPERTY AND EQUIPMENT - Schedu" sheetId="55" state="visible" r:id="rId55"/>
    <sheet xmlns:r="http://schemas.openxmlformats.org/officeDocument/2006/relationships" name="PROPERTY AND EQUIPMENT - Additi" sheetId="56" state="visible" r:id="rId56"/>
    <sheet xmlns:r="http://schemas.openxmlformats.org/officeDocument/2006/relationships" name="MERCHANDISE TRUSTS - Additional" sheetId="57" state="visible" r:id="rId57"/>
    <sheet xmlns:r="http://schemas.openxmlformats.org/officeDocument/2006/relationships" name="MERCHANDISE TRUSTS - Reconcilia" sheetId="58" state="visible" r:id="rId58"/>
    <sheet xmlns:r="http://schemas.openxmlformats.org/officeDocument/2006/relationships" name="MERCHANDISE TRUSTS - Cost and M" sheetId="59" state="visible" r:id="rId59"/>
    <sheet xmlns:r="http://schemas.openxmlformats.org/officeDocument/2006/relationships" name="MERCHANDISE TRUSTS - Cost and_2" sheetId="60" state="visible" r:id="rId60"/>
    <sheet xmlns:r="http://schemas.openxmlformats.org/officeDocument/2006/relationships" name="MERCHANDISE TRUSTS - Contractua" sheetId="61" state="visible" r:id="rId61"/>
    <sheet xmlns:r="http://schemas.openxmlformats.org/officeDocument/2006/relationships" name="MERCHANDISE TRUSTS - Aging of U" sheetId="62" state="visible" r:id="rId62"/>
    <sheet xmlns:r="http://schemas.openxmlformats.org/officeDocument/2006/relationships" name="PERPETUAL CARE TRUSTS - Reconci" sheetId="63" state="visible" r:id="rId63"/>
    <sheet xmlns:r="http://schemas.openxmlformats.org/officeDocument/2006/relationships" name="PERPETUAL CARE TRUSTS - Additio" sheetId="64" state="visible" r:id="rId64"/>
    <sheet xmlns:r="http://schemas.openxmlformats.org/officeDocument/2006/relationships" name="PERPETUAL CARE TRUSTS - Cost an" sheetId="65" state="visible" r:id="rId65"/>
    <sheet xmlns:r="http://schemas.openxmlformats.org/officeDocument/2006/relationships" name="PERPETUAL CARE TRUSTS - Cost _2" sheetId="66" state="visible" r:id="rId66"/>
    <sheet xmlns:r="http://schemas.openxmlformats.org/officeDocument/2006/relationships" name="PERPETUAL CARE TRUSTS - Contrac" sheetId="67" state="visible" r:id="rId67"/>
    <sheet xmlns:r="http://schemas.openxmlformats.org/officeDocument/2006/relationships" name="PERPETUAL CARE TRUSTS - Aging o" sheetId="68" state="visible" r:id="rId68"/>
    <sheet xmlns:r="http://schemas.openxmlformats.org/officeDocument/2006/relationships" name="INTANGIBLE ASSETS - Additional " sheetId="69" state="visible" r:id="rId69"/>
    <sheet xmlns:r="http://schemas.openxmlformats.org/officeDocument/2006/relationships" name="INTANGIBLE ASSETS - Components " sheetId="70" state="visible" r:id="rId70"/>
    <sheet xmlns:r="http://schemas.openxmlformats.org/officeDocument/2006/relationships" name="INTANGIBLE ASSETS - Estimated A" sheetId="71" state="visible" r:id="rId71"/>
    <sheet xmlns:r="http://schemas.openxmlformats.org/officeDocument/2006/relationships" name="LONG-TERM DEBT - Outstanding De" sheetId="72" state="visible" r:id="rId72"/>
    <sheet xmlns:r="http://schemas.openxmlformats.org/officeDocument/2006/relationships" name="LONG-TERM DEBT - Outstanding _2" sheetId="73" state="visible" r:id="rId73"/>
    <sheet xmlns:r="http://schemas.openxmlformats.org/officeDocument/2006/relationships" name="LONG-TERM DEBT - Additional Inf" sheetId="74" state="visible" r:id="rId74"/>
    <sheet xmlns:r="http://schemas.openxmlformats.org/officeDocument/2006/relationships" name="LONG-TERM DEBT - Schedule of Re" sheetId="75" state="visible" r:id="rId75"/>
    <sheet xmlns:r="http://schemas.openxmlformats.org/officeDocument/2006/relationships" name="STOCKHOLDERS EQUITY - Additiona" sheetId="76" state="visible" r:id="rId76"/>
    <sheet xmlns:r="http://schemas.openxmlformats.org/officeDocument/2006/relationships" name="LONG-TERM INCENTIVE PLAN - Addi" sheetId="77" state="visible" r:id="rId77"/>
    <sheet xmlns:r="http://schemas.openxmlformats.org/officeDocument/2006/relationships" name="LONG-TERM INCENTIVE PLAN - Assu" sheetId="78" state="visible" r:id="rId78"/>
    <sheet xmlns:r="http://schemas.openxmlformats.org/officeDocument/2006/relationships" name="LONG-TERM INCENTIVE PLAN - Rest" sheetId="79" state="visible" r:id="rId79"/>
    <sheet xmlns:r="http://schemas.openxmlformats.org/officeDocument/2006/relationships" name="INCOME TAXES - Income Tax Benef" sheetId="80" state="visible" r:id="rId80"/>
    <sheet xmlns:r="http://schemas.openxmlformats.org/officeDocument/2006/relationships" name="INCOME TAXES - Summary of Recon" sheetId="81" state="visible" r:id="rId81"/>
    <sheet xmlns:r="http://schemas.openxmlformats.org/officeDocument/2006/relationships" name="INCOME TAXES - Additional Infor" sheetId="82" state="visible" r:id="rId82"/>
    <sheet xmlns:r="http://schemas.openxmlformats.org/officeDocument/2006/relationships" name="INCOME TAXES - Significant Comp" sheetId="83" state="visible" r:id="rId83"/>
    <sheet xmlns:r="http://schemas.openxmlformats.org/officeDocument/2006/relationships" name="INCOME TAXES - Deferred Tax Ass" sheetId="84" state="visible" r:id="rId84"/>
    <sheet xmlns:r="http://schemas.openxmlformats.org/officeDocument/2006/relationships" name="DEFERRED REVENUES AND COSTS - A" sheetId="85" state="visible" r:id="rId85"/>
    <sheet xmlns:r="http://schemas.openxmlformats.org/officeDocument/2006/relationships" name="DEFERRED REVENUES AND COSTS - S" sheetId="86" state="visible" r:id="rId86"/>
    <sheet xmlns:r="http://schemas.openxmlformats.org/officeDocument/2006/relationships" name="DEFERRED REVENUES AND COSTS -_2" sheetId="87" state="visible" r:id="rId87"/>
    <sheet xmlns:r="http://schemas.openxmlformats.org/officeDocument/2006/relationships" name="DEFERRED REVENUES AND COSTS - R"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LEASES - Additional Information" sheetId="91" state="visible" r:id="rId91"/>
    <sheet xmlns:r="http://schemas.openxmlformats.org/officeDocument/2006/relationships" name="LEASES - Schedule of Components" sheetId="92" state="visible" r:id="rId92"/>
    <sheet xmlns:r="http://schemas.openxmlformats.org/officeDocument/2006/relationships" name="LEASES - Components of Lease Ex" sheetId="93" state="visible" r:id="rId93"/>
    <sheet xmlns:r="http://schemas.openxmlformats.org/officeDocument/2006/relationships" name="LEASES - Components of Lease _2" sheetId="94" state="visible" r:id="rId94"/>
    <sheet xmlns:r="http://schemas.openxmlformats.org/officeDocument/2006/relationships" name="LEASES - Schedule of Maturities" sheetId="95" state="visible" r:id="rId95"/>
    <sheet xmlns:r="http://schemas.openxmlformats.org/officeDocument/2006/relationships" name="FAIR VALUE - Additional Informa" sheetId="96" state="visible" r:id="rId96"/>
    <sheet xmlns:r="http://schemas.openxmlformats.org/officeDocument/2006/relationships" name="RELATED PARTIES - Additional In" sheetId="97" state="visible" r:id="rId97"/>
    <sheet xmlns:r="http://schemas.openxmlformats.org/officeDocument/2006/relationships" name="SEGMENT INFORMATION - Additiona" sheetId="98" state="visible" r:id="rId98"/>
    <sheet xmlns:r="http://schemas.openxmlformats.org/officeDocument/2006/relationships" name="SEGMENT INFORMATION - Segment I" sheetId="99" state="visible" r:id="rId99"/>
    <sheet xmlns:r="http://schemas.openxmlformats.org/officeDocument/2006/relationships" name="SUPPLEMENTAL CONSOLIDATED CAS_3" sheetId="100" state="visible" r:id="rId100"/>
    <sheet xmlns:r="http://schemas.openxmlformats.org/officeDocument/2006/relationships" name="SUBSEQUENT EVENTS - Additional " sheetId="101" state="visible" r:id="rId10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2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Annual Report</t>
        </is>
      </c>
      <c r="B7" s="4" t="inlineStr">
        <is>
          <t>true</t>
        </is>
      </c>
    </row>
    <row r="8">
      <c r="A8" s="4" t="inlineStr">
        <is>
          <t>Document Transition Report</t>
        </is>
      </c>
      <c r="B8" s="4" t="inlineStr">
        <is>
          <t>false</t>
        </is>
      </c>
    </row>
    <row r="9">
      <c r="A9" s="4" t="inlineStr">
        <is>
          <t>Entity Registrant Name</t>
        </is>
      </c>
      <c r="B9" s="4" t="inlineStr">
        <is>
          <t>STONEMOR INC.</t>
        </is>
      </c>
    </row>
    <row r="10">
      <c r="A10" s="4" t="inlineStr">
        <is>
          <t>Entity Central Index Key</t>
        </is>
      </c>
      <c r="B10" s="4" t="inlineStr">
        <is>
          <t>0001753886</t>
        </is>
      </c>
    </row>
    <row r="11">
      <c r="A11" s="4" t="inlineStr">
        <is>
          <t>Trading Symbol</t>
        </is>
      </c>
      <c r="B11" s="4" t="inlineStr">
        <is>
          <t>STON</t>
        </is>
      </c>
    </row>
    <row r="12">
      <c r="A12" s="4" t="inlineStr">
        <is>
          <t>Current Fiscal Year End Date</t>
        </is>
      </c>
      <c r="B12" s="4" t="inlineStr">
        <is>
          <t>--12-31</t>
        </is>
      </c>
    </row>
    <row r="13">
      <c r="A13" s="4" t="inlineStr">
        <is>
          <t>Document Fiscal Year Focus</t>
        </is>
      </c>
      <c r="B13" s="4" t="inlineStr">
        <is>
          <t>2021</t>
        </is>
      </c>
    </row>
    <row r="14">
      <c r="A14" s="4" t="inlineStr">
        <is>
          <t>Document Fiscal Period Focus</t>
        </is>
      </c>
      <c r="B14" s="4" t="inlineStr">
        <is>
          <t>FY</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Common Stock, Shares Outstanding</t>
        </is>
      </c>
      <c r="C18" s="5" t="n">
        <v>118337475</v>
      </c>
    </row>
    <row r="19">
      <c r="A19" s="4" t="inlineStr">
        <is>
          <t>Entity Current Reporting Status</t>
        </is>
      </c>
      <c r="B19" s="4" t="inlineStr">
        <is>
          <t>Yes</t>
        </is>
      </c>
    </row>
    <row r="20">
      <c r="A20" s="4" t="inlineStr">
        <is>
          <t>Entity Shell Company</t>
        </is>
      </c>
      <c r="B20" s="4" t="inlineStr">
        <is>
          <t>false</t>
        </is>
      </c>
    </row>
    <row r="21">
      <c r="A21" s="4" t="inlineStr">
        <is>
          <t>Entity File Number</t>
        </is>
      </c>
      <c r="B21" s="4" t="inlineStr">
        <is>
          <t>001-39172</t>
        </is>
      </c>
    </row>
    <row r="22">
      <c r="A22" s="4" t="inlineStr">
        <is>
          <t>Entity Tax Identification Number</t>
        </is>
      </c>
      <c r="B22" s="4" t="inlineStr">
        <is>
          <t>80-0103152</t>
        </is>
      </c>
    </row>
    <row r="23">
      <c r="A23" s="4" t="inlineStr">
        <is>
          <t>Entity Address, Address Line One</t>
        </is>
      </c>
      <c r="B23" s="4" t="inlineStr">
        <is>
          <t>3331 Street Road</t>
        </is>
      </c>
    </row>
    <row r="24">
      <c r="A24" s="4" t="inlineStr">
        <is>
          <t>Entity Address, Address Line Two</t>
        </is>
      </c>
      <c r="B24" s="4" t="inlineStr">
        <is>
          <t>Suite 200</t>
        </is>
      </c>
    </row>
    <row r="25">
      <c r="A25" s="4" t="inlineStr">
        <is>
          <t>Entity Address, City or Town</t>
        </is>
      </c>
      <c r="B25" s="4" t="inlineStr">
        <is>
          <t>Bensalem</t>
        </is>
      </c>
    </row>
    <row r="26">
      <c r="A26" s="4" t="inlineStr">
        <is>
          <t>Entity Address, State or Province</t>
        </is>
      </c>
      <c r="B26" s="4" t="inlineStr">
        <is>
          <t>PA</t>
        </is>
      </c>
    </row>
    <row r="27">
      <c r="A27" s="4" t="inlineStr">
        <is>
          <t>Entity Address, Postal Zip Code</t>
        </is>
      </c>
      <c r="B27" s="4" t="inlineStr">
        <is>
          <t>19020</t>
        </is>
      </c>
    </row>
    <row r="28">
      <c r="A28" s="4" t="inlineStr">
        <is>
          <t>Entity Voluntary Filers</t>
        </is>
      </c>
      <c r="B28" s="4" t="inlineStr">
        <is>
          <t>No</t>
        </is>
      </c>
    </row>
    <row r="29">
      <c r="A29" s="4" t="inlineStr">
        <is>
          <t>Entity Interactive Data Current</t>
        </is>
      </c>
      <c r="B29" s="4" t="inlineStr">
        <is>
          <t>Yes</t>
        </is>
      </c>
    </row>
    <row r="30">
      <c r="A30" s="4" t="inlineStr">
        <is>
          <t>Entity Well-known Seasoned Issuer</t>
        </is>
      </c>
      <c r="B30" s="4" t="inlineStr">
        <is>
          <t>No</t>
        </is>
      </c>
    </row>
    <row r="31">
      <c r="A31" s="4" t="inlineStr">
        <is>
          <t>Entity Public Float</t>
        </is>
      </c>
      <c r="D31" s="6" t="n">
        <v>70.8</v>
      </c>
    </row>
    <row r="32">
      <c r="A32" s="4" t="inlineStr">
        <is>
          <t>Entity Incorporation, State or Country Code</t>
        </is>
      </c>
      <c r="B32" s="4" t="inlineStr">
        <is>
          <t>DE</t>
        </is>
      </c>
    </row>
    <row r="33">
      <c r="A33" s="4" t="inlineStr">
        <is>
          <t>Title of 12(b) Security</t>
        </is>
      </c>
      <c r="B33" s="4" t="inlineStr">
        <is>
          <t>Common Stock, $0.01 par value per share</t>
        </is>
      </c>
    </row>
    <row r="34">
      <c r="A34" s="4" t="inlineStr">
        <is>
          <t>Security Exchange Name</t>
        </is>
      </c>
      <c r="B34" s="4" t="inlineStr">
        <is>
          <t>NYSE</t>
        </is>
      </c>
    </row>
    <row r="35">
      <c r="A35" s="4" t="inlineStr">
        <is>
          <t>City Area Code</t>
        </is>
      </c>
      <c r="B35" s="4" t="inlineStr">
        <is>
          <t>215</t>
        </is>
      </c>
    </row>
    <row r="36">
      <c r="A36" s="4" t="inlineStr">
        <is>
          <t>Local Phone Number</t>
        </is>
      </c>
      <c r="B36" s="4" t="inlineStr">
        <is>
          <t>826-2800</t>
        </is>
      </c>
    </row>
    <row r="37">
      <c r="A37" s="4" t="inlineStr">
        <is>
          <t>ICFR Auditor Attestation Flag</t>
        </is>
      </c>
      <c r="B37" s="4" t="inlineStr">
        <is>
          <t>false</t>
        </is>
      </c>
    </row>
    <row r="38">
      <c r="A38" s="4" t="inlineStr">
        <is>
          <t>Auditor Name</t>
        </is>
      </c>
      <c r="B38" s="4" t="inlineStr">
        <is>
          <t>GRANT THORNTON LLP</t>
        </is>
      </c>
    </row>
    <row r="39">
      <c r="A39" s="4" t="inlineStr">
        <is>
          <t>Auditor Location</t>
        </is>
      </c>
      <c r="B39" s="4" t="inlineStr">
        <is>
          <t>Philadelphia, Pennsylvania</t>
        </is>
      </c>
    </row>
    <row r="40">
      <c r="A40" s="4" t="inlineStr">
        <is>
          <t>Auditor Firm ID</t>
        </is>
      </c>
      <c r="B40" s="4" t="inlineStr">
        <is>
          <t>2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EMETERY PROPERTY</t>
        </is>
      </c>
      <c r="B1" s="2" t="inlineStr">
        <is>
          <t>12 Months Ended</t>
        </is>
      </c>
    </row>
    <row r="2">
      <c r="B2" s="2" t="inlineStr">
        <is>
          <t>Dec. 31, 2021</t>
        </is>
      </c>
    </row>
    <row r="3">
      <c r="A3" s="3" t="inlineStr">
        <is>
          <t>Property Plant And Equipment [Abstract]</t>
        </is>
      </c>
    </row>
    <row r="4">
      <c r="A4" s="4" t="inlineStr">
        <is>
          <t>CEMETERY PROPERTY</t>
        </is>
      </c>
      <c r="B4" s="4" t="inlineStr">
        <is>
          <t xml:space="preserve">4. CEMETERY PROPERTY Cemetery property consisted of the following at the dates indicated (in thousands):
December 31, 2021 December 31, 2020
Cemetery land $ 229,736 $ 232,548
Mausoleum crypts and lawn crypts 67,022 66,978
Cemetery property $ 296,758 $ 299,52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ONSOLIDATED CASH FLOW INFORMATION - Schedule of Cash Flow, Supplemental Disclosures (Detail) - USD ($) $ in Thousands</t>
        </is>
      </c>
      <c r="B1" s="2" t="inlineStr">
        <is>
          <t>12 Months Ended</t>
        </is>
      </c>
    </row>
    <row r="2">
      <c r="B2" s="2" t="inlineStr">
        <is>
          <t>Dec. 31, 2021</t>
        </is>
      </c>
      <c r="C2" s="2" t="inlineStr">
        <is>
          <t>Dec. 31, 2020</t>
        </is>
      </c>
    </row>
    <row r="3">
      <c r="A3" s="3" t="inlineStr">
        <is>
          <t>Accounts Receivable</t>
        </is>
      </c>
    </row>
    <row r="4">
      <c r="A4" s="4" t="inlineStr">
        <is>
          <t>Pre-need/at-need contract originations (sales on credit)</t>
        </is>
      </c>
      <c r="B4" s="7" t="n">
        <v>-129784</v>
      </c>
      <c r="C4" s="7" t="n">
        <v>-117716</v>
      </c>
    </row>
    <row r="5">
      <c r="A5" s="4" t="inlineStr">
        <is>
          <t>Cash receipts from sales on credit (post-origination)</t>
        </is>
      </c>
      <c r="B5" s="5" t="n">
        <v>112255</v>
      </c>
      <c r="C5" s="5" t="n">
        <v>97263</v>
      </c>
    </row>
    <row r="6">
      <c r="A6" s="4" t="inlineStr">
        <is>
          <t>Changes in accounts receivable, net of allowance</t>
        </is>
      </c>
      <c r="B6" s="5" t="n">
        <v>-17529</v>
      </c>
      <c r="C6" s="5" t="n">
        <v>-20453</v>
      </c>
    </row>
    <row r="7">
      <c r="A7" s="3" t="inlineStr">
        <is>
          <t>Deferrals:</t>
        </is>
      </c>
    </row>
    <row r="8">
      <c r="A8" s="4" t="inlineStr">
        <is>
          <t>Cash receipts from customer deposits at origination, net of refunds</t>
        </is>
      </c>
      <c r="B8" s="5" t="n">
        <v>178934</v>
      </c>
      <c r="C8" s="5" t="n">
        <v>154553</v>
      </c>
    </row>
    <row r="9">
      <c r="A9" s="4" t="inlineStr">
        <is>
          <t>Withdrawals of realized income from merchandise trusts during the period</t>
        </is>
      </c>
      <c r="B9" s="5" t="n">
        <v>15571</v>
      </c>
      <c r="C9" s="5" t="n">
        <v>10167</v>
      </c>
    </row>
    <row r="10">
      <c r="A10" s="4" t="inlineStr">
        <is>
          <t>Pre-need/at-need contract originations (sales on credit)</t>
        </is>
      </c>
      <c r="B10" s="5" t="n">
        <v>129784</v>
      </c>
      <c r="C10" s="5" t="n">
        <v>117716</v>
      </c>
    </row>
    <row r="11">
      <c r="A11" s="4" t="inlineStr">
        <is>
          <t>Undistributed merchandise trust investment earnings, net</t>
        </is>
      </c>
      <c r="B11" s="5" t="n">
        <v>22843</v>
      </c>
      <c r="C11" s="5" t="n">
        <v>15444</v>
      </c>
    </row>
    <row r="12">
      <c r="A12" s="3" t="inlineStr">
        <is>
          <t>Recognition:</t>
        </is>
      </c>
    </row>
    <row r="13">
      <c r="A13" s="4" t="inlineStr">
        <is>
          <t>Merchandise trust investment income, net withdrawn as of end of period</t>
        </is>
      </c>
      <c r="B13" s="5" t="n">
        <v>-13516</v>
      </c>
      <c r="C13" s="5" t="n">
        <v>-6816</v>
      </c>
    </row>
    <row r="14">
      <c r="A14" s="4" t="inlineStr">
        <is>
          <t>Recognized maturities of customer contracts collected as of end of period</t>
        </is>
      </c>
      <c r="B14" s="5" t="n">
        <v>-222477</v>
      </c>
      <c r="C14" s="5" t="n">
        <v>-205852</v>
      </c>
    </row>
    <row r="15">
      <c r="A15" s="4" t="inlineStr">
        <is>
          <t>Recognized maturities of customer contracts uncollected as of end of period</t>
        </is>
      </c>
      <c r="B15" s="5" t="n">
        <v>-23369</v>
      </c>
      <c r="C15" s="5" t="n">
        <v>-23601</v>
      </c>
    </row>
    <row r="16">
      <c r="A16" s="4" t="inlineStr">
        <is>
          <t>Changes in customer contract liabilities</t>
        </is>
      </c>
      <c r="B16" s="7" t="n">
        <v>87770</v>
      </c>
      <c r="C16" s="7" t="n">
        <v>6161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29" customWidth="1" min="2" max="2"/>
    <col width="29" customWidth="1" min="3" max="3"/>
    <col width="29" customWidth="1" min="4" max="4"/>
    <col width="29" customWidth="1" min="5" max="5"/>
    <col width="22" customWidth="1" min="6" max="6"/>
  </cols>
  <sheetData>
    <row r="1">
      <c r="A1" s="1" t="inlineStr">
        <is>
          <t>SUBSEQUENT EVENTS - Additional Information (Detail) $ in Millions</t>
        </is>
      </c>
      <c r="B1" s="2" t="inlineStr">
        <is>
          <t>Mar. 15, 2022USD ($)Property</t>
        </is>
      </c>
      <c r="C1" s="2" t="inlineStr">
        <is>
          <t>Mar. 01, 2022USD ($)Property</t>
        </is>
      </c>
      <c r="D1" s="2" t="inlineStr">
        <is>
          <t>Jan. 31, 2022USD ($)Property</t>
        </is>
      </c>
      <c r="E1" s="2" t="inlineStr">
        <is>
          <t>Mar. 23, 2021USD ($)Property</t>
        </is>
      </c>
      <c r="F1" s="2" t="inlineStr">
        <is>
          <t>Jun. 30, 2022Property</t>
        </is>
      </c>
    </row>
    <row r="2">
      <c r="A2" s="4" t="inlineStr">
        <is>
          <t>Daly Seven Inc.</t>
        </is>
      </c>
    </row>
    <row r="3">
      <c r="A3" s="3" t="inlineStr">
        <is>
          <t>Subsequent Event [Line Items]</t>
        </is>
      </c>
    </row>
    <row r="4">
      <c r="A4" s="4" t="inlineStr">
        <is>
          <t>Number of cemeteries yet to acquire</t>
        </is>
      </c>
      <c r="E4" s="5" t="n">
        <v>4</v>
      </c>
    </row>
    <row r="5">
      <c r="A5" s="4" t="inlineStr">
        <is>
          <t>Total purchase price | $</t>
        </is>
      </c>
      <c r="E5" s="6" t="n">
        <v>5.4</v>
      </c>
    </row>
    <row r="6">
      <c r="A6" s="4" t="inlineStr">
        <is>
          <t>Daly Seven Inc. | Scenario, Forecast</t>
        </is>
      </c>
    </row>
    <row r="7">
      <c r="A7" s="3" t="inlineStr">
        <is>
          <t>Subsequent Event [Line Items]</t>
        </is>
      </c>
    </row>
    <row r="8">
      <c r="A8" s="4" t="inlineStr">
        <is>
          <t>Number of cemeteries yet to acquire</t>
        </is>
      </c>
      <c r="F8" s="5" t="n">
        <v>2</v>
      </c>
    </row>
    <row r="9">
      <c r="A9" s="4" t="inlineStr">
        <is>
          <t>Subsequent Event | Funeral Home</t>
        </is>
      </c>
    </row>
    <row r="10">
      <c r="A10" s="3" t="inlineStr">
        <is>
          <t>Subsequent Event [Line Items]</t>
        </is>
      </c>
    </row>
    <row r="11">
      <c r="A11" s="4" t="inlineStr">
        <is>
          <t>Cash consideration | $</t>
        </is>
      </c>
      <c r="C11" s="6" t="n">
        <v>1.7</v>
      </c>
    </row>
    <row r="12">
      <c r="A12" s="4" t="inlineStr">
        <is>
          <t>Number of funeral home acquired</t>
        </is>
      </c>
      <c r="C12" s="5" t="n">
        <v>1</v>
      </c>
    </row>
    <row r="13">
      <c r="A13" s="4" t="inlineStr">
        <is>
          <t>Subsequent Event | Combination Cemetery and Funeral Home</t>
        </is>
      </c>
    </row>
    <row r="14">
      <c r="A14" s="3" t="inlineStr">
        <is>
          <t>Subsequent Event [Line Items]</t>
        </is>
      </c>
    </row>
    <row r="15">
      <c r="A15" s="4" t="inlineStr">
        <is>
          <t>Cash consideration | $</t>
        </is>
      </c>
      <c r="B15" s="6" t="n">
        <v>11.3</v>
      </c>
    </row>
    <row r="16">
      <c r="A16" s="4" t="inlineStr">
        <is>
          <t>Number of combination cemetery and funeral home</t>
        </is>
      </c>
      <c r="B16" s="5" t="n">
        <v>1</v>
      </c>
    </row>
    <row r="17">
      <c r="A17" s="4" t="inlineStr">
        <is>
          <t>Subsequent Event | Daly Seven Inc.</t>
        </is>
      </c>
    </row>
    <row r="18">
      <c r="A18" s="3" t="inlineStr">
        <is>
          <t>Subsequent Event [Line Items]</t>
        </is>
      </c>
    </row>
    <row r="19">
      <c r="A19" s="4" t="inlineStr">
        <is>
          <t>Number of cemeteries acquired</t>
        </is>
      </c>
      <c r="D19" s="5" t="n">
        <v>2</v>
      </c>
    </row>
    <row r="20">
      <c r="A20" s="4" t="inlineStr">
        <is>
          <t>Cash consideration | $</t>
        </is>
      </c>
      <c r="D20" s="6" t="n">
        <v>5.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5. PROPERTY AND EQUIPMENT Property and equipment consisted of the following at the dates indicated (in thousands):
December 31, 2021 December 31, 2020
Buildings and improvements $ 115,141 $ 112,345
Furniture and equipment 54,099 53,199
Funeral home land 10,932 11,005
Property and equipment, gross 180,172 176,549
Less: Accumulated depreciation ( 97,562 ) ( 93,053 )
Property and equipment, net of accumulated depreciation $ 82,610 $ 83,496 Depreciation expense was $ 7.0 million and $ 8.0 million for the years ended December 31, 2021 and 2020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ERCHANDISE TRUSTS</t>
        </is>
      </c>
      <c r="B1" s="2" t="inlineStr">
        <is>
          <t>12 Months Ended</t>
        </is>
      </c>
    </row>
    <row r="2">
      <c r="B2" s="2" t="inlineStr">
        <is>
          <t>Dec. 31, 2021</t>
        </is>
      </c>
    </row>
    <row r="3">
      <c r="A3" s="3" t="inlineStr">
        <is>
          <t>Investments Debt And Equity Securities [Abstract]</t>
        </is>
      </c>
    </row>
    <row r="4">
      <c r="A4" s="4" t="inlineStr">
        <is>
          <t>MERCHANDISE TRUSTS</t>
        </is>
      </c>
      <c r="B4" s="4" t="inlineStr">
        <is>
          <t>6. MERCHANDISE TRUSTS At December 31, 2021 and 2020 the Company’s merchandise trusts consisted of investments in debt and equity marketable securities and cash equivalents, both directly and through mutual and investment funds. All of these investments are carried at fair value. All of these investments are subject to the fair value hierarchy and considered either Level 1 or Level 2 assets pursuant to the three-level hierarchy described in Note 16 Fair Value . There were no Level 3 assets in the Company’s merchandise trusts. When the Company receives a payment from a pre-need customer, the Company deposits the amount required by law into the merchandise trusts that may be subject to cancellation on demand by the pre-need customer. The Company’s merchandise trusts related to states in which pre-need customers may cancel contracts with the Company comprises 47.8 % of the total merchandise trust as of December 31, 2021. The merchandise trusts are variable interest entities (“VIE”) of which the Company is deemed the primary beneficiary. The assets held in the merchandise trusts are required to be used to purchase the merchandise and provide the services to which they relate. If the value of these assets falls below the cost of purchasing such merchandise and providing such services, the Company may be required to fund this shortfall. The Company included $ 10.3 million and $ 10.0 million of investments held in trust as required by law by the West Virginia Funeral Directors Association at December 31, 2021 and 2020, respectively, in its merchandise trust assets. These trusts are recognized at their account value, which approximates fair value. A reconciliation of the Company’s merchandise trust activities for the years ended December 31, 2021 and 2020 is presented below (in thousands):
Year ended December 31,
2021 2020
Balance—beginning of period $ 516,284 $ 523,865
Contributions 63,112 51,409
Distributions ( 86,918 ) ( 82,059 )
Interest and dividends 44,629 34,232
Capital gain distributions 12,578 2,330
Realized gains and losses, net 28,004 ( 1,232 )
Other than temporary impairment ( 136 ) ( 26,714 )
Taxes ( 303 ) ( 408 )
Fees ( 6,888 ) ( 7,077 )
Unrealized change in fair value ( 2,509 ) 21,938
Total 567,853 516,284
Less: Assets held for sale — ( 14,831 )
Balance—end of period $ 567,853 $ 501,453 During the years ended December 31, 2021 and 2020, purchases of available for sale securities were approximately $ 77.6 million and $ 52.9 million , respectively. During the years ended December 31, 2021 and 2020, sales, maturities and paydowns of available for sale securities were approximately $ 42.1 million and $ 56.4 million , respectively. Cash flows from pre-need contracts are presented as operating cash flows in the Company’s consolidated statement of cash flows. The cost and market value associated with the assets held in the merchandise trusts as of December 31, 2021 and 2020 were as follows (in thousands):
December 31, 2021 Fair Value Cost Gross Gross Fair
Short-term investments 1 $ 51,243 $ — $ — $ 51,243
Fixed maturities:
U.S. governmental securities 2 1 — — 1
Corporate debt securities 2 — 1 — 1
Other debt securities 2 — — — —
Total fixed maturities 1 1 — 2
Mutual funds—debt securities 1 6,097 81 ( 15 ) 6,163
Mutual funds—equity securities 1 1,021 245 — 1,266
Other investment funds (1) 457,447 26,008 ( 4,398 ) 479,057
Equity securities 1 14,696 3,316 ( 2,051 ) 15,961
Other invested assets 2 3,766 103 — 3,869
Total investments 534,271 29,754 ( 6,464 ) 557,561
West Virginia Trust Receivable 9,992 300 — 10,292
Total $ 544,263 $ 30,054 $ ( 6,464 ) $ 567,853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Company’s consolidated balance sheet. This asset class includes fixed income funds and equity funds, which have redemption periods ranging from 1 to 30 days , and private credit funds, which have lockup periods of zero to fifteen years with three potential one year e xtensions at the discretion of the funds’ general partners. As of December 31, 2021, there were $ 112.4 million in unfunded investment commitments to the private credit funds, which are callable at any time. This asset class also includes $ 125.4 million of direct loans which are accounted for at amortized cost, net of unamortized origination fees, if any, and are categorized as Level 3 investments in the fair value hierarchy. The interest rates on these direct loans are consistent with market rates, and their amortized cost approximates fair value.
December 31, 2020 Fair Value Cost Gross Gross Fair
Short-term investments 1 $ 41,039 $ 12 $ — $ 41,051
Fixed maturities:
U.S. governmental securities 2 1 — — 1
Corporate debt securities 2 2,818 638 — 3,456
Other debt securities 2 23,165 1,578 ( 1,332 ) 23,411
Total fixed maturities 25,984 2,216 ( 1,332 ) 26,868
Mutual funds—debt securities 1 6,097 306 — 6,403
Mutual funds—equity securities 1 26,356 43 ( 154 ) 26,245
Other investment funds (1) 337,565 32,461 ( 8,812 ) 361,214
Equity securities 1 35,055 5,544 ( 19 ) 40,580
Other invested assets 2 3,875 79 — 3,954
Total investments 475,971 40,661 ( 10,317 ) 506,315
West Virginia Trust Receivable 10,190 — ( 221 ) 9,969
Total $ 486,161 $ 40,661 $ ( 10,538 ) $ 516,284
Less: Assets held for sale ( 14,831 )
Total $ 486,161 $ 40,661 $ ( 10,538 ) $ 501,453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Company’s consolidated balance sheet. This asset class is composed of fixed income funds and equity funds, which have redemption periods ranging from 1 to 30 days , and private credit funds, which have lockup periods of zero to five years with three potential one year extensions at the discretion of the funds’ general partners. As of December 31, 2020, there were $ 47.8 million in unfunded investment commitments to the private credit funds, which are callable at any time. The contractual maturities of debt securities as of December 31, 2021 and 2020 were as follows (in thousands):
December 31, 2021 Less than 1 year 6 years More than
U.S. governmental securities $ — $ 1 $ — $ —
Corporate debt securities — 1 — —
Other debt securities — — — —
Total fixed maturities $ — $ 2 $ — $ —
December 31, 2020 Less than 1 year 6 years More than
U.S. governmental securities $ — $ 1 $ — $ —
Corporate debt securities — 3,456 — —
Other debt securities 18,392 5,019 — —
Total fixed maturities $ 18,392 $ 8,476 $ — $ — Temporary Declines in Fair Value The Company evaluates declines in fair value below cost for each asset held in the merchandise trusts on a quarterly basis. An aging of unrealized losses on the Company’s investments in debt and equity securities within the merchandise trusts as of December 31, 2021 and 2020 is presented below (in thousands):
Less than 12 months 12 months or more Total
December 31, 2021 Fair Unrealized Fair Unrealized Fair Unrealized
Fixed maturities:
U.S. governmental securities $ — $ — $ 297 $ — $ 297 $ —
Corporate debt securities — — 620 — 620 —
Other debt securities — — — — — —
Total fixed maturities — — 917 — 917 —
Mutual funds—debt securities 890 15 — — 890 15
Mutual funds—equity securities — — — — — —
Other investment funds 42,645 4,398 — — 42,645 4,398
Equity securities 3,108 2,050 1 1 3,109 2,051
Total $ 46,643 $ 6,463 $ 918 $ 1 $ 47,561 $ 6,464
Less than 12 months 12 months or more Total
December 31, 2020 Fair Unrealized Fair Unrealized Fair Unrealized
Fixed maturities:
U.S. governmental securities $ — $ — $ — $ — $ — $ —
Corporate debt securities — — — — — —
Other debt securities 18,392 1,332 — — 18,392 1,332
Total fixed maturities 18,392 1,332 — — 18,392 1,332
Mutual funds—debt securities — — — — — —
Mutual funds—equity securities 128 154 — — 128 154
Other investment funds 75,799 8,812 — — 75,799 8,812
Equity securities 82 19 — — 82 19
Total $ 94,401 $ 10,317 $ — $ — $ 94,401 $ 10,317 For all securities in an unrealized loss position, the Company evaluated the severity of the impairment and length of time that a security has been in a loss position and concluded the decline in fair value below the asset’s cost was temporary in nature. In addition, the Company is not aware of any circumstances that would prevent the future market value recovery for these securities. Other-Than-Temporary Impairment of Trust Assets The Company assesses its merchandise trust assets for other-than-temporary declines in fair value on a quarterly basis. During the year ended December 31, 2021, the Company determined, based on its review, that there were 6 securities with an aggregate cost basis of approximately $ 0.3 million and an aggregate fair value of approximately $ 0.2 million , resulting in an impairment of $ 0.1 million , with such impairment considered to be other-than-temporary due to credit indicators. During the year ended December 31, 2020, the Company determined, based on its review, that there were 57 securities with an aggregate cost basis of approximately $ 106.4 million and an aggregate fair value of approximately $ 79.7 million , resulting in an impairment of $ 26.7 million , with such impairment considered to be other-than-temporary due to credit indicators. Accordingly, the Company adjusted the cost basis of these assets to their current value and offset these changes against deferred merchandise trust revenue. These adjustments to deferred revenue will be reflected within the Company’s consolidated statements of operations in future periods as the underlying merchandise is delivered or the underlying service is performed. Impairment of Direct Loans On a quarterly basis, the merchandise trusts evaluate the carrying value of each direct loan for impairment. A direct loan is considered impaired when, based on current information and events, it is determined that the trusts will not be able to collect the amounts due according to the loan contract, including scheduled interest payments. This evaluation is generally based on delinquency information, an assessment of the borrower’s financial condition and the adequacy of collateral, if any. The trusts would generally place direct loans on nonaccrual status when the full and timely collection of interest or principal becomes uncertain and they are 90 days past due for interest or principal, unless the direct loan is both well-secured and in the process of collection. When placed on nonaccrual, the trusts would reverse any accrued unpaid interest receivable against interest income and amortization of any net deferred fees is suspended. Generally, the trusts would return a direct loan to accrual status when all delinquent interest and principal become current under the terms of the credit agreement and collectability of remaining principal and interest is no longer doubtful. In certain circumstances, the trusts may place a direct loan on nonaccrual status but conclude it is not impaired. The trusts may retain independent third-party valuations on such nonaccrual positions to support impairment decisions. When the trusts identify a direct loan as impaired, they measure the impairment based on the present value of expected future cash flows, discounted at the receivable’s effective interest rate, or the estimated fair value of the collateral, less estimated costs to sell. If it is determined that the value of an impaired receivable is less than the recorded investment, the trusts would recognize impairment with a charge to deferred revenue. When the value of the impaired loan is calculated by discounting expected cash flows, interest income would be recognized using the loan’s effective interest rate over the remaining life of the loan. The trusts individually develop the allowance for credit losses for any identified impaired loans. In developing the allowance for credit losses, the trusts consider, among other things, the following credit quality indicators: • business characteristics and financial conditions of obligors; • current economic conditions and trends; • actual charge-off experience; • current delinquency levels; • value of underlying collateral and guarantees; • regulatory environment; and • any other relevant factors predicting investment recovery. There were no such impairments during the years ended December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RPETUAL CARE TRUSTS</t>
        </is>
      </c>
      <c r="B1" s="2" t="inlineStr">
        <is>
          <t>12 Months Ended</t>
        </is>
      </c>
    </row>
    <row r="2">
      <c r="B2" s="2" t="inlineStr">
        <is>
          <t>Dec. 31, 2021</t>
        </is>
      </c>
    </row>
    <row r="3">
      <c r="A3" s="3" t="inlineStr">
        <is>
          <t>Investments Debt And Equity Securities [Abstract]</t>
        </is>
      </c>
    </row>
    <row r="4">
      <c r="A4" s="4" t="inlineStr">
        <is>
          <t>PERPETUAL CARE TRUSTS</t>
        </is>
      </c>
      <c r="B4" s="4" t="inlineStr">
        <is>
          <t>7. PERPETUAL CARE TRUSTS At December 31, 2021 and 2020 the Company’s perpetual care trusts consisted of investments in debt and equity marketable securities and cash equivalents, both directly as well as through mutual and investment funds. All of these investments are carried at fair value . All of the investments subject to the fair value hierarchy are considered either Level 1 or Level 2 assets pursuant to the three-level hierarchy described in Note 16 Fair Value . There were no Level 3 assets in the Company’s perpetual care trusts. The perpetual care trusts are VIEs for which the Company is the primary beneficiary. A reconciliation of the Company’s perpetual care trust activities for the year ended December 31, 2021 and 2020 is presented below (in thousands):
Year ended December 31,
2021 2020
Balance—beginning of period $ 316,746 $ 346,089
Contributions 9,233 8,500
Distributions ( 45,395 ) ( 48,820 )
Interest and dividends 36,003 24,746
Capital gain distributions 6,362 844
Realized gains and losses, net 16,611 ( 301 )
Other than temporary impairment ( 55 ) ( 14,710 )
Taxes ( 1,202 ) ( 616 )
Fees ( 2,959 ) ( 3,161 )
Unrealized change in fair value 3,794 4,175
Total 339,138 316,746
Less: Assets held for sale — ( 4,518 )
Balance—end of period $ 339,138 $ 312,228 During the years ended December 31, 2021 and 2020, purchases of available for sale securities were approximately $ 30.2 million and $ 16.1 million, respectively. During the years ended December 31, 2021 and 2020, sales, maturities and paydowns of available for sale securities were approximately $ 12.5 million and $ 42.1 million, respectively. Cash flows from perpetual care trust related contracts are presented as operating cash flows in the Company’s consolidated statements of cash flows. The cost and market value associated with the assets held in the perpetual care trusts as of December 31, 2021 and 2020 were as follows (in thousands):
December 31, 2021 Fair Value Cost Gross Gross Fair
Short-term investments 1 $ 25,674 $ — $ — $ 25,674
Fixed maturities:
U.S. governmental securities 2 12 2 — 14
Corporate debt securities 2 — — — —
Other debt securities 2 — — — —
Total fixed maturities 12 2 — 14
Mutual funds—debt securities 1 2,306 28 ( 35 ) 2,299
Mutual funds—equity securities 1 3,894 1,341 ( 63 ) 5,172
Other investment funds (1) 285,826 14,554 ( 2,776 ) 297,604
Equity securities 1 6,817 1,661 ( 113 ) 8,365
Other invested assets 2 9 1 — 10
Total investments $ 324,538 $ 17,587 $ ( 2,987 ) $ 339,138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Company’s consolidated balance sheet. This asset class is includes fixed income funds and equity funds, which have a redemption period ranging from 1 to 30 days, and private credit funds, which have lockup periods ranging from zero to fifteen years with four potential one year ext ensions at the discretion of the funds’ general partners. As of December 31, 2021 there were $ 67.3 million in unfunded investment commitments to the private credit funds, which are callable at any time. This asset class also includes $ 79.7 million of direct loans which are accounted for at amortized cost, net of unamortized origination fees, if any, and are categorized as Level 3 investments in the fair value hierarchy. The interest rates on these direct loans are consistent with market rates, and their amortized cost approximates fair value.
December 31, 2020 Fair Value Cost Gross Gross Fair
Short-term investments 1 $ 21,217 $ — $ — $ 21,217
Fixed maturities:
U.S. governmental securities 2 48 4 — 52
Corporate debt securities 2 505 92 ( 44 ) 553
Other debt securities 2 433 — ( 28 ) 405
Total fixed maturities 986 96 ( 72 ) 1,010
Mutual funds—debt securities 1 2,386 62 ( 9 ) 2,439
Mutual funds—equity securities 1 9,240 1,244 ( 7 ) 10,477
Other investment funds (1) 247,845 21,952 ( 10,813 ) 258,984
Equity securities 1 21,748 873 ( 19 ) 22,602
Other invested assets 2 16 1 — 17
Total investments $ 303,438 $ 24,228 $ ( 10,920 ) $ 316,746
Less: Assets held for sale ( 4,518 )
Total $ 303,438 $ 24,228 $ ( 10,920 ) $ 312,228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Company’s consolidated balance sheet. This asset class is composed of fixed income funds and equity funds, which have a redemption period ranging from 1 to 30 days, and private credit funds, which have lockup periods ranging from zero to six years with three potential one year extensions at the discretion of the funds’ general partners. As of December 31, 2020 there were $ 41.1 million in unfunded investment commitments to the private credit funds, which are callable at any time. The contractual maturities of debt securities as of December 31, 2021 and 2020, were as follows (in thousands):
December 31, 2021 Less than 1 year through 6 years through More than
U.S. governmental securities $ — $ 1 $ — $ 13
Corporate debt securities — — — —
Other debt securities — — — —
Total fixed maturities $ — $ 1 $ — $ 13
December 31, 2020 Less than 1 year through 6 years through More than
U.S. governmental securities $ 25 $ 6 $ — $ 21
Corporate debt securities — 553 — —
Other debt securities 405 — — —
Total fixed maturities $ 430 $ 559 $ — $ 21 Temporary Declines in Fair Value The Company evaluates declines in fair value below cost of each individual asset held in the perpetual care trusts on a quarterly basis. An aging of unrealized losses on the Company’s investments in debt and equity securities within the perpetual care trusts as of December 31, 2021 and 2020 is presented below (in thousands):
Less than 12 months 12 months or more Total
December 31, 2021 Fair Unrealized Fair Unrealized Fair Unrealized
Fixed maturities:
U.S. governmental securities $ — $ — $ 990 $ — $ 990 $ —
Corporate debt securities — — 1,959 — 1,959 —
Other debt securities — — — — — —
Total fixed maturities — — 2,949 — 2,949 —
Mutual funds—debt securities 863 25 454 10 1,317 35
Mutual funds—equity securities 661 60 1 3 662 63
Other investment funds 26,533 2,776 — — 26,533 2,776
Equity securities 962 112 1 1 963 113
Total $ 29,019 $ 2,973 $ 3,405 $ 14 $ 32,424 $ 2,987
Less than 12 months 12 months or more Total
December 31, 2020 Fair Unrealized Fair Unrealized Fair Unrealized
Fixed maturities:
U.S. governmental securities $ — $ — $ 990 $ — $ 990 $ —
Corporate debt securities — — 1,959 44 1,959 44
Other debt securities 405 28 — — 405 28
Total fixed maturities 405 28 2,949 44 3,354 72
Mutual funds—debt securities 600 9 — — 600 9
Mutual funds—equity securities 288 7 — — 288 7
Other investment funds 74,885 10,813 — — 74,885 10,813
Equity securities 45 4 19 15 64 19
Total $ 76,223 $ 10,861 $ 2,968 $ 59 $ 79,191 $ 10,920 For all securities in an unrealized loss position, the Company evaluated the severity of the impairment and length of time that a security has been in a loss position and concluded the decline in fair value below the asset’s cost was temporary in nature. In addition, the Company is not aware of any circumstances that would prevent the future market value recovery for these securities. Other-Than-Temporary Impairment of Trust Assets The Company assesses its perpetual care trust assets for other-than-temporary declines in fair value on a quarterly basis. During the year ended December 31, 2021, the Company determined that there were 6 securities with an aggregate cost basis of approximately $ 84,000 and an aggregate fair value of approximately $ 30,000 , resulting in an impairment of $ 54,000 , with such impairment considered to be other-than-temporary. During the year ended December 31, 2020, the Company determined that there were 49 securities with an aggregate cost basis of approximately $ 63.6 million and an aggregate fair value of approximately $ 48.9 million , resulting in an impairment of $ 14.7 million , with such impairment considered to be other-than-temporary. Accordingly, the Company adjusted the cost basis of these assets to their current value with the offset going against the liability for perpetual care trust corpus in its consolidated balance sheet. Impairment of Direct Loans On a quarterly basis, the perpetual care trusts evaluate the carrying value of each direct loan for impairment. A direct loan is considered impaired when, based on current information and events, it is determined that the trusts will not be able to collect the amounts due according to the loan contract, including scheduled interest payments. This evaluation is generally based on delinquency information, an assessment of the borrower’s financial condition and the adequacy of collateral, if any. The trusts would generally place direct loans on nonaccrual status when the full and timely collection of interest or principal becomes uncertain and they are 90 days past due for interest or principal, unless the direct loan is both well-secured and in the process of collection. When placed on nonaccrual, the trusts would reverse any accrued unpaid interest receivable against interest income and amortization of any net deferred fees is suspended. Generally, the trusts would return a direct loan to accrual status when all delinquent interest and principal become current under the terms of the credit agreement and collectability of remaining principal and interest is no longer doubtful. In certain circumstances, the trusts may place a direct loan on nonaccrual status but conclude it is not impaired. The trusts may retain independent third-party valuations on such nonaccrual positions to support impairment decisions. When the trusts identify a direct loan as impaired, they measure the impairment based on the present value of expected future cash flows, discounted at the receivable’s effective interest rate, or the estimated fair value of the collateral, less estimated costs to sell. If it is determined that the value of an impaired receivable is less than the recorded investment, the trusts would recognize impairment with a charge to deferred revenue. When the value of the impaired loan is calculated by discounting expected cash flows, interest income would be recognized using the loan’s effective interest rate over the remaining life of the loan. The trusts individually develop the allowance for credit losses for any identified impaired loans. In developing the allowance for credit losses, the trusts consider, among other things, the following credit quality indicators: • business characteristics and financial conditions of obligors; • current economic conditions and trends; • actual charge-off experience; • current delinquency levels; • value of underlying collateral and guarantees; • regulatory environment; and • any other relevant factors predicting investment recovery. There were no such impairments during the years ended December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8. INTANGIBLE ASSETS The Company has intangible assets with finite lives recognized in connection with acquisitions and long-term lease, management and operating agreements. The Company amortizes these intangible assets over their estimated useful lives. The following table reflects the components of intangible assets at December 31, 2021 and 2020 (in thousands):
December 31, 2021 December 31, 2020
Gross Accumulated Net Gross Accumulated Net
Lease and management agreements $ 59,758 $ ( 7,553 ) $ 52,205 $ 59,758 $ ( 6,557 ) $ 53,201
Underlying contract value 2,593 ( 810 ) 1,783 2,593 ( 745 ) 1,848
Non-compete agreements 406 ( 406 ) — 406 ( 406 ) —
Other intangible assets 259 ( 224 ) 35 259 ( 214 ) 45
Total intangible assets $ 63,016 $ ( 8,993 ) $ 54,023 $ 63,016 $ ( 7,922 ) $ 55,094 Amortization expense for intangible assets was $ 1.1 million and $ 1.2 million for the years ended December 31, 2021 and 2020 , respectively. The following table presents estimated amortization expense related to intangible assets with finite lives for each of the next five years (in thousands):
2022 $ 1,071
2023 $ 1,071
2024 $ 1,071
2025 $ 1,065
2026 $ 1,0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9. LONG-TERM DEBT Total debt consisted of the following as of December 31, 2021 and 2020 (in thousands):
December 31, 2021 December 31, 2020
8.500 % Senior Secured Notes due 2029 $ 400,000 $ —
9.875 %/ 11.500 % Senior Secured PIK Toggle Notes, due June 2024 — 335,328
Insurance and vehicle financing 762 361
Less deferred financing costs, net of accumulated amortization ( 10,599 ) ( 14,657 )
Total debt 390,163 321,032
Less current maturities ( 762 ) ( 317 )
Total long-term debt $ 389,401 $ 320,715 2029 Notes On May 11, 2021, the Company issued $ 400.0 million aggregate principal amount of 8.500 % Senior Secured Notes due 2029 . The gross proceeds from the sale of the 2029 Notes was $ 389.9 million, less advisor fees, legal fees, mortgage costs and other closing expenses. The 2029 Notes were issued pursuant to the 2029 Indenture, dated as of May 11, 2021, by and among the Company, the guarantors named therein and Wilmington Trust, National Association, as trustee and collateral agent (“Wilmington”). Capitalized terms that are used in this description of the 2029 Notes but not defined herein shall have the meaning assigned to such terms in the 2029 Indenture. Proceeds from the sale of the 2029 Notes were used to fund the redemption in full of approximately $ 338.1 million aggregate principal amount of the 2024 Notes together with an approximately $ 18.5 million prepayment premium and pay fees and expenses incurred in connection with the offering. Any remaining proceeds will be used for general corporate purposes, which may include acquisitions. Upon deposit of the funds to redeem the 2024 Notes with the 2024 Trustee, the 2024 Indenture was satisfied and discharged in accordance with its terms. As a result of the satisfaction and discharge of the 2024 Indenture, the 2024 Issuers and the 2024 Guarantors, including the Company, have been released from their obligations with respect to the 2024 Indenture and the 2024 Notes, except with respect to those provisions of the 2024 Indenture that, by their terms, survive the satisfaction and discharge of the 2024 Indenture. Interest; Maturity; Issue Price Interest on the 2029 Notes accrues at a rate of 8.5 % per year, payable in cash semiannually , in arrears, on May 15 and November 15 of each year, beginning on November 15, 2021. The Notes mature on May 15, 2029. Subject to the covenants contained in the 2029 Indenture, the Company may, without the consent of the holders of the 2029 Notes, issue additional notes under the 2029 Indenture (“Additional Notes”) having the same terms in all respects as the 2029 Notes, which shall be treated with the 2029 Notes as a single class under the 2029 Indenture. The issue price of the 2029 Notes was 100 %. Redemption The 2029 Notes are redeemable at the Company’s option, in whole or in part, on and after May 15, 2024 at the redemption prices (expressed as percentages of principal amount) set forth below, plus any accrued and unpaid interest, if any, to, but excluding, the redemption date.
On or after May 15, 2024 and prior to May 15, 2025 104.250 %
On or after May 15, 2025 and prior to May 15, 2026 102.125 %
On or after May 15, 2026 100.000 % In addition, prior to May 15, 2024, the Company may utilize the net proceeds of one or more equity offerings to redeem up to 40 % of the aggregate principal amount of the 2029 Notes originally issued under the 2029 Indenture, including any Additional Notes, at a redemption price of 108.500 % of the principal amount of the 2029 Notes redeemed, plus any accrued and unpaid interest, if any, to, but excluding, the redemption date, provided that at least 50 % of the aggregate principal amount of the 2029 Notes (including Additional Notes) originally issued under the 2029 Indenture remain outstanding following such redemption. During each of the 12-month periods ending May 10, 2022, May 10, 2023 and May 10, 2024, respectively, the Company may redeem up to 10 % of the aggregate principal amount of the 2029 Notes (including Additional Notes) originally issued under the 2029 Indenture at a redemption price equal to 103 % of the principal amount of the 2029 Notes redeemed plus accrued and unpaid interest, if any, to, but excluding, the redemption date. Prior to May 15, 2024, the 2029 Notes are redeemable at the Company’s option, in whole or in part, at a redemption price equal to 100 % of the principal amount of the 2029 Notes being redeemed plus an “applicable premium” (as defined in the 2029 Indenture) along with accrued and unpaid interest, if any, to, but excluding, the redemption date. Upon the occurrence of a “change of control” (as defined in the 2029 Indenture), if the Company has not previously exercised its right to redeem all of the outstanding 2029 Notes pursuant to the optional redemption provisions as described above, the Company must offer to repurchase the 2029 Notes at a redemption price equal to 101 % of the principal amount of the 2029 Notes, plus accrued and unpaid interest, if any, to, but excluding, the date of repurchase. Upon certain asset sales where the excess proceeds from all applicable asset sales exceed $ 10 million since the issue date of the 2029 Notes, the Company may be required in certain circumstances to make an offer to purchase 2029 Notes with the excess proceeds from such an asset sale in excess of such $ 10 million threshold at a price in cash equal to 100 % of the principal amount thereof, together with accrued and unpaid interest, if any, to, but excluding, the date of purchase. Guarantees and Collateral The Company’s obligations under the 2029 Notes and the 2029 Indenture are jointly and severally guaranteed (the “Note Guarantees”) by each of the Company’s existing and future direct and indirect domestic subsidiaries, with certain exceptions, and will be guaranteed by each of the Company’s foreign subsidiaries that guarantees any future credit facility (each applicable foreign and domestic subsidiary, a “2029 Guarantor” and collectively, the “2029 Guarantors”). In connection with the Note Guarantees, the Company, the 2029 Guarantors and Wilmington entered into a Security Agreement, dated May 11, 2021 (the “Security Agreement”). Pursuant to the 2029 Indenture and the Security Agreement, the Company’s obligations under the 2029 Indenture and the 2029 Notes are secured by a lien and security interest (subject to permitted liens and security interests) in substantially all of the Company’s and the 2029 Guarantors’ existing and future property and assets, excluding certain assets which include, among others: (a) trust and other fiduciary accounts and amounts required to be deposited or held therein, (b) assets that may not be pledged as a matter of law or without governmental approvals, until such time such assets may be pledged without legal prohibition and (c) owned and leased real property that (i) may not be pledged as a matter of law or without the prior approval of any governmental authority or third person, (ii) is not operated or intended to be operated as a cemetery, crematory or funeral home or (iii) has a fair market value of less than $ 3.0 million. The 2029 Notes are the Company’s senior secured obligations and the guarantees are the 2029 Guarantors’ senior secured obligations. The obligations of the Company and each 2029 Guarantor will: • rank equal in right of payment with all of the Company and each 2029 Guarantor’s existing and future senior indebtedness, including any borrowings under any future credit facility; • rank senior in right of payment to all of the Company’s and each 2029 Guarantor’s existing and future subordinated indebtedness; • be effectively senior to all of the Company’s and each 2029 Guarantor’s unsecured senior indebtedness to the extent of the value of the collateral securing the 2029 Notes and the Note Guarantees; • be contractually subordinated to the Company’s and each 2029 Guarantor’s obligations under any future credit facility permitted by the 2029 Indenture to the extent of the value of the collateral securing such credit facility and subject to the terms of any future intercreditor agreement; and • structurally subordinated to all indebtedness and other obligations of the Company’s existing and future subsidiaries that do not guarantee the 2029 Notes. Covenants The 2029 Indenture requires the Company and the 2029 Guarantors, as applicable, to comply with various affirmative covenants regarding, among other matters, delivery to Wilmington of financial statements and certain other information or reports filed with the Securities and Exchange Commission. The 2029 Indenture requires the Company and the 2029 Guarantors, as applicable, to comply with certain covenants including, but not limited to, covenants that, subject to certain exceptions, limit the Company’s and 2029 Guarantors’ ability to: (i) incur additional indebtedness or issue disqualified capital stock; (ii) pay dividends, redeem subordinated debt or make other restricted payments; (iii) make certain investments; (iv) create or incur certain liens; (v) issue stock of subsidiaries; (vi) enter into certain transactions with affiliates; (vii) merge, consolidate or transfer substantially all of its respective assets; (viii) agree to dividend or other payment restrictions affecting the Restricted Subsidiaries; (ix) change the business it conducts; (x) withdraw any monies or other assets from, or make any investments of, its trust funds; and (xi) transfer or sell assets, including capital stock of a Restricted Subsidiary. Events of Default The 2029 Indenture contains customary events of default, which could, subject to certain conditions, cause the 2029 Notes to become immediately due and payable, including, but not limited to defaults by the Company in the payment of the principal of any 2029 Notes when the same becomes due and payable at maturity, upon acceleration or redemption, or otherwise (other than pursuant to an offer to purchase by the Company) or in the payment of interest on any 2029 Notes when the same becomes due and payable, and the default continues for a period of 30 days; failure to comply with certain repurchase obligations in the 2029 Indenture and certain other covenants the 2029 Indenture relating to mergers, consolidation or sales of assets; failure to comply with certain other covenants in the 2029 Indenture beyond the applicable cure period following notice by Wilmington or the holders of at least 30 % in aggregate principal amount of the 2029 Notes then outstanding; failure to pay debt within any applicable grace period after the final maturity or acceleration of such debt by the holders thereof because of a default, if the total amount of such debt unpaid or accelerated exceeds $ 20.0 million; failure to pay final judgments entered by a court or courts of competent jurisdiction aggregating $ 20.0 million or more (excluding amounts covered by insurance), which judgments are not paid, discharged or stayed, for a period of 60 days; and certain events of bankruptcy or insolvency. As of December 31, 2021, the Company was in compliance with the covenants of the 2029 Indenture, including after taking into consideration the transactions described in Note 17 Related Parties . Deferred Financing Costs In connection with the full redemption of the 2024 Notes, the Company wrote off unamortized deferred financing fees of $ 13.1 million and original issue discount of $ 8.5 million, which are included in Loss on debt extinguishment in the accompanying consolidated statements of operations for the year ended December 31, 2021. The Company incurred debt issuance costs and fees of $ 11.5 million for the year ended December 31, 2021, in connection with the issuance of the 2029 Notes, which have been deferred and are being amortized over the life of the 2029 Notes, using the effective interest method. For the years ended December 31, 2021 and 2020, the Company recognized $ 2.4 million and $ 3.9 million, respectively, of amortization of deferred financing fees on its various debt fac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10. STOCKHOLDERS’ EQUITY The Company is authorized to issue two classes of capital stock: common stock, $ 0.01 par value per share (“Common Stock”) and preferred stock, $ 0.01 par value per share (“Preferred Stock”). At December 31, 2021, 118,290,600 shares of Common Stock were issued and outstanding and no shares of Preferred Stock were issued or outstanding. At December 31, 2021, there were 81,709,400 shares of Common Stock available for issuance, including 830,512 shares available for issuance as stock-based incentive compensation under the StoneMor Amended and Restated 2019 Long-Term Incentive Plan, as amended (the “2019 Plan”), and 10,000,000 shares of Preferred Stock available for issuance. Holders of Common Stock are entitled to one vote for each share held of record on all matters submitted to a vote of the Company’s stockholders, will have the exclusive right to vote for the election of directors and do not have cumulative voting rights. In the event of any liquidation, dissolution or winding-up of the Company’s affairs, the holders of the Company’s Common Stock will be entitled to share ratably in the Company’s assets that are remaining after payment or provision for payment of all of the Company’s debts and obligations and after liquidation payments to and subject to any continuing participation by holders of outstanding shares of Preferred Stock, if any. The Board is authorized, subject to any limitations prescribed by law, without further stockholder approval, to establish and to issue from time to time one or more classes or series of Preferred Stock covering up to an aggregate of 10,000,000 shares of Preferred Stock. Each class or series of Preferred Stock will cover the number of shares and will have the powers, preferences, rights, qualifications, limitations and restrictions determined by the Board, which may include, among others, dividend rights, liquidation preferences, voting rights, conversion rights, preemptive rights and redemption rights. Except as provided by law or in a preferred stock designation, the holders of Preferred Stock will not be entitled to vote at or receive notice of any meeting of stockhol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NG-TERM INCENTIVE PLAN</t>
        </is>
      </c>
      <c r="B1" s="2" t="inlineStr">
        <is>
          <t>12 Months Ended</t>
        </is>
      </c>
    </row>
    <row r="2">
      <c r="B2" s="2" t="inlineStr">
        <is>
          <t>Dec. 31, 2021</t>
        </is>
      </c>
    </row>
    <row r="3">
      <c r="A3" s="3" t="inlineStr">
        <is>
          <t>Disclosure Of Compensation Related Costs Sharebased Payments [Abstract]</t>
        </is>
      </c>
    </row>
    <row r="4">
      <c r="A4" s="4" t="inlineStr">
        <is>
          <t>LONG-TERM INCENTIVE PLAN</t>
        </is>
      </c>
      <c r="B4" s="4" t="inlineStr">
        <is>
          <t xml:space="preserve">11. LONG-TERM INCENTIVE PLAN The 2019 Plan, which was approved by the Company’s stockholders at the 2020 Annual Meeting of Stockholders, permits the granting of awards covering a total of 9,875,000 common units of the Company. A “unit” under the 2019 Plan is defined as a common unit of the Company and such other securities as may be substituted or resubstituted for common units of the Company, including but not limited to shares of the Company’s Common Stock. The 2019 Plan is intended to promote the interests of the Company by providing to employees, consultants and directors of the Company incentive compensation awards to encourage superior performance and enhance the Company’s ability to attract and retain the services of individuals who are essential for its growth and profitability and to encourage them to devote their best efforts to advancing the Company’s business. Stock Options At December 31, 2021 and 2020, there were 6,075,000 stock options outstanding with a weighted-average exercise price of $ 1.27 per share, all of which were expected to vest. The Company did no t grant any stock options and no options were exercised, forfeited or expired during the year ended December 31, 2021. The option awards vest in three equal annual installments on the anniversary of the grant date (or first business day thereafter), provided that the recipient remains employed by the Company. The Company measured the grant-date fair values of the options utilizing the Black-Scholes model and recognizes stock-based compensation expense on a straight-line basis over the weighted-average service period, which is expected to be three years . The option awards expire no later than 10 years from the date of grant. At December 31, 2021, there were 3,783,325 stock options exercisable with a weighted-average exercise price of $ 1.24 per share. At December 31, 2021, the aggregate intrinsic value of total options outstanding and expected to vest was $ 6.2 million and the weighted-average remaining contractual term was 8.1 years. The aggregate intrinsic value of options exercisable at December 31, 2021 was $ 3.9 million. The total fair value of options vested during the year ended December 31, 2021 was $ 0.7 million. For the years ended December 31, 2021 and 2020, non-cash compensation expense related to stock options was $ 0.7 million and $ 0.6 million, respectively. As of December 31, 2021, total unrecognized compensation cost related to unvested stock options was $ 0.8 million , which the Company expects to recognize over the remaining weighted-average period of 1.3 years. Assumptions used in calculating the fair value of stock options granted are summarized below:
2020
Valuation assumptions:
Risk-free interest rate 0.50 %
Expected volatility 31.15 %
Expected term (years) 6.0
Exercise price per stock option $ 1.71
Expected dividend yield None Restricted Stock and Restricted Phantom Stock On December 3, 2020, the Compensation Committee approved the granting of 800,000 shares of restricted common stock to employees of the Company, including certain members of senior management. The restricted stock awards vest in three equal annual installments on the anniversary of the grant date (or first business day thereafter), provided that the recipient remains employed by the Company. Restricted phantom stock awards represent contingent rights to receive a common share or an amount of cash, or a combination of both, based upon the value of a common share. Phantom shares become payable, in cash or common stock, at the Company’s election, upon the separation of the holder from service or upon the occurrence of certain other events specified in the 2019 Plan or the underlying agreements. During the year ended December 31, 2021, the Company granted 49,852 restricted phantom shares to directors. A rollforward of restricted stock and phantom stock awards as of December 31, 2021 is as follows:
Number of Restricted Stock and Phantom Stock Awards Weighted Average Grant Date Fair Value ($)
Total non-vested at December 31, 2020 1,277,907 2.17
Granted 49,852 2.41
Vested ( 454,159 ) 2.61
Forfeited — —
Total non-vested at December 31, 2021 873,600 1.95 For the years ended December 31, 2021 and 2020, the Company recognized $ 1.3 million and $ 0.8 million, respectively, of non-cash compensation expense related to restricted stock and phantom stock awards into earnings. As of December 31, 2021, total unamortized compensation cost related to unvested restricted stock awards was $ 1.2 million , which the Company expects to recognize over the remaining weighted-average period of 1.5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2. INCOME TAXES Income tax benefit from continuing operations for the years ended December 31, 2021 and 2020 consisted of the following (in thousands):
Years Ended December 31,
2021 2020
Current provision:
State $ ( 65 ) $ ( 60 )
Federal — —
Foreign ( 343 ) 25
Total ( 408 ) ( 35 )
Deferred provision:
State 3,147 ( 62 )
Federal 15,482 4,856
Foreign 149 96
Total 18,778 4,890
Total income tax benefit $ 18,370 $ 4,855 A reconciliation of the federal statutory tax rate to the Company’s effective tax rate is as follows:
Years Ended December 31,
2021 2020
U.S. statutory income tax rate 21.0 % 21.0 %
State and local taxes, net of federal income tax benefit 3.0 % 0.1 %
Tax exempt (income) loss 0.1 % ( 2.1 )%
Valuation allowance 0.8 % 7.0 %
Divestiture impact on valuation allowance — % ( 14.4 )%
Permanent differences ( 0.5 )% ( 0.1 )%
Effective tax rate 24.4 % 11.5 % During 2020, the Company received a benefit for federal purposes associated with filing a consolidated return which allows income and losses to be offset among the members of the affiliated group. During 2021, the effective tax rate increased due to net operating losses and benefits from deferred tax assets associated with recognizing revenue more rapidly for tax purposes than for financial statement purposes. The primary deferred liabilities in both 2020 and 2021 will reverse over the lives of the various cemeteries, which range from an average 100 to 300 years . The components of the Company’s deferred tax assets and liabilities were as follows (in thousands):
December 31,
2021 2020
Deferred tax assets:
Prepaid expenses $ 10,619 $ 15,780
State net operating loss 33,809 26,015
Federal net operating loss 100,093 86,651
Foreign net operating loss 4,604 9,171
Other 17 51
Valuation allowance ( 101,447 ) ( 101,629 )
Total deferred tax assets 47,695 36,039
Deferred tax liabilities:
Property, plant and equipment 31,423 30,880
Deferred revenue related to future revenues and accounts receivable 21,725 29,480
Deferred revenue related to cemetery property 5,404 5,322
Total deferred tax liabilities 58,552 65,682
Net deferred tax liabilities $ 10,857 $ 29,643 Net deferred tax assets and liabilities were classified on the consolidated balance sheets as follows (in thousands):
December 31,
2021 2020
Deferred tax assets $ 21 $ 9
Noncurrent assets 21 9
Deferred tax assets 47,674 36,030
Deferred tax liabilities 58,552 65,682
Noncurrent liabilities 10,878 29,652
Net deferred tax liabilities $ 10,857 $ 29,643 At December 31, 2021 , the Company had available approximately $ 17,000 of alternative minimum tax credit carryforwards and approximately $ 477.0 million and $ 618.0 million of federal and state net operating loss (“NOL”) carryforwards, respectively, a portion of which expires annually. Management periodically evaluates all evidence both positive and negative in determining whether a valuation allowance to reduce the carrying value of deferred tax assets is required. The vast majority of the Company’s taxable subsidiaries continue to accumulate deferred tax assets that on a more likely than not basis will not be realized. A full valuation allowance continues to be maintained on these taxable subsidiaries. Along with other previous transfers of the Company’s interests, the Company believes the Recapitalization Transactions in June 2019 caused a “change of control” for income tax purposes, which significantly limits the Company’s ability to use NOLs and certain other tax assets to offset future taxable income. At December 31, 2021, based on the level of historical taxable income and projections for future taxable income over the periods in which the deferred tax assets are deductible, management believed it was more likely than not that the Company will realize the benefits of these deductible differences. The amount of deferred tax assets considered realizable could be reduced in the future if estimates of future taxable income during the carryforward period are reduced. In accordance with applicable accounting standards, the Company recognizes only the impact of income tax positions that, based upon their merits, are more likely than not to be sustained upon audit by a taxing authority. To evaluate its current tax positions in order to identify any material uncertain tax positions, the Company developed a policy of identifying and evaluating uncertain tax positions that considers support for each tax position, industry standards, tax return disclosures and schedules and the significance of each position. It is the Company’s policy to recognize interest and penalties, if any, related to unrecognized tax benefits in income tax expense in the consolidated statements of operations. At December 31, 2021 and 2020, the Company had no material uncertain tax positions. The Company is not currently under tax examination by any federal jurisdictions or state income tax jurisdictions. In general, the federal statute of limitations and certain state statutes of limitations are open from 2016 forward. For entities with net operating loss carryovers the statute of limitations is extended to 2013 to the extent of the net operating loss carryov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S AND COSTS</t>
        </is>
      </c>
      <c r="B1" s="2" t="inlineStr">
        <is>
          <t>12 Months Ended</t>
        </is>
      </c>
    </row>
    <row r="2">
      <c r="B2" s="2" t="inlineStr">
        <is>
          <t>Dec. 31, 2021</t>
        </is>
      </c>
    </row>
    <row r="3">
      <c r="A3" s="3" t="inlineStr">
        <is>
          <t>Revenue From Contract With Customer [Abstract]</t>
        </is>
      </c>
    </row>
    <row r="4">
      <c r="A4" s="4" t="inlineStr">
        <is>
          <t>DEFERRED REVENUES AND COSTS</t>
        </is>
      </c>
      <c r="B4" s="4" t="inlineStr">
        <is>
          <t>13. DEFERRED REVENUES AND COSTS The Company defers revenues and all direct costs associated with the sale of pre-need cemetery merchandise and services until the merchandise is delivered or the services are performed. The Company recognizes deferred merchandise and service revenues as customer contract liabilities within long-term liabilities on its consolidated balance sheets. The Company recognizes deferred direct costs associated with pre-need cemetery merchandise and service revenues as deferred selling and obtaining costs within long-term assets on its consolidated balance sheets. The Company also defers the costs to obtain new pre-need cemetery and new prearranged funeral business as well as the investment earnings on the prearranged services and merchandise trusts. Such costs are recognized when the associated performance obligation is fulfilled based upon the net change in the customer contract liabilities. All other selling costs are expensed as incurred. Additionally, the Company has elected the practical expedient to expense incremental costs to obtain a contract as incurred, as the associated amortization period is typically one year or less. Deferred revenues and related costs consisted of the following (in thousands):
December 31, 2021 December 31, 2020
Deferred contract revenues $ 880,290 $ 832,373
Deferred merchandise trust revenue 150,368 87,218
Deferred merchandise trust unrealized gains (losses) 25,602 29,573
Deferred revenues $ 1,056,260 $ 949,164
Deferred selling and obtaining costs $ 124,023 $ 116,900 For the years ended December 31, 2021 and 2020, the Company recognized $ 67.5 million and $ 60.1 million, respectively, of the customer contract liabilities balance that existed at December 31, 2020 and 2019, respectively, as revenue. The components of the customer contract liabilities, net in the Company’s consolidated balance sheets at December 31, 2021 and December 31, 2020 were as follows (in thousands):
December 31, 2021 December 31, 2020
Customer contract liabilities, gross $ 1,082,970 $ 973,444
Amounts due from customers for unfulfilled performance obligations on ( 26,710 ) ( 24,280 )
Customer contract liabilities, net $ 1,056,260 $ 949,164 The Company expects to service approximately 55 % of its deferred revenue that existed at December 31, 2021 and 2020 in the first 4-5 years and approximately 80 % of its deferred revenue that existed at December 31, 2021 and 2020 within 18 years. The Company cannot estimate the period when it expects its remaining performance obligations will be recognized, because certain performance obligations will only be satisfied at the time of deat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 excluding restricted cash</t>
        </is>
      </c>
      <c r="B3" s="7" t="n">
        <v>83882</v>
      </c>
      <c r="C3" s="7" t="n">
        <v>39244</v>
      </c>
    </row>
    <row r="4">
      <c r="A4" s="4" t="inlineStr">
        <is>
          <t>Restricted cash</t>
        </is>
      </c>
      <c r="B4" s="5" t="n">
        <v>16415</v>
      </c>
      <c r="C4" s="5" t="n">
        <v>20846</v>
      </c>
    </row>
    <row r="5">
      <c r="A5" s="4" t="inlineStr">
        <is>
          <t>Accounts receivable, net of allowance</t>
        </is>
      </c>
      <c r="B5" s="5" t="n">
        <v>62220</v>
      </c>
      <c r="C5" s="5" t="n">
        <v>57869</v>
      </c>
    </row>
    <row r="6">
      <c r="A6" s="4" t="inlineStr">
        <is>
          <t>Prepaid expenses</t>
        </is>
      </c>
      <c r="B6" s="5" t="n">
        <v>6971</v>
      </c>
      <c r="C6" s="5" t="n">
        <v>5290</v>
      </c>
    </row>
    <row r="7">
      <c r="A7" s="4" t="inlineStr">
        <is>
          <t>Assets held for sale</t>
        </is>
      </c>
      <c r="C7" s="5" t="n">
        <v>28575</v>
      </c>
    </row>
    <row r="8">
      <c r="A8" s="4" t="inlineStr">
        <is>
          <t>Other current assets</t>
        </is>
      </c>
      <c r="B8" s="5" t="n">
        <v>11459</v>
      </c>
      <c r="C8" s="5" t="n">
        <v>16884</v>
      </c>
    </row>
    <row r="9">
      <c r="A9" s="4" t="inlineStr">
        <is>
          <t>Total current assets</t>
        </is>
      </c>
      <c r="B9" s="5" t="n">
        <v>180947</v>
      </c>
      <c r="C9" s="5" t="n">
        <v>168708</v>
      </c>
    </row>
    <row r="10">
      <c r="A10" s="4" t="inlineStr">
        <is>
          <t>Long-term accounts receivable, net of allowance</t>
        </is>
      </c>
      <c r="B10" s="5" t="n">
        <v>72309</v>
      </c>
      <c r="C10" s="5" t="n">
        <v>75301</v>
      </c>
    </row>
    <row r="11">
      <c r="A11" s="4" t="inlineStr">
        <is>
          <t>Cemetery property</t>
        </is>
      </c>
      <c r="B11" s="5" t="n">
        <v>296758</v>
      </c>
      <c r="C11" s="5" t="n">
        <v>299526</v>
      </c>
    </row>
    <row r="12">
      <c r="A12" s="4" t="inlineStr">
        <is>
          <t>Property and equipment, net of accumulated depreciation</t>
        </is>
      </c>
      <c r="B12" s="5" t="n">
        <v>82610</v>
      </c>
      <c r="C12" s="5" t="n">
        <v>83496</v>
      </c>
    </row>
    <row r="13">
      <c r="A13" s="4" t="inlineStr">
        <is>
          <t>Merchandise trusts, restricted, at fair value</t>
        </is>
      </c>
      <c r="B13" s="5" t="n">
        <v>567853</v>
      </c>
      <c r="C13" s="5" t="n">
        <v>501453</v>
      </c>
    </row>
    <row r="14">
      <c r="A14" s="4" t="inlineStr">
        <is>
          <t>Perpetual care trusts, restricted, at fair value</t>
        </is>
      </c>
      <c r="B14" s="5" t="n">
        <v>339138</v>
      </c>
      <c r="C14" s="5" t="n">
        <v>312228</v>
      </c>
    </row>
    <row r="15">
      <c r="A15" s="4" t="inlineStr">
        <is>
          <t>Deferred selling and obtaining costs</t>
        </is>
      </c>
      <c r="B15" s="5" t="n">
        <v>124023</v>
      </c>
      <c r="C15" s="5" t="n">
        <v>116900</v>
      </c>
    </row>
    <row r="16">
      <c r="A16" s="4" t="inlineStr">
        <is>
          <t>Deferred tax assets</t>
        </is>
      </c>
      <c r="B16" s="5" t="n">
        <v>21</v>
      </c>
      <c r="C16" s="5" t="n">
        <v>9</v>
      </c>
    </row>
    <row r="17">
      <c r="A17" s="4" t="inlineStr">
        <is>
          <t>Intangible assets, net</t>
        </is>
      </c>
      <c r="B17" s="5" t="n">
        <v>54023</v>
      </c>
      <c r="C17" s="5" t="n">
        <v>55094</v>
      </c>
    </row>
    <row r="18">
      <c r="A18" s="4" t="inlineStr">
        <is>
          <t>Other assets</t>
        </is>
      </c>
      <c r="B18" s="5" t="n">
        <v>23462</v>
      </c>
      <c r="C18" s="5" t="n">
        <v>22248</v>
      </c>
    </row>
    <row r="19">
      <c r="A19" s="4" t="inlineStr">
        <is>
          <t>Total assets</t>
        </is>
      </c>
      <c r="B19" s="5" t="n">
        <v>1741144</v>
      </c>
      <c r="C19" s="5" t="n">
        <v>1634963</v>
      </c>
    </row>
    <row r="20">
      <c r="A20" s="3" t="inlineStr">
        <is>
          <t>Current liabilities:</t>
        </is>
      </c>
    </row>
    <row r="21">
      <c r="A21" s="4" t="inlineStr">
        <is>
          <t>Accounts payable and accrued liabilities</t>
        </is>
      </c>
      <c r="B21" s="5" t="n">
        <v>44704</v>
      </c>
      <c r="C21" s="5" t="n">
        <v>51718</v>
      </c>
    </row>
    <row r="22">
      <c r="A22" s="4" t="inlineStr">
        <is>
          <t>Liabilities held for sale</t>
        </is>
      </c>
      <c r="C22" s="5" t="n">
        <v>23406</v>
      </c>
    </row>
    <row r="23">
      <c r="A23" s="4" t="inlineStr">
        <is>
          <t>Accrued interest</t>
        </is>
      </c>
      <c r="B23" s="5" t="n">
        <v>4344</v>
      </c>
      <c r="C23" s="5" t="n">
        <v>95</v>
      </c>
    </row>
    <row r="24">
      <c r="A24" s="4" t="inlineStr">
        <is>
          <t>Current portion, long-term debt</t>
        </is>
      </c>
      <c r="B24" s="5" t="n">
        <v>762</v>
      </c>
      <c r="C24" s="5" t="n">
        <v>317</v>
      </c>
    </row>
    <row r="25">
      <c r="A25" s="4" t="inlineStr">
        <is>
          <t>Total current liabilities</t>
        </is>
      </c>
      <c r="B25" s="5" t="n">
        <v>49810</v>
      </c>
      <c r="C25" s="5" t="n">
        <v>75536</v>
      </c>
    </row>
    <row r="26">
      <c r="A26" s="4" t="inlineStr">
        <is>
          <t>Long-term debt, net of deferred financing costs</t>
        </is>
      </c>
      <c r="B26" s="5" t="n">
        <v>389401</v>
      </c>
      <c r="C26" s="5" t="n">
        <v>320715</v>
      </c>
    </row>
    <row r="27">
      <c r="A27" s="4" t="inlineStr">
        <is>
          <t>Deferred revenues</t>
        </is>
      </c>
      <c r="B27" s="5" t="n">
        <v>1056260</v>
      </c>
      <c r="C27" s="5" t="n">
        <v>949164</v>
      </c>
    </row>
    <row r="28">
      <c r="A28" s="4" t="inlineStr">
        <is>
          <t>Deferred tax liabilities</t>
        </is>
      </c>
      <c r="B28" s="5" t="n">
        <v>10878</v>
      </c>
      <c r="C28" s="5" t="n">
        <v>29652</v>
      </c>
    </row>
    <row r="29">
      <c r="A29" s="4" t="inlineStr">
        <is>
          <t>Perpetual care trust corpus</t>
        </is>
      </c>
      <c r="B29" s="5" t="n">
        <v>339138</v>
      </c>
      <c r="C29" s="5" t="n">
        <v>312228</v>
      </c>
    </row>
    <row r="30">
      <c r="A30" s="4" t="inlineStr">
        <is>
          <t>Other long-term liabilities</t>
        </is>
      </c>
      <c r="B30" s="5" t="n">
        <v>41399</v>
      </c>
      <c r="C30" s="5" t="n">
        <v>40081</v>
      </c>
    </row>
    <row r="31">
      <c r="A31" s="4" t="inlineStr">
        <is>
          <t>Total liabilities</t>
        </is>
      </c>
      <c r="B31" s="5" t="n">
        <v>1886886</v>
      </c>
      <c r="C31" s="5" t="n">
        <v>1727376</v>
      </c>
    </row>
    <row r="32">
      <c r="A32" s="4" t="inlineStr">
        <is>
          <t>Commitments and contingencies</t>
        </is>
      </c>
      <c r="B32" s="4" t="inlineStr">
        <is>
          <t xml:space="preserve"> </t>
        </is>
      </c>
      <c r="C32" s="4" t="inlineStr">
        <is>
          <t xml:space="preserve"> </t>
        </is>
      </c>
    </row>
    <row r="33">
      <c r="A33" s="3" t="inlineStr">
        <is>
          <t>Stockholders' equity</t>
        </is>
      </c>
    </row>
    <row r="34">
      <c r="A34" s="4" t="inlineStr">
        <is>
          <t>Common stock, par value $0.01 per share, 200,000,000 shares authorized, 118,290,600 and 117,871,141 shares issued and outstanding, respectively</t>
        </is>
      </c>
      <c r="B34" s="5" t="n">
        <v>1182</v>
      </c>
      <c r="C34" s="5" t="n">
        <v>1178</v>
      </c>
    </row>
    <row r="35">
      <c r="A35" s="4" t="inlineStr">
        <is>
          <t>Paid-in capital in excess of par value</t>
        </is>
      </c>
      <c r="B35" s="5" t="n">
        <v>-83286</v>
      </c>
      <c r="C35" s="5" t="n">
        <v>-85232</v>
      </c>
    </row>
    <row r="36">
      <c r="A36" s="4" t="inlineStr">
        <is>
          <t>Accumulated deficit</t>
        </is>
      </c>
      <c r="B36" s="5" t="n">
        <v>-63638</v>
      </c>
      <c r="C36" s="5" t="n">
        <v>-8359</v>
      </c>
    </row>
    <row r="37">
      <c r="A37" s="4" t="inlineStr">
        <is>
          <t>Total stockholders' equity</t>
        </is>
      </c>
      <c r="B37" s="5" t="n">
        <v>-145742</v>
      </c>
      <c r="C37" s="5" t="n">
        <v>-92413</v>
      </c>
    </row>
    <row r="38">
      <c r="A38" s="4" t="inlineStr">
        <is>
          <t>Total liabilities and stockholders' equity</t>
        </is>
      </c>
      <c r="B38" s="7" t="n">
        <v>1741144</v>
      </c>
      <c r="C38" s="7" t="n">
        <v>16349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4. COMMITMENTS AND CONTINGENCIES Legal The Company is subject to state law claims that certain of its officers and directors breached their fiduciary duties, as well as a claim under federal law that certain of the Company’s prior proxy disclosures were misleading. The Company could also become subject to additional claims and legal proceedings relating to the factual allegations made in these actions. While management cannot reasonably estimate the potential exposure in these matters at this time, if we do not prevail in any such proceedings, we could be required to pay substantial damages or settlement costs, subject to certain insurance coverages. Management has determined that, based on the status of the claims and legal proceedings described below, the amount of the potential losses cannot be reasonably estimated at this time. These actions are summarized below. • Bunim v. Miller, et al., No. 2:17-cv-519-ER, pending in the United States District Court for the Eastern District of Pennsylvania, and filed on February 6, 2017. The plaintiff in this case brought, derivatively on behalf of the Partnership, claims that the officers and directors of StoneMor GP LLC, a Delaware limited liability company, (“StoneMor GP”) aided and abetted in breaches of StoneMor GP’s purported fiduciary duties by, among other things and in general, allegedly making misrepresentations through the use of non-GAAP accounting standards in the Partnership’s public filings, by allegedly failing to clearly disclose the use of proceeds from debt and equity offerings, and by allegedly approving unsustainable distributions. The plaintiff also claims that these actions and misrepresentations give rise to causes of action for gross mismanagement, unjust enrichment, and (in connection with a purportedly misleading proxy statement filed in 2014) violations of Section 14(a) of the Exchange Act. The derivative plaintiff seeks an award of damages, attorneys’ fees and costs in favor of the Partnership as nominal plaintiff, as well as general compliance and governance changes. This case has been stayed, by the agreement of the parties, provided that either party may terminate the stay on 30 days’ notice. • Fried v. Axelrod, et al., C.A. No. 2020-1065-SG, pending in the Chancery Court of the State of Delaware and filed on December 16, 2020. The plaintiff in this case brought an action he seeks to have certified as a class action that asserts claims against Axar, Andrew M. Axelrod and the other individuals who were directors at the time of the transactions in question and against the Company as a nominal defendant. The complaint includes direct claims against all individual defendants and derivative claims against the individual defendants other than Mr. Axelrod for breach of fiduciary duty in approving certain transactions in connection with the Company’s sale of preferred and common stock to Axar and certain accounts managed by Axar (the “Axar Stock Purchase”). The complaint also includes derivative claims against Axar for breach of fiduciary duty and unjust enrichment in connection with those same transactions as well as direct claims against both Axar and Mr. Axelrod for breach of fiduciary duty with respect to those transactions. Finally, the complaint includes a derivative claim against all individual defendants for breach of fiduciary duty in connection with the approval of a related-party investment disclosed by the Company. The plaintiff seeks rescission of the transactions contemplated by the Axar Stock Purchase and the related-party investment and/or an award of damages as well as attorneys’ fees and costs. On January 6, 2021, a motion to dismiss the complaint was filed on behalf of the Company and the individual defendants other than Mr. Axelrod and on January 11, 2021, a motion to dismiss the complaint was filed on behalf of Axar and Mr. Axelrod. On April 2, 2021, the plaintiff filed a First Amended Complaint, which included additional factual background regarding the plaintiff’s claims and alleged demand futility, but did not add additional defendants, claims or relief sought. The defendants filed a motion to dismiss the First Amended Complaint on April 16, 2021. Thereafter, the plaintiff and defendants filed a joint stipulation to stay the Fried litigation. On December 9, 2021, this action was consolidated with the Titterton action filed in November 2021 and described below. • Titterton v. StoneMor Inc., C.A. No.: 2021-0259-PAF, pending in the Court of Chancery of the State of Delaware and filed on March 25, 2021. The plaintiff in this case brought an action seeking expedited relief under Section 220 of the Delaware General Corporation Law. The plaintiff had previously made a demand for inspection of certain books and records of the Company allegedly related to potential corporate misconduct. The Company responded to the request by rejecting plaintiff’s demand as deficient under Delaware law for failure to state a proper purpose and being overbroad, but nonetheless provided certain of the requested materials. After the plaintiff made a further demand for inspection in March 2021, the Company again rejected the demand as deficient under Delaware law for failure to state a proper purpose and being overbroad. The plaintiff then brought this action seeking an order to compel additional books and records and reimbursement of attorney’s fees. On April 19, 2021, the Company filed its answer to the complaint. Trial was held on July 21, 2021, after which the Court issued an order permitting the requested inspection, in part, but denied the plaintiff’s request for attorneys’ fees. The Company has produced the requested materials and on November 23, 2021, the parties stipulated to dismissal of this action. • Titterton v. StoneMor Inc., C.A. No.: 2021-1028-SG, pending in the Court of Chancery of the State of Delaware and filed on November 24, 2021. The plaintiff in this case brought a derivative action that asserts claims against Axar, Andrew M. Axelrod and the other individuals who were directors at the time of the transactions in question and against the Company as a nominal defendant. On December 9, 2021, the Fried action was consolidated with this action, with Titterton and Fried appointed as lead plaintiffs. On December 27, 2021, a motion to dismiss plaintiffs’ complaint was filed on behalf of the Company and the individual defendants other than Mr. Axelrod and on December 28, 2021, a motion to dismiss the complaint was filed on behalf of Axar and Mr. Axelrod. On February 4, 2022, all defendants filed their briefs in support of their motions to dismiss. The plaintiffs subsequently filed an amended complaint on March 11, 2022. The amended complaint includes derivative claims against the individual defendants, Mr. Axelrod, and Axar for breach of fiduciary duty in approving certain transactions in connection with the Company’s sale of preferred and common stock to Axar and certain accounts managed by Axar (the “Axar Stock Purchase”), as well as for breach of fiduciary duty in connection with the approval of a related-party investment disclosed by the Company. The amended complaint also includes claims against Mr. Axelrod and Axar for unjust enrichment with respect to those same transactions. The plaintiffs seek rescission of the transactions contemplated by the Axar Stock Purchase and the related-party investment and/or an award of damages as well as attorneys’ fees and costs. On March 25, 2022, the defendants filed motions to dismiss the amended complaint. The Company is party to other legal proceedings in the ordinary course of its business, but does not believe it is reasonably possible that the outcome of any proceedings, individually or in the aggregate, will have a material adverse effect on its financial position, results of operations or cash flows. The Company carries insurance with coverage and coverage limits that it believes to be customary in the cemetery and funeral home industry. Although there can be no assurance that such insurance will be sufficient to protect the Company against all contingencies, Management believes that the insurance protection is reasonable in view of the nature and scope of the Company’s operations. Moon Landscaping, Inc. On April 2, 2020, the Company entered into two multi-year Master Services Agreements (the “MSAs”) with Moon Landscaping, Inc. and its affiliate, Rickert Landscaping, Inc. (collectively “Moon”) to outsource grounds and maintenance services at most of the Company’s funeral homes and cemeteries . Due to certain liquidity constraints and performance issues experienced by Moon, the Company exercised its right under the MSAs to take back the responsibility for grounds and maintenance services at the locations outsourced to Moon with respect to 81 locations effective July 1, 2021, 22 locations effective August 1, 2021, 111 locations effective August 9, 2021, 34 locations effective November 15, 2021 and the remaining locations effective January 7, 2022. Archdiocese of Philadelphia In May 2014, the Company entered into lease and management agreements with the Archdiocese of Philadelphia, pursuant to which the Company has committed to pay aggregate fixed rent of $ 36.0 million in the following amounts:
Lease Years 6-20 (June 1, 2019-May 31, 2034) $ 1,000,000 per Lease Year
Lease Years 21-25 (June 1, 2034-May 31, 2039) $ 1,200,000 per Lease Year
Lease Years 26-35 (June 1, 2039-May 31, 2049) $ 1,500,000 per Lease Year
Lease Years 36-60 (June 1, 2049-May 31, 2074) No ne The fixed rent for lease years six through 11 , an aggregate of $ 6.0 million, is deferred. If prior to May 31, 2025, the Archdiocese terminates the agreements in accordance with their terms during lease year 11 or the Company terminates the agreements as a result of a default by the Archdiocese, the Company is entitled to retain the deferred fixed rent. If the agreements are not terminated, the deferred fixed rent will become due and payable on or before June 30, 2025. Defined Contribution Plan The Company has a defined contribution plan under Section 401(k) of the Internal Revenue Code, (the “401k Plan”), for its U.S. employees. The Plan allows all eligible employees to defer up to 75 percent of their income on a pretax basis through contributions to the 401k Plan, subject to limitations under Section 401(k) of the Internal Revenue Code. Beginning in April 2021, the Company provides a matching contribution of 25 percent of the first three percent of an employee’s contribution. The Company also has a similar type plan for its Puerto Rico employees. For the year ended December 31, 2021, the charge to operations for these benefits was $ 0.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5. LEASES The Company leases a variety of assets throughout its organization, such as office space, funeral homes, warehouses and equipment. In addition the Company has a sale-leaseback related to one of its warehouses. Leases with an initial term of 12 months or less are not recorded on the Company’s consolidated balance sheets, and the Company recognizes lease expense for these leases on a straight-line basis over the lease term. For lease agreements with an initial term of more than 12 months, the Company measures the lease liability at the present value of the sum of the remaining minimum rental payments, which exclude executory costs. Certain leases provide the Company with the option to renew for additional periods, with renewal terms that can extend the lease term for periods ranging from 1 to 30 years . The exercise of lease renewal options is at the Company’s sole discretion, and the Company is only including the renewal option in the lease term when the Company can be reasonably certain that it will exercise the renewal options. The Company does have residual value guarantees on the finance leases for its vehicles, but no residual guarantees on any of its operating leases. Certain of the Company’s leases have variable payments with annual escalations based on the proportion by which the consumer price index (“CPI”) for all urban consumers increased over the CPI index for the prior comparative year. The Company has the following balances recorded on its consolidated balance sheets related to leases (in thousands):
December 31, 2021 December 31, 2020
Assets:
Operating $ 5,944 $ 5,171
Finance 3,343 4,296
Total ROU assets (1) $ 9,287 $ 9,467
Liabilities:
Current
Operating $ 1,103 $ 1,182
Finance 1,859 1,416
Long-term
Operating 4,969 3,441
Finance 1,035 2,592
Total lease liabilities (2) $ 8,966 $ 8,631 (1) The Company’s ROU operating assets and finance assets are presented within Other assets and Property and equipment, net of accumulated depreciation, respectively, in its consolidated balance sheet. (2) The Company’s current and long-term lease liabilities are presented within Accounts payable and accrued liabilities and Other long-term liabilities, respectively, in its consolidated balance sheet. As most of the Company’s leases do not provide an implicit rate, the Company uses its incremental borrowing rate, based on the information available at commencement date, in determining the present value of lease payments. The Company used the incremental borrowing rate on January 1, 2019 for operating leases that commenced prior to that date. The weighted average borrowing rates for operating and finance leases were 10.0 % and 8.7 % , respectively as of December 31, 2021. The components of lease expense were as follows (in thousands):
Year ended December 31,
2021 2020
Lease cost Classification
Operating lease costs (1) General and administrative expense $ 2,168 $ 2,967
Finance lease costs
Amortization of leased assets Depreciation and Amortization 1,101 1,215
Interest on lease liabilities Interest expense 337 421
Short-term lease costs (2) General and administrative expense — —
Net Lease costs $ 3,606 $ 4,603 (1) The Company includes its variable lease costs under operating lease costs as these variable lease costs are immaterial. (2) The Company does not have any short-term leases with lease terms greater than one month . Maturities of the Company’s lease liabilities as of December 31, 2021 were as follows (in thousands):
Year ending December 31, Operating Finance
2022 $ 1,661 $ 2,099
2023 1,460 780
2024 1,223 168
2025 1,111 95
2026 1,086 100
Thereafter 1,498 —
Total 8,039 3,242
Less: Interest ( 1,967 ) ( 348 )
Present value of lease liabilities $ 6,072 $ 2,894 Maturities of the Company’s lease liabilities as of as of December 31, 2020 were as follows (in thousands):
Year ending December 31, Operating Finance
2021 $ 1,615 $ 1,791
2022 1,186 1,939
2023 881 643
2024 702 107
2025 595 33
Thereafter 1,092 —
Total 6,071 4,513
Less: Interest ( 1,448 ) ( 505 )
Present value of lease liabilities $ 4,623 $ 4,008 Operating and finance lease payments include $ 0.7 million related to options to extend lease terms that are reasonably certain of being exercised and $ 1.5 million related to residual value guarantees. The weighted-average remaining lease term for the Company’s operating and finance leases was 5.6 years and 1.6 years, respectively, as of December 31, 2021. As of December 31, 2021 , the Company had no additional operating leases that had not yet commenced and no lease transactions with its related parties. In addition, as of December 31, 2021 , the Company had not entered into any new sale-leaseback arrang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16. FAIR VALUE Management has established a hierarchy to classify the inputs used to measure the Company’s financial instruments at fair value, pursuant to which the Company is required to maximize the use of observable inputs and minimize the use of unobservable inputs when measuring fair value. Observable inputs represent market data obtained from independent sources; whereas, unobservable inputs reflect the Company’s own market assumptions, which are used if observable inputs are not reasonably available without undue cost and effort. The hierarchy defines three levels of inputs that may be used to measure fair value: • Level 1 – Unadjusted quoted market prices in active markets for identical, unrestricted assets or liabilities that the reporting entity has the ability to access at the measurement date. • Level 2 – Inputs other than quoted prices included within Level 1 that are observable for the asset and liability or can be corroborated with observable market data for substantially the same contractual term of the asset or liability. • Level 3 – Unobservable inputs based on the entity’s own assumptions about the assumptions market participants would use in the pricing of the asset or liability and are consequently not based on market activity but rather through particular valuation techniques. The carrying value of the Company’s current assets and current liabilities on its consolidated balance sheets approximated or equaled their estimated fair values due to their short-term nature or imputed interest rates. Recurring Fair Value Measurement At December 31, 2021 and 2020, the two financial instruments measured by the Company at fair value on a recurring basis were its merchandise and perpetual care trusts, which consist of investments in debt and equity marketable securities and cash equivalents that are carried at fair value and are classified as either Level 1 or Level 2. For further details, see Note 6 Merchandise Trusts and Note 7 Perpetual Care Trusts . Where quoted prices are available in an active market, securities are classified as Level 1 investments pursuant to the fair value measurement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 and tax-exempt status. These securities are classified as Level 2 investments pursuant to the fair value measurements hierarchy. Certain investments in the merchandise and perpetual care trusts are excluded from the fair value leveling hierarchy in accordance with GAAP. These funds are measured at fair value using the net asset value per share practical expedient and have not been categorized in the fair value hierarchy. Non-Recurring Fair Value Measurement The Company may be required to measure certain assets and liabilities at fair value, such as its indefinite-lived assets and long-lived assets, on a nonrecurring basis in accordance with GAAP from time to time. These adjustments to fair value usually result from impairment charges. As of December 31, 2021, the Company adjusted the fair value of one of its funeral homes sold in 2021 to mark it down to the selling price which was lower than the carrying value of the funeral home on the Company’s consolidated balance sheets. As of December 31, 2020, the Company adjusted the fair value of one of its cemeteries and one of its funeral homes sold in 2020 to mark them down to the selling prices which were lower than the carrying value of the funeral homes on the Company’s consolidated balance sheets. As the Company’s determination of the fair value of these assets were based on the quoted prices the Company received from the sellers, these assets held for sale were classified as Level 1 in the fair value hierarchy. Fair Value of Financial Instruments The Company’s financial instruments at December 31, 2021 consisted of its 2029 Notes and at December 31, 2020 consisted of its 2024 Notes (see Note 9 Long-Term Debt ). These financial instruments are classified as Level 1 in the fair value hierarchy, as their fair value measurement is based on quoted market prices, obtained from Bloomberg, specific to the Company’s outstanding borrowings. At December 31, 2021, the estimated fair value of the 2029 Notes was $ 413.5 million , based on trades made on that date, compared with the carrying amount of $ 400.0 million . At December 31, 2020, the estimated fair value of the 2024 Notes was $ 350.2 million , based on trades made on that date, compared with the carrying amount of $ 344.8 million . Credit and Market Risk The Company’s financial instruments exposed to concentrations of credit risk consist primarily of its cash and cash equivalents, trade receivables, merchandise trusts and perpetual care trusts. The Company’s cash balances on deposit with financial institutions totaled $ 83.9 million and $ 39.2 million as of December 31, 2021 and 2020, respectively, which exceeded Federal Deposit Insurance Corporation insured limits. The Company regularly monitors these institutions’ financial condition. As of December 31, 2021 and 2020 , the majority of the Company’s trade receivables were long-term trade account receivables, which typically consisted of interest-bearing installment contracts not to exceed 60 months. Significant customers are those that individually account for greater than 10% of the Company’s consolidated revenue or total accounts receivable. Due to the inherent nature of the Company’s business and consumer make-up, there were no customers whose trade receivables with the Company represented more than 10% of the Company’s total accounts receivable as of December 31, 2021 and 2020 . The Company mitigates the credit risk associated with its long-term trade account receivables by performing credit evaluations and monitoring the payment patterns of its customers. Management continually evaluates customer receivables for impairment based on historical experience, including the age of the receivables and the customers’ payment pattern. The Company has a process in place to collect all receivables within 30 to 60 days of aging. As of December 31, 2021 and 2020, the Company had $ 5.8 million and $ 5.7 million , respectively, in allowance for doubtful accounts, based on historical cancellation rate trends. The Company wrote off $ 6.2 million and $ 6.3 million in bad debts during the years ended December 31, 2021 and 2020. The Company’s merchandise and perpetual care trusts are invested in assets, such as individual equity securities and closed and open-ended mutual funds, with the primary objective of maximizing income and distributable cash flow for trust distributions, while maintaining an acceptable level of risk. Certain asset classes in which the Company invests for the purpose of maximizing yield are subject to an increased market risk. This increased market risk creates volatility in the unrealized gains and losses of the trust assets from period to period. The Company purchases comprehensive general liability, professional liability, automobile liability and workers’ compensation insurance coverages structured with high deductibles. While these high-deductible insurance programs mean the Company is primarily self-insured for claims and associated costs and losses covered by these policies, it is possible that insurers could seek to avoid or be financially unable to meet their obligations under, or a court may decline to enforce such provisions of, the Company’s insurance progra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17. RELATED PARTIES In January 2020, the Company’s trusts completed the purchase of a $ 30 million participation in a new $ 70 million debt facility issued by a discount shoe retailer (the “Shoe Retailer”). Funds and accounts affiliated with Axar also invested $ 20 million in this facility. The investment was initially proposed by the Chairman of the Board, Mr. Axelrod. The investment was reviewed and approved in December 2019 in accordance with the Partnership’s governance policies in place at that time. At the time of the investment, the funds and accounts affiliated with Axar owned approximately 30 % of the equity of the Shoe Retailer, and Mr. Axelrod served on the Shoe Retailer’s board of directors. The Company’s investment in the Shoe Retailer represented approximately 4 % of the total fair market value of the Company’s trust assets when the investment was made. As of December 31, 2021, Axar beneficially owned 74.9 % of the Company’s outstanding common stock, which constituted a majority of the Company’s outstanding common stock. As a result, the Company is a “controlled company” within the meaning of NYSE corporate governance standards. On February 1, 2021, Cornerstone Trust Management Services LLC (“Cornerstone”), a wholly-owned subsidiary of the Company, entered into a Subadvisor Agreement (the “Agreement”) with Axar. The sole member of Axar’s general partner is Andrew M. Axelrod, who serves as the Chairman of the Company’s Board of Directors. In connection with the execution of the Agreement, Mr. Axelrod resigned as a member of the Trust and Compliance Committee (the “Trust Committee”) of the Board. Pursuant to the charter of the Trust Committee, the retention of Axar as a subadvisor and the Agreement were first reviewed and approved by the Trust Committee, subject to the condition that the retention of Axar and the Agreement also be approved by a Board committee comprised exclusively of independent directors. Given the Axar relationship, the Board appointed a special committee to review the retention of Axar and the Agreement, which subsequently also approved the retention of Axar and the terms of the Agreement. Both the Trust Committee and the special committee concluded that Axar had the appropriate experience and performance record that would assist Cornerstone in performing its investment advisory obligations for the Company, that the retention of Axar would provide back-office operational efficiencies to Cornerstone and that the financial terms were at least as favorable to Cornerstone as the terms that would be available from other unaffiliated subadvisors, if not more favorable. Under the terms of the Agreement, Axar agreed to provide the following services with respect to the assets held in the Company’s merchandise and perpetual care trust (the “Trusts”) and certain pooled investment vehicles administered by the trustee of the Trusts (the “Trustee”) in which certain of the Trusts participate or invest (collectively, the “Investment Assets”): • Advise Cornerstone with respect to the allocation and investment of the Investment Assets on a non-discretionary basis, including providing advice concerning portfolio allocation among investment strategies; • Oversee other subcontractors or external managers engaged by Cornerstone to provide advice with respect to the Investment Assets; • Provide quarterly investment performance reports to and meet on a quarterly basis with the Trust Committee; • As requested by Cornerstone from time to time, perform the tasks and responsibilities delegated by the Trust Committee to Cornerstone under the Company’s investment policy statement; and • As requested by Cornerstone, assist Cornerstone in performing its duties by providing general back office and administrative support to Cornerstone and, at Cornerstone’s reasonable request, the Trustee. Under the Agreement, Axar is entitled to a quarterly fee equal to 0.0125 % of the value of the Investment Assets through December 31, 2021 and, thereafter, a quarterly fee equal to 0.025 % of the value of the Investment Assets. In each case, the value of the Investment Assets will be determined by the Trustee. During the year ended December 31, 2021 , the Company incurred fees of $ 384,000 due to Axar. Mr. Axelrod also serves at the discretion of the Trusts as a director of a children’s retailer in which the Trusts hold an equity interest, for which he receives annual director fees from that company of $ 80,000 . Mr. Axelrod also serves as director of a Nevada company in which the Trusts hold an equity interest, for which he receives annual director fees from that company of $ 75,000 . In addition, he and an additional Axar employee serve as directors of the Shoe Retailer, for which each of them receives annual director fees from the Shoe Retailer of $ 100,000 . The initial term of the Agreement is through December 31, 2021 and it automatically renews for an unlimited number of one-year terms thereafter, provided that either party may terminate the Agreement on 90 days’ prior written notice. The Agreement also includes customary confidentiality and indemnification provisions. On April 13, 2021, the Company reimbursed American Infrastructure Funds LLC (“AIM”), an entity controlled by Robert B. Hellman, Jr., a former Chairman and member of the Company's Board of Directors, $ 0.6 million for certain expenses incurred by AIM in responding to a document production request from the SEC in connection with an SEC investigation of the Company and StoneMor GP that was settled in December 2019. The Company is a party to a Nomination and Director Voting Agreement dated as of September 17, 2018 (as amended on February 4, 2019, June 27, 2019, November 3, 2020 and November 20, 2020, the “DVA”) with Axar, certain funds and managed accounts for which it serves as investment manager and its general partner, Axar GP, LLC (collectively, the “Axar Entities”), StoneMor GP Holdings LLC, a Delaware limited liability company and formerly the sole member of StoneMor GP (“GP Holdings”), and Robert B. Hellman, Jr., as trustee under the Voting and Investment Trust Agreement for the benefit of American Cemeteries Infrastructure Investors LLC (“ACII” and, collectively with GP Holdings, the “ACII Entities”). Under the DVA, and subject to certain conditions and exceptions, the Axar Entities and their affiliates are prohibited from acquiring additional shares of the Company’s Common Stock. On April 13, 2021, the Axar Entities, the ACII Entities and the Company entered into a letter agreement (the “Waiver”) pursuant to which the Axar Entities were permitted to acquire some or all of the shares of the Company’s Common Stock held by ACII and its affiliates in a single privately negotiated transaction and not in the open market. The terms of the Waiver were approved by the Conflicts Committee of the Company’s Board of Directors. The waiver was subject to the following conditions: • any such purchase be consummated on or before May 31, 2021; • the Company, the Axar Entities and the ACII Entities have entered into a further amendment to the DVA to clarify that the standstill period applicable to the Axar Entities will expire on December 31, 2023; • Axar will vote or direct the voting of all shares of the Company’s Common Stock it beneficially owns in favor of amendments to Article VIII of the Company’s Certificate of Incorporation (the “Charter”) relating to amendments of the Company’s Bylaws and Article X of the Charter with respect to any amendment or repeal of Article V, Article VI(c), Article VII(a)-(d), Article VIII, Article X or Article XI of the Charter to increase the required stockholder approval required thereunder from “at least sixty six and two thirds percent (66 2/3%)” to “at least eighty-five percent (85%) (collectively, the “Supermajority Provisions”);” and • pending the effectiveness of such amendment to Article VIII and Article X of the Charter, Axar would not vote or direct the voting of any shares of the Company’s Common Stock in favor of any proposal to which the Supermajority Provisions are applicable unless such proposal has been approved by the Company’s Board of Directors and its Conflicts Committee. As contemplated by the Waiver, on April 13, 2021, the Company, the Axar Entities and the ACII Entities also entered into the Fifth Amendment to the DVA pursuant to which the parties clarified that the standstill period applicable to the Axar Entities thereunder would expire on December 31, 2023. On September 27, 2021, the Company announced that it had received the Letter dated September 22, 2021 from Axar in which Axar expressed an interest in pursuing discussions concerning strategic alternatives that may be beneficial to the Company and its various stakeholders. Axar has engaged Schulte Roth &amp; Zabel LLP as its legal advisor and stated in the Letter that it would engage a financial advisor at the appropriate time. According to the Letter, Axar expected that any such discussions would be conducted with a special committee of the Board, assisted by financial and legal advisors engaged by such committee. The Letter also stated that any transaction involving Axar arising from such discussions would be conditioned upon, among other things, approval of the special committee and the Board, the negotiation and execution of mutually satisfactory definitive agreements and customary terms. The Letter also stated that any transaction structured as a take-private transaction would be subject to a closing condition that the approval of holders of a majority of the outstanding shares not owned by Axar or its affiliates be obtained. On September 26, 2021, the Board authorized its Conflicts Committee, which is comprised of independent directors Stephen J. Negrotti, Kevin Patrick and Patricia Wellenbach, to engage in the discussions contemplated by the Letter, including the authority to engage in discussions concerning and to negotiate the terms and provisions of any strategic alternative the Conflicts Committee determines to be appropriate in connection with such discussions. Under its charter, the Conflicts Committee has the authority to reject, approve or recommend that the Board approve any transaction that is a related party transaction, which would include any transaction to which Axar is a party. The Conflicts Committee has retained independent legal and financial advisors to assist in such discussions. Following receipt of the Letter and until recently, the Conflicts Committee and its counsel had engaged in discussions with Axar and Axar’s counsel, which evolved to focus on a potential offer by Axar to acquire the shares of the Company that are not owned by Axar or its affiliates. While these negotiations had been productive, the Conflicts Committee and Axar had not come to agreement on any price that Axar would pay for such shares or on certain other terms of any transaction, and there can be no assurance that any agreement would be reached in the future. Negotiations between the Conflicts Committee and Axar were recently tabled in light of the work undertaken by the Conflicts Committee with respect to the independent review of certain investments by our trusts in which Axar had an interest. See the discussion below. The Conflicts Committee may at any time determine to resume such negotiations, but there can be no assurance that even if such negotiations are resumed, any agreement with respect to a take-private transaction will be executed or that this or any other transaction will be approved or consummated. The Company does not undertake any obligation to provide any updates with respect to these matters except as required under applicable law. On March 9, 2021, our trusts purchased an aggregate of 43,681,528 shares (the “Nevada Company Shares”) of common stock of a Nevada company whose primary assets now consist of cash and tax-related assets (the “Nevada Company”), representing approximately 27 % of the outstanding common stock of the Nevada Company, from three private investment funds (the “Nevada Company Sellers”) for an aggregate cash purchase price of $ 18.0 million. Axar had originally agreed to acquire the Nevada Company Shares pursuant to a Securities Purchase Agreement dated December 31, 2020, among the Nevada Company Sellers and Axar (the “Nevada Company Purchase Agreement”). On February 1, 2021, pursuant to the Subadvisor Agreement described above, Axar recommended to Cornerstone that our trusts purchase the Nevada Company Shares. Pursuant to that recommendation, on February 4, 2021, Axar and our trusts entered into an Assignment and Assumption Agreement (the “Nevada Company Assignment Agreement”), pursuant to which Axar agreed to assign its rights under the Nevada Company Purchase Agreement to our trusts and our trusts agreed to assume Axar’s obligations thereunder. Axar did no t receive any additional consideration from our trusts for this assignment and has represented to us that it did not receive any consideration for this assignment from any other person. The Nevada Company Sellers and Axar entered into the Nevada Company Purchase Agreement while the Subadvisor Agreement was being finalized. Axar has informed us that it entered into the Nevada Company Purchase Agreement with the intention that our trusts would purchase the Nevada Company Shares directly from the Nevada Company Sellers. Axar has represented to Cornerstone that it is not, and at the time it entered into the Nevada Company Purchase Agreement was not, affiliated with any of the Nevada Company Sellers and did not control and was not an affiliate of Nevada Company at the time it executed the Nevada Company Purchase Agreement or when our trusts purchased the Nevada Company Shares. Axar has recently represented to us that, at the time the Nevada Company Purchase Agreement was signed and at all times thereafter until our trusts completed their purchase of the Nevada Company Shares, funds and accounts affiliated with Axar owned approximately 13.8 % of Nevada Company’s outstanding common stock, and that Andrew Axelrod was elected to the board of directors of the Nevada Company on December 31, 2020. However, although Axar as a subadvisor to Cornerstone was obligated to disclose any conflicts of interest with respect to its recommendations, neither of these facts was disclosed to Cornerstone at the time Axar recommended the purchase of the Nevada Company Shares. The Company does not have any interest in the Nevada Company, other than our trusts’ ownership of the Nevada Company Shares. At the time the Nevada Company Assignment Agreement was executed, neither Cornerstone nor our trusts knew of Axar’s stock ownership in Nevada Company or that Mr. Axelrod was on Nevada Company’s board. Consequently, neither the Board’s Trust and Compliance Committee, as required by the Company’s investment policy, nor the Board’s Audit Committee, as required by its charter, had the opportunity to review and to approve or disapprove our trusts’ execution of the Nevada Company Assignment Agreement or their consummation of the purchase of the Nevada Company Shares contemplated thereby. On May 15, 2021, our trusts entered into a Participation Agreement with a real estate investment trust (the “REIT”) relating to a $ 52 million loan made by the REIT to certain real estate developers, which is secured by real property and bore interest at a rate of 15 %. Our trusts’ participation was a $ 26 million investment (the “Real Estate Loan Participation”). We have been informed by Axar that an Axar fund formerly controlled the management company of the REIT, the Cornerstone funds’ co-investor in this transaction, but that the Axar fund sold its interest in the management company on March 31, 2021, before our trusts entered into the Real Estate Loan Participation transaction. Axar has represented to us that Mr. Axelrod served on the REIT’s board, including as chairman of that board, from 2018 through November 2021, at which time he resigned from the REIT’s board. Axar has represented to us that Axar retained a 4.7 % interest in the management company that manages the REIT and is entitled to 8.75 % of any returns after a 6 % return to other investors in the management company. Axar has advised us that, in connection with the sale of Axar’s interest in the management company, Axar is also entitled to a deferred payout of $ 300,000 per annum in the form of a consulting fee from the management company for capital markets and other strategic advice. Although Axar as a subadvisor to Cornerstone was obligated to disclose any conflicts of interest with respect to its recommendations, it did not disclose its relationship with the REIT at the time it recommended this investment to Cornerstone. As a result, at the time our trusts obtained the Real Estate Loan Participation from the REIT, neither Cornerstone nor our trusts recognized that there was an existing relationship between Axar and any entities affiliated with the REIT, and neither the Board’s Trust and Compliance Committee, as required by the Company’s investment policy, nor the Board’s Conflicts Committee, as required by its charter, had the opportunity to review and to approve or disapprove the consummation of such transaction. The loan made by the REIT, including the Real Estate Loan Participation, was repaid in full on December 16, 2021, and our trusts received cash interest payments with respect to the Real Estate Loan Participation in the aggregate amount of $ 2.4 million, representing all interest payable to our trusts under the Real Estate Loan Participation. As of December 31, 2021, our trusts have no ongoing interest in this investment. On May 17, 2021, our trusts entered into a Loan Agreement with a hotel investor and developer and certain of its subsidiaries (collectively, the “Hotel Fund”), which was amended and restated on October 12, 2021 (such agreement, as so amended and restated, the “Hotel Fund Loan Agreement”) and subsequently amended on December 13, 2021 and March 7, 2022. Pursuant to the Hotel Fund Loan Agreement, our trusts provided a $ 33.2 million mezzanine loan to the Hotel Fund on May 19, 2021 as part of a $ 162.2 million loan facility originated by an unaffiliated loan fund. The participation by our trusts was based on the recommendation of Axar under the Subadvisor Agreement. As part of the same transaction, funds and other accounts affiliated with or managed by Axar loaned $ 10.0 million to the Hotel Fund on the same terms as the trusts’ loans, representing the balance of the $ 43.2 million mezzanine loan, and our trusts and the Axar funds and accounts each received an origination fee equal to 4 % of their respective loan amounts. The principal amount of these loans is payable on October 12, 2023, subject to acceleration under the circumstances described in the Hotel Fund Loan Agreement, and bear interest at an adjustable rate equal to one-month LIBOR plus a spread. On February 15, 2022, the administrative agent for the lenders under the Hotel Fund Loan Agreement delivered a reservation of rights letter to the Hotel Fund with respect to the Hotel Fund’s apparent failure to comply with several covenants in the Hotel Fund Loan Agreement, none of which related to payment of amounts due to the lenders. As of March 1, 2022, the interest rate was 18.75 %. Through March 1, 2022, the trusts have received cash interest in the aggregate amount of $ 7.2 million on this loan from an interest and expense reserve account established for that purpose, representing all interest payable to our trusts under the Hotel Fund Loan Agreement. Axar has represented to Cornerstone that it did not own, directly or indirectly, any equity or debt securities of the Hotel Fund prior to making the loan contemplated by the Hotel Fund Loan Agreement and did not control and was not an affiliate of the Hotel Fund. Axar has also advised us that it does not own, directly or indirectly, any equity or debt securities of the Hotel Fund other than through its participation in the mezzanine loan. At the time the trusts’ participation in the Hotel Fund Loan Agreement was being considered by Cornerstone, Axar had provided a draft of the Hotel Fund Loan Agreement to Cornerstone which reflected that funds and other accounts affiliated with or managed by Axar also intended to participate in the loan facility on the same terms and conditions as our trusts, but neither Cornerstone nor our trusts recognized that such participation represented a related party transaction, and Axar has represented to us that it did not recognize that such participation represented a related party transaction. Consequently, neither the Board’s Trust and Compliance Committee, as required by the Company’s investment policy, nor the Board’s Conflicts Committee, as required by its charter, had the opportunity to review and to approve or disapprove the consummation by our trusts of the transactions contemplated by the Hotel Fund Loan Agreement. On September 27, 2021, our trusts entered into an Assignment and Acceptance Agreement (the “Holdco Loan Assignment”) with an insurance holding company (“Holdco”) and Holdco’s then current lender (the “Initial Lender”) pursuant to which the Initial Lender agreed to assign to our trusts all of its rights, duties and obligations under a Loan Agreement dated as of July 9, 2019 between the Initial Lender and Holdco (the “Holdco Loan Agreement”). The Initial Lender had previously declared Holdco in default under the terms of the Holdco Loan Agreement. At the closing of the transactions contemplated by the Holdco Loan Assignment on October 6, 2021, our trusts paid the Initial Lender $ 28.7 million in cash, which equaled the then outstanding principal balance of the loan under the Holdco Loan Agreement (the “Holdco Loan”). The Company was not affiliated with either Holdco or the Initial Lender and Axar has represented to Cornerstone that it did not control and was not an affiliate of either Holdco or the Initial Lender. Also on September 27, 2021, our trusts and Holdco entered into the First Amendment to Loan Agreement (the “Amended Holdco Loan Agreement”) pursuant to which, among other changes, the defaults asserted by the Initial Lender were waived and the interest rate on the Holdco Loan was increased from 10 %, all of which had been payable in kind by increasing the principal balance of the loan, to 15 %, of which 10 % continued to be payable in kind and 5 % was payable in cash. In addition, the Amended Holdco Loan Agreement accelerated the maturity of the Holdco Loan to the earliest of the first anniversary of the closing (subject to a six month extension at the request of Holdco with the consent of our trusts) and the occurrence of certain other events described further below. As of March 1, 2022, the interest rate on the Holdco Loan remained at 15 %. Through March 1, 2022, the trusts have received cash interest in the aggregate amount of $ 0.8 million on the Holdco Loan and additional interest in the form of an increase in the principal balance of the Holdco Loan in the amount of $ 1.2 million, representing all interest payable to our trusts under the Amended Loan Agreement. Also on September 27, 2021, Axar entered into a letter agreement with Holdco (the “Transaction Letter Agreement”) pursuant to which Holdco agreed, in order to induce Axar to enter into the Amended Holdco Loan Agreement, that it would, if requested by Axar, enter into an agreed-upon form of purchase agreement for the sale of the outstanding capital stock of its wholly-owned insurance company subsidiary (the “Holdco Subsidiary”) to Axar for a purchase price of $ 100 million, subject to certain conditions including completion by Axar of a customary due diligence investigation and regulatory approval of the transaction by the state insurance regulator. Recently, Axar advised us that the state insurance regulators had advised Axar that regulatory approval of the transaction between Axar and Holdco would not be granted because the contemplated purchase price included a $ 40 million note to be issued to Holdco, and, as a result, after further negotiations, that Holdco and Axar entered into a purchase agreement dated January 20, 2022, which provided for a cash purchase price of $ 75 million, less the outstanding amounts owed to our trusts under the Amended Holdco Loan Agreement and a fee that remained payable to the Initial Lender. Axar has advised us that the sale to Axar under the purchase agreement remains subject to regulatory approval. Because the Holdco Loan is secured by the stock of the Holdco Subsidiary, the Holdco Loan is required to be repaid in full upon the sale of the stock of the Holdco Subsidiary to Axar or any third party. The Amended Holdco Loan Agreement provides that the Holdco Loan is due and payable on the earliest of (a) October 6, 2022 (subject to a six-month extension as discussed above), (b) an election by Holdco not to proceed with the transaction contemplated by the Transaction Letter Agreement, (c) a breach by Holdco of any of its obligations under the Transaction Letter Agreement or any purchase agreement executed with respect to the sale of Holdco Subsidiary or (d) the consummation of the sale of Holdco Subsidiary to Axar. Also on September 27, 2021, (i) our trusts and Holdco entered into a letter agreement pursuant to which Holdco has paid our trusts a fee of $ 500,000 (the “StoneMor Trusts Fee Letter Agreement”) and (ii) Axar and Holdco entered into an Expense Fee Letter pursuant to which Holdco agreed to pay Axar’s due diligence expenses of up to $ 630,000 (the “Expense Fee Letter Agreement”). Entrance of Holdco into both the Expense Fee Letter Agreement and the StoneMor Trusts Fee Letter Agreement were conditions to the effectiveness of the Amended Holdco Loan Agreement. The Transaction Letter Agreement and the Expense Fee Letter Agreement were referenced in the Amended Holdco Loan Agreement. Although Axar as a subadvisor to Cornerstone was obligated to disclose any conflicts of interest with respect to its recommendations, it did not provide a copy or disclose the terms or provisions of the Transaction Letter Agreement or Expense Fee Letter Agreement to Cornerstone at the time it recommended that our trusts enter into the Holdco Loan Assignment. As a result, at the time the Holdco Loan Assignment and the Amended Holdco Loan Agreement were executed, neither Cornerstone nor our trusts was aware of Axar’s right to acquire Holdco Subsidiary from Holdco. Consequently, neither the Board’s Trust and Compliance Committee, as required by the Company’s investment policy, nor the Board’s Conflicts Committee, as required by its charter, had the opportunity to review and to approve or disapprove the consummation by our trusts of the transactions contemplated by the Holdco Loan Assignment and the Amended Holdco Loan Agreement. Our management identified the Nevada Company and Hotel Fund transactions as related party transactions in February 2022 in connection with the preparation of the Company’s consolidated financial statements for the fiscal year ended December 31, 2021. Upon management’s becoming aware of Axar’s interests in the Nevada Company and Hotel Fund transactions, management reported such interests to the chairs of the Conflicts Committee and the Trust and Compliance Committee, and upon Axar advising the Company of Axar’s involvement in the Holdco transaction, management reported it to the chair of the Conflicts Committee. Upon learning of Axar’s interests in the Nevada Company and Hotel Fund transactions, the Conflicts Committee promptly commenced an independent review of all Axar’s investment recommendations to Cornerstone, including those trust investments in which Axar was involved, and directed its counsel to assist with its review. Axar’s interests in the purchase of the Nevada Company Shares, the Real Estate Loan Participation, the Hotel Fund Transaction, the Holdco transaction and certain other transactions were specifically reviewed and evaluated in March 2022 in connection with such review. As a result of these findings, our management reconsidered the Company’s internal control over financial reporting and disclosure controls and procedures and determined that those controls were not designed and thus did not operate effectively in the prior quarterly periods to allow us to identify related party transactions that were required to be disclosed, which we determined to be a material weakness. For a further discussion of the ineffectiveness of the Company’s disclosure controls and procedures and internal control over financial reporting, see Part II, Item 9A. Controls and Procedures . As part of its plan to remediate this material weakness, Cornerstone now requires specific certifications from Axar with respect to any relationship or affiliation with or security ownership position in any entity in whose securities any of Cornerstone’s subadvisors recommends our trusts invest, as well as specific disclosure by Axar of any participation by Axar in any such investment. Cornerstone also intends to implement additional procedures regarding its review of recommendations by its subadvisors, including a requirement for review and approval by a second officer of Cornerstone of any recommendations for investments over specified amounts. As part of implementing such additional procedures, Cornerstone intends to conduct appropriate training for its employees with respect to these procedures. Based on their respective inquiries regarding the trusts’ investment portfolio and Axar’s investment recommendations with respect thereto, neither our management nor the Conflicts Committee is aware of any other related party transactions that would be required to be reported as “related party transactions” in this Annual Report on Form 10-K. The Conflicts Committee is continuing its independent review of Axar’s investment recommendations to Cornerstone, including those trust investments in which Axar was involved, to determine what additional action may be appropriate for Cornerstone and the Company to take with respect thereto. In December 2021, the Company reimbursed $ 0.2 million on behalf of Andrew Axelrod for certain expenses incurred by Mr. Axelrod in responding to a document production request in the Fried v. Axelrod legal matter discussed above pursuant to the provisions of the Company’s bylaws. See Note 14 Commitments and Contingenc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18. SEGMENT INFORMATION Management operates the Company in two reportable operating segments: Cemetery Operations and Funeral Home Operations. These operating segments reflect the way the Company manages its operations and makes business decisions. Management evaluates the performance of these operating segments based on interments performed, interment rights sold, pre-need cemetery and at-need cemetery contracts written, revenue and segment profit (loss). As a percentage of revenue and assets, the Company’s major operations consist of its cemetery operations. The following tables present financial information with respect to the Company’s segments (in thousands). Corporate costs represent those not directly associated with an operating segment, such as corporate overhead, interest expense and income taxes. Corporate assets primarily consist of cash and cash equivalents and restricted cash.
Year Ended December 31,
2021 2020
STATEMENT OF OPERATIONS DATA:
Cemetery Operations:
Revenues $ 278,950 $ 237,886
Operating costs and expenses ( 229,190 ) ( 196,411 )
Depreciation and amortization ( 5,997 ) ( 6,474 )
Segment operating profit $ 43,763 $ 35,001
Funeral Home Operations:
Revenues 43,892 41,653
Operating costs and expenses ( 38,542 ) ( 34,789 )
Depreciation and amortization ( 1,686 ) ( 1,824 )
Segment operating profit $ 3,664 $ 5,040
Reconciliation of segment operating profit to net loss from continuing operations:
Cemetery Operations 43,763 35,001
Funeral Home Operations 3,664 5,040
Total segment profit 47,427 40,041
Corporate overhead ( 39,930 ) ( 35,975 )
Corporate depreciation and amortization ( 399 ) ( 854 )
Loss on sale of business and other impairments ( 2,307 ) —
Other (losses) gains, net ( 1,016 ) 129
Loss on debt extinguishment ( 40,128 ) —
Interest expense ( 38,974 ) ( 45,537 )
Income tax benefit 18,370 4,855
Net loss from continuing operations $ ( 56,957 ) $ ( 37,341 )
CASH FLOW DATA:
Capital expenditures:
Cemetery Operations $ 8,605 $ 4,891
Funeral Home Operations 2,138 132
Corporate 1,252 1,337
Total capital expenditures $ 11,995 $ 6,360
December 31, 2021 December 31, 2020
BALANCE SHEET DATA:
Assets:
Cemetery Operations $ 1,506,504 $ 1,445,217
Funeral Home Operations 128,590 130,687
Corporate 106,050 59,059
Total assets $ 1,741,144 $ 1,634,963
Assets held for sale:
Cemetery Operations $ — $ 23,500
Funeral Home Operations — 5,075
Total assets held for sale $ — $ 28,5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ONSOLIDATED CASH FLOW INFORMATION</t>
        </is>
      </c>
      <c r="B1" s="2" t="inlineStr">
        <is>
          <t>12 Months Ended</t>
        </is>
      </c>
    </row>
    <row r="2">
      <c r="B2" s="2" t="inlineStr">
        <is>
          <t>Dec. 31, 2021</t>
        </is>
      </c>
    </row>
    <row r="3">
      <c r="A3" s="3" t="inlineStr">
        <is>
          <t>Supplemental Cash Flow Elements [Abstract]</t>
        </is>
      </c>
    </row>
    <row r="4">
      <c r="A4" s="4" t="inlineStr">
        <is>
          <t>SUPPLEMENTAL CONSOLIDATED CASH FLOW INFORMATION</t>
        </is>
      </c>
      <c r="B4" s="4" t="inlineStr">
        <is>
          <t xml:space="preserve">19. SUPPLEMENTAL CONSOLIDATED CASH FLOW INFORMATION The tables presented below provide supplemental information to the consolidated statements of cash flows regarding contract origination and maturity activity included in the pertinent captions on the Company’s consolidated statements of cash flows (in thousands):
Year ended December 31,
2021 2020
Accounts Receivable
Pre-need/at-need contract originations (sales on credit) ( 129,784 ) $ ( 117,716 )
Cash receipts from sales on credit (post-origination) 112,255 97,263
Changes in accounts receivable, net of allowance $ ( 17,529 ) $ ( 20,453 )
Customer Contract Liabilities
Deferrals:
Cash receipts from customer deposits at origination, net of refunds $ 178,934 $ 154,553
Withdrawals of realized income from merchandise trusts during the period 15,571 10,167
Pre-need/at-need contract originations (sales on credit) 129,784 117,716
Undistributed merchandise trust investment earnings, net 22,843 15,444
Recognition:
Merchandise trust investment income, net withdrawn as of end of period ( 13,516 ) ( 6,816 )
Recognized maturities of customer contracts collected as of end of period ( 222,477 ) ( 205,852 )
Recognized maturities of customer contracts uncollected as of end of period ( 23,369 ) ( 23,601 )
Changes in customer contract liabilities $ 87,770 $ 61,6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20. SUBSEQUENT EVENTS Acquisitions On January 31, 2022, the Company acquired two cemeteries in Virginia for cash consideration of $ 5.1 million, pursuant to a definitive agreement signed on March 23, 2021 with Daly Seven, Inc. to acquire four cemeteries for a total purchase price of $ 5.4 million, subject to customary working capital adjustments. The remaining two cemeteries, which are located in North Carolina, are expected to close in the second quarter of 2022. On March 1, 2022, the Company acquired one funeral home in Florida for a cash purchase price of $ 1.7 million and on March 15, 2022, the Company acquired one combination cemetery and funeral home, a separate cemetery and a separate funeral home in West Virginia for a cash purchase price of $ 11.3 million, in each case subject to customary working capital adjust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80" customWidth="1" min="2" max="2"/>
  </cols>
  <sheetData>
    <row r="1">
      <c r="A1" s="1" t="inlineStr">
        <is>
          <t>GENERAL (Policie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Nature of Operations StoneMor Inc. is a leading provider of funeral and cemetery products and services in the death care industry in the U.S. As of December 31, 2021, the Company operated 300 cemeteries in 24 states and Puerto Rico, of which 271 were owned and 29 were operated under lease, management or operating agreements. The Company also owned and operated 69 funeral homes, including 33 located on the grounds of cemetery properties that the Company owns, in 15 states and Puerto Rico. The Company’s cemeteries provide cemetery property interment rights, such as burial lots, lawn and mausoleum crypts, and cremation niches. Cemetery merchandise is comprised of burial vaults, caskets, grave markers and memorials and cemetery services, which include the installation of this merchandise and other service items. The Company sells these products and services both at the time of death, which is referred to as at-need, and prior to the time of death, which is referred to as pre-need. The Company’s funeral home services include family consultation, the removal and preparation of remains, insurance products and the use of funeral home facilities for visitation and memorial services.</t>
        </is>
      </c>
    </row>
    <row r="5">
      <c r="A5" s="4" t="inlineStr">
        <is>
          <t>Basis of Presentation and Principles of Consolidation</t>
        </is>
      </c>
      <c r="B5" s="4" t="inlineStr">
        <is>
          <t>Basis of Presentation and Principles of Consolidation The consolidated financial statements included in this Annual Report have been prepared in accordance with Generally Accepted Accounting Principles (“GAAP”). All intercompany transactions and balances have been eliminated. The consolidated financial statements include the accounts of each of the Company’s 100 % owned subsidiaries. These statements also include the accounts of the merchandise and perpetual care trusts in which the Company has a variable interest and is the primary beneficiary. The Company operates 29 cemeteries under long-term leases, operating agreements and management agreements. The operations of 16 of these managed cemeteries have been consolidated. The Company operates 13 cemeteries under long-term leases and other agreements that do not qualify as acquisitions for accounting purposes. As a result, the Company did not consolidate all of the existing assets and liabilities related to these cemeteries. The Company has consolidated the existing assets and liabilities of the merchandise and perpetual care trusts associated with these cemeteries as variable interest entities, since the Company controls and receives the benefits and absorbs any losses from operating these trusts. Under the long-term leases and other agreements associated with these properties, which are subject to certain termination provisions, the Company is the exclusive operator of these cemeteries and earns revenues related to sales of merchandise, services and interment rights and incurs expenses related to such sales, including the maintenance and upkeep of these cemeteries. Upon termination of these agreements, the Company will retain all of the benefits and related contractual obligations incurred from sales generated during the agreement period. The Company has also recognized the existing customer contract-related performance obligations that it assumed as part of these agreements.</t>
        </is>
      </c>
    </row>
    <row r="6">
      <c r="A6" s="4" t="inlineStr">
        <is>
          <t>Axar Letter</t>
        </is>
      </c>
      <c r="B6" s="4" t="inlineStr">
        <is>
          <t>Axar Letter On September 27, 2021, the Company announced that it had received a letter (the “Letter”) dated September 22, 2021 from Axar Capital Management, LP (“Axar”) in which Axar expressed an interest in pursuing discussions concerning strategic alternatives that may be beneficial to the Company and its various stakeholders. Axar has engaged Schulte Roth &amp; Zabel LLP as its legal advisor and stated in the Letter that it would engage a financial advisor at the appropriate time. According to the Letter, Axar expected that any such discussions would be conducted with a special committee of the Board of Directors of the Company (the “Board”), assisted by financial and legal advisors engaged by such committee. The Letter also stated that any transaction involving Axar arising from such discussions would be conditioned upon, among other things, approval of the special committee and the Board, the negotiation and execution of mutually satisfactory definitive agreements and customary terms. The Letter also stated that any transaction structured as a take-private transaction would be subject to a closing condition that the approval of holders of a majority of the outstanding shares not owned by Axar or its affiliates be obtained. On September 26, 2021, the Board authorized its Conflicts Committee, which is comprised of independent directors Stephen J. Negrotti, Kevin Patrick and Patricia Wellenbach, to engage in the discussions contemplated by the Letter, including the authority to engage in discussions concerning and to negotiate the terms and provisions of any strategic alternative the Conflicts Committee determines to be appropriate in connection with such discussions. Under its charter, the Conflicts Committee has the authority to reject, approve or recommend that the Board approve any transaction that is a related party transaction, which would include any transaction to which Axar is a party. The Conflicts Committee has retained independent legal and financial advisors to assist in such discussions. Following receipt of the Letter and until recently, the Conflicts Committee and its counsel had engaged in discussions with Axar and Axar’s counsel, which evolved to focus on a potential offer by Axar to acquire the shares of the Company that are not owned by Axar or its affiliates. While these negotiations had been productive, the Conflicts Committee and Axar had not come to agreement on any price that Axar would pay for such shares or on certain other terms of any transaction, and there can be no assurance that any agreement would be reached in the future. Negotiations between the Conflicts Committee and Axar were recently tabled in light of the work undertaken by the Conflicts Committee with respect to the independent review of certain investments by our trusts in which Axar had an interest. See Part III, Item 13. Certain Relationships and Related Transactions, and Director Independence . The Conflicts Committee may at any time determine to resume such negotiations, but there can be no assurance that even if such negotiations are resumed, any agreement with respect to a take-private transaction will be executed or that this or any other transaction will be approved or consummated. The Company does not undertake any obligation to provide any updates with respect to these matters except as required under applicable law.</t>
        </is>
      </c>
    </row>
    <row r="7">
      <c r="A7" s="4" t="inlineStr">
        <is>
          <t>Refinancing</t>
        </is>
      </c>
      <c r="B7" s="4" t="inlineStr">
        <is>
          <t>Refinancing On May 11, 2021, the Company issued $ 400.0 million aggregate principal amount of 8.500 % Senior Secured Notes due 2029 (the “2029 Notes”). The gross proceeds from the sale of the 2029 Notes was $ 389.9 million, less advisor fees, legal fees, mortgage costs and other closing expenses. The 2029 Notes were issued pursuant to an indenture (the “2029 Indenture”), dated as of May 11, 2021, by and among the Company, the guarantors named therein and Wilmington Trust, National Association, as trustee and collateral agent. Substantially concurrently with the closing of the offering of the 2029 Notes, StoneMor Partners, L.P. (the “Partnership”) and Cornerstone Family Services of West Virginia Subsidiary, Inc. (collectively, the “2024 Issuers”) deposited from the net cash proceeds from the offering of the 2029 Notes an amount sufficient to fund the full redemption of the outstanding 9.875 %/ 11.500 % Senior Secured PIK Toggle Notes due 2024 (the “2024 Notes”) with Wilmington Trust, National Association (the “2024 Trustee”) as trustee under the Indenture, dated as of June 27, 2019 (as amended, the “2024 Indenture”), among the 2024 Issuers, the guarantors party thereto and the 2024 Trustee governing the 2024 Notes. Upon deposit of such funds with the 2024 Trustee, the 2024 Indenture was satisfied and discharged in accordance with its terms. As a result of the satisfaction and discharge of the 2024 Indenture, the 2024 Issuers and the guarantors of the 2024 Notes, including the Company, have been released from their obligations with respect to the 2024 Indenture and the 2024 Notes, except with respect to those provisions of the 2024 Indenture that, by their terms, survive the satisfaction and discharge of the 2024 Indenture. Refer to Note 9 Long-Term Debt for more detailed information.</t>
        </is>
      </c>
    </row>
    <row r="8">
      <c r="A8" s="4" t="inlineStr">
        <is>
          <t>COVID-19 Pandemic</t>
        </is>
      </c>
      <c r="B8" s="4" t="inlineStr">
        <is>
          <t xml:space="preserve">COVID-19 Pandemic In December 2019, an outbreak of a novel strain of coronavirus (“COVID-19”) spread worldwide posing public health risks that reached pandemic proportions (including the effect of variants that have developed, the “COVID-19 Pandemic”). The COVID-19 Pandemic poses a significant threat to the health and economic wellbeing of the Company’s employees, customers and vendors. The Company’s operations are deemed essential by the state and local governments in which it operates, with the exception of Puerto Rico, and the Company has been working with federal, state and local government officials to ensure that it continues to satisfy their requirements for offering the Company’s essential services. Like most businesses world-wide, the COVID-19 Pandemic has impacted the Company financially. At the start of the COVID-19 Pandemic in early 2020, the Company saw its pre-need sales and at-need sales activity decline as Americans practiced social distancing and crowd size restrictions were put in place. However, since May 2020, the Company experienced at-need sales growth, and since late 2020, it has experienced pre-need sales growth. The Company believes the implementation of its virtual meeting tools early on in the COVID-19 Pandemic was one of several key steps that had mitigated this disruption. Throughout the COVID-19 Pandemic, the Company’s cemeteries and funeral homes have largely remained open and available to serve its families in all the locations in which it operates to the extent permitted by local authorities and the Company expects that this will continue. The Company has leveraged the relationships it has made with the families it has served during its response to the COVID-19 Pandemic, which has directly resulted in new sales leads and the increase in pre-need sales activity. In addition, as community restrictions have eased and the COVID-19 vaccine became more widely available, the Company has experienced growth in its pre-need cemetery sales. The Company expects the COVID-19 Pandemic could have an adverse effect on its future results of operations and cash flows depending on COVID-19 variants and case counts. However, the Company cannot presently predict the likely scope and severity of that impact. In the event there are confirmed diagnoses of COVID-19 within a significant number of its facilities, the Company may incur additional costs related to the closing and subsequent cleaning of these facilities and the ability to adequately staff the impacted sites. In addition, the Company’s pre-need customers with installment contracts could default on their installment contracts due to lost work or other financial stresses arising from the COVID-19 Pandemic. Alternatively, in the event that COVID-19 case counts continue to normalize and variants become less severe, we would expect to see a reduction in the demand for at-need products and services as well as a reduction in pre-need turning to at-need. </t>
        </is>
      </c>
    </row>
    <row r="9">
      <c r="A9" s="4" t="inlineStr">
        <is>
          <t>Use of Estimates</t>
        </is>
      </c>
      <c r="B9" s="4" t="inlineStr">
        <is>
          <t>Use of Estimates The preparation of the Company’s consolidated financial statements in conformity with GAAP requires management to make estimates and assumptions as described in this Annual Report. These estimates and assumptions may affect the reported amounts of assets and liabilities and disclosures of contingent assets and liabilities at the date of the consolidated financial statements and the reported amounts of revenue and expenses during the reporting periods. As a result, actual results could differ from those estimates.</t>
        </is>
      </c>
    </row>
    <row r="10">
      <c r="A10" s="4" t="inlineStr">
        <is>
          <t>Cash and Cash Equivalents</t>
        </is>
      </c>
      <c r="B10" s="4" t="inlineStr">
        <is>
          <t>Cash and Cash Equivalents The Company considers all highly liquid investments purchased with an original maturity of three months or less from the time they are acquired to be cash equivalents. Cash and Cash Equivalents was $ 83.9 million and $ 39.2 million as of December 31, 2021 and December 31, 2020 , respectively.</t>
        </is>
      </c>
    </row>
    <row r="11">
      <c r="A11" s="4" t="inlineStr">
        <is>
          <t>Restricted Cash</t>
        </is>
      </c>
      <c r="B11" s="4" t="inlineStr">
        <is>
          <t>Restricted Cash Cash that is restricted from withdrawal or use under the terms of certain contractual agreements is recorded as restricted cash. Restricted Cash was $ 16.4 million and $ 20.8 million as of December 31, 2021 and 2020 , respectively, which primarily related to cash collateralization of the Company’s letters of credit and surety bonds.</t>
        </is>
      </c>
    </row>
    <row r="12">
      <c r="A12" s="4" t="inlineStr">
        <is>
          <t>Revenues and Deferred Revenues</t>
        </is>
      </c>
      <c r="B12" s="4" t="inlineStr">
        <is>
          <t>Revenues The Company’s revenues are derived from contracts with customers through sale and delivery of death care products and services. Primary sources of revenue are derived from (1) cemetery and funeral home operations generated both at-need and pre-need, which are classified on the consolidated statements of operations as Interments, Merchandise and Services, (2) investment income, which includes income earned on assets maintained in perpetual care and merchandise trusts related to pre-need sales of cemetery and funeral home merchandise and services that are required to be maintained in the trust by state law and (3) interest earned on pre-need installment contracts. Investment income is presented within Investment and other for Cemetery revenue and Services for Funeral home revenue. Revenue is measured based on the consideration specified in a contract with a customer and is net of any sales incentives and amounts collected on behalf of third parties. Pre-need contracts are price guaranteed, providing for future merchandise and services at prices prevailing when the agreements are signed. Investment income is earned on certain payments received from customers on pre-need contracts, which are required by law to be deposited into the merchandise and service trusts. Amounts are withdrawn from the merchandise trusts when the Company fulfills the performance obligations. Earnings on these trust funds, which are specifically identifiable for each performance obligation, are also included in total transaction price. Pre-need contracts are generally subject to financing arrangements on an installment basis, with a contractual term not to exceed 60 months . Interest income is recognized utilizing the effective interest method. For those contracts that do not bear a market rate of interest, the Company imputes such interest based upon the prime rate at the time of origination plus 375 basis points in order to segregate the principal and interest component of the total contract value. The Company has elected to not adjust the transaction price for the effects of a significant financing component for contracts that have payment terms under one year. At the time of a non-cancellable pre-need sale, the Company records an account receivable in an amount equal to the total contract value less unearned finance income and any cash deposit paid. The revenue from both the sales and interest income from trusted funds are deferred until the merchandise is delivered or the services are performed. For a sale in a cancellable state, an account receivable is only recorded to the extent control has transferred to the customer for interment rights, merchandise or services for which the Company has not collected cash. The amounts collected from customers in states in which pre-need contracts are cancellable may be subject to refund provisions. The Company estimates the fair value of its refund obligation under such contracts on a quarterly basis and records such obligations within other long-term liabilities line item on its consolidated balance sheets. In accordance with Accounting Standards Codification (“ASC”) 606, Revenue from Contracts with Customers (“ASC 606”), the Company recognizes revenue in the amount to which the Company expect to be entitled to when it satisfies a performance obligation by transferring control over a product or service to a customer. The Company only recognizes amounts due from a customer for unfulfilled performance obligations on a cancellable pre-need contract to the extent that control has transferred to the customer for interments, merchandise or services for which the Company has not collected cash. The Company defers the recognition of any nonrefundable up-front fees and incremental direct selling costs associated with its sales contracts with a customer (i.e., commissions and bonuses) until the underlying goods or services have been delivered to the customer if the amortization period associated with the deferred nonrefundable up-front fees and incremental direct selling is greater than a year; otherwise, these nonrefundable up-front fees and incremental direct selling costs are expensed immediately. Incremental direct selling costs are recognized by specific identification. The Company calculates the deferred selling costs asset by dividing total deferred selling and obtaining expenses by total deferrable revenues and multiplying such percentage by the periodic change in gross deferred revenues. Such costs are recognized when the associated performance obligation is fulfilled based upon the net change in deferred revenues. All other selling costs are expensed as incurred. In addition, the Company maintains a reserve representing the fair value of the refund obligation that may arise due to state law provisions that include a guarantee of customer funds collected on unfulfilled performance obligations and maintained in trust to the extent that the funds are refundable upon a customer’s exercise of any cancellation rights. Sales taxes assessed by governmental authorities are excluded from revenue. Any shipping and handling costs that are incurred after control over a product has transferred to a customer are accounted for as a fulfillment cost and are included in cost of goods sold. Nature of Goods and Services The following is a description of the principal activities within the Company’s two reportable segments from which the Company generates its revenue. Cemetery Operations The Company generates revenues in its Cemetery Operations segment principally from (1) providing rights to inter remains in a specific cemetery property inventory space such as burial lots and constructed mausoleum crypts (“Interments”), (2) sales of cemetery merchandise which includes markers (i.e., method of identifying a deceased person in a burial space, crypt or niche), base (i.e., the substrate upon which a marker is placed), vault (i.e., a container installed in the burial lot in which the casket is placed), caskets, cremation niches and other cemetery related items and (3) service revenues, including opening and closing, a service of digging and refilling burial spaces to install the burial vault and place the casket into the vault, cremation services and fees for installation of cemetery merchandise. Products and services may be sold separately or in packages. For packages, the Company accounts for individual products and services separately as they are distinct (i.e., the product or service is separately identifiable from other items in the package and the customer can benefit from it on its own or with other resources that are readily available to the customer). The consideration (including any discounts) is allocated among separate products and services in a package based on their relative stand-alone selling prices. The stand-alone selling price is determined by management based upon local market conditions and reasonable ranges for both merchandise and services which is the best estimate of the stand-alone price. For items that are not sold separately (e.g., second interment rights), the Company estimates stand-alone selling prices using the best estimate of market value, using inputs such as average selling price and list price broken down by each geographic location. Additionally, the Company considers typical sales promotions that could have impacted the stand-alone selling price estimates. Interments revenue is recognized when control transfers, which is when the property is available for use by the customer. For pre-construction mausoleum contracts, the Company will only recognize revenue once the property is constructed and the customer has obtained substantially all of the remaining benefits of the property. Merchandise revenue and deferred investment earnings on merchandise trusts are recognized when a customer obtains control of the product. This usually occurs when the customer takes possession of the product (title has transferred to the customer and the merchandise is either installed or stored, at the direction of the customer, at the vendor’s warehouse or a third-party warehouse at no additional cost to the Company). The amount of revenue recognized is adjusted for expected refunds, which are estimated based on applicable law, general business practices and historical experience observed specific to the respective performance obligation. The estimate of the refund obligation is reevaluated on a quarterly basis. In addition, the Company is entitled to retain, in certain jurisdictions, a portion of collected customer payments when a customer cancels a pre-need contract; these amounts are also recognized in revenue at the time the contract is cancelled. Service revenue is recognized when the services are performed and the performance obligation is thereby satisfied. The cost of goods sold related to merchandise and services reflects the actual cost of purchasing products and performing services and the value of cemetery property depleted through the recognized sales of interment rights. The costs related to the sales of lots and crypts are determined systematically using a specific identification method under which the total value of the underlying cemetery property and the lots available to be sold at the location are used to determine the cost per lot. Funeral Home Operations The Company generates revenues in its Funeral Home Operations segment principally generates revenue from (1) sales of funeral home merchandise which includes caskets and other funeral related items and (2) service revenues, including services such as family consultation, the removal of and preparation of remains and the use of funeral home facilities for visitation and services of remembrance. The Funeral Home Operations segment also include revenues related to the sale of term and whole life insurance on an agency basis, in which the Company earns a commission from the sales of these policies. Insurance commission revenue is reported within service revenues. Products and services may be sold separately or in packages. For packages, the Company accounts for individual products and services separately as they are distinct (i.e., the product or service is separately identifiable from other items in the package and the customer can benefit from it on its own or with other resources that are readily available to the customer). The consideration (including any discounts) is allocated among separate products and services based on their relative stand-alone selling prices. The relative stand-alone selling price is determined by management's best estimate of the stand-alone price based upon the list price at each location. The revenue generated by the Company through its Funeral Home Operations segment is principally derived from at-need sales. Merchandise revenue is recognized when a customer obtains control of the product. This usually occurs when the customer takes possession of the product (title has transferred to the customer and the merchandise is either installed or stored, at the direction of the customer, at the vendor’s warehouse or a third-party warehouse). The amount of revenue recognized is adjusted for expected refunds, which are estimated based on applicable law, general business practices and historical experience observed specific to the respective performance obligations. The estimate of the refund obligation is reevaluated on a quarterly basis. Service revenue is recognized when the services are performed and the performance obligation is thereby satisfied. Costs related to the delivery or performance of merchandise and services are charged to expense when merchandise is delivered or services are performed. Deferred Revenues Revenues from the sale of services and merchandise as well as any investment income from the merchandise trusts is deferred until such time that the services are performed or the merchandise is delivered. In addition, for amounts deferred on new contracts and investment income and unrealized gains on the Company’s merchandise trusts, deferred revenues include deferred revenues from pre-need sales that were entered into by entities prior to the Company’s acquisition of the assets of those entities. The Company provides for a profit margin for these deferred revenues to account for the projected future costs of delivering products and providing services on pre-need contracts that the Company acquired through acquisition. These revenues and their associated costs are recognized when the related merchandise is delivered or services are performed and are presented on a gross basis on the consolidated statements of operations.</t>
        </is>
      </c>
    </row>
    <row r="13">
      <c r="A13" s="4" t="inlineStr">
        <is>
          <t>Accounts Receivable, Net of Allowance</t>
        </is>
      </c>
      <c r="B13" s="4" t="inlineStr">
        <is>
          <t>Accounts Receivable, Net of Allowance The Company sells pre-need cemetery contracts whereby the customer enters into arrangements for future pre-need merchandise and services. These sales are usually made using interest-bearing installment contracts not to exceed 60 months . The interest income is recorded as revenue when the interest amount is considered realizable and collectible, which typically coincides with cash payment. Interest income is not recognized until payments are collected in accordance with the contract. At the time of a pre-need sale, the Company records an account receivable in an amount equal to the total contract value less unearned finance income, unfulfilled performance obligations on cancellable contracts, and any cash deposit paid. The Company recognizes an allowance for doubtful accounts by applying a cancellation rate to amounts included in accounts receivable, which is recorded as a reduction in accounts receivable and a corresponding offset to deferred revenues. The cancellation rate is based on a five year average rate by each specific location. Management evaluates customer receivables for impairment based upon its historical experience, including the age of the receivables and the customers’ payment histories.</t>
        </is>
      </c>
    </row>
    <row r="14">
      <c r="A14" s="4" t="inlineStr">
        <is>
          <t>Cemetery Property</t>
        </is>
      </c>
      <c r="B14" s="4" t="inlineStr">
        <is>
          <t>Cemetery Property Cemetery property consists of developed and undeveloped cemetery land, constructed mausoleum crypts and lawn crypts and other cemetery property. Cemetery property is stated at cost or, upon acquisition of a business, at the fair value of the assets acquired.</t>
        </is>
      </c>
    </row>
    <row r="15">
      <c r="A15" s="4" t="inlineStr">
        <is>
          <t>Property and Equipment</t>
        </is>
      </c>
      <c r="B15" s="4" t="inlineStr">
        <is>
          <t>Property and Equipment Property and equipment is stated at cost or, upon acquisition of a business, at the fair value of the assets acquired and depreciated on a straight-line basis. Maintenance and repairs are charged to expense as incurred, whereas additions and major replacements are capitalized and depreciation is recorded over their estimated useful lives. Major classifications of property and equipment and their respective useful lives are as follows:
Buildings and improvements 10 to 40 years
Software and computer hardware 3 years
Furniture and equipment 3 to 10 years
Leasehold improvements over the shorter of the term of the lease or the life of the asset</t>
        </is>
      </c>
    </row>
    <row r="16">
      <c r="A16" s="4" t="inlineStr">
        <is>
          <t>Assets Held for Sale and Discontinued Operations</t>
        </is>
      </c>
      <c r="B16" s="4" t="inlineStr">
        <is>
          <t>Assets Held for Sale and Discontinued Operations For a long-lived asset or disposal group to be classified as held for sale all of the following criteria must be met • Management, having authority to approve the action, commits to a plan to sell the long-lived asset or disposal group; • The long-lived asset or disposal group is available for immediate sale in its present condition, subject only to terms that are usual and customary for sales of such long-lived assets (disposal groups); • An active program to locate a buyer(s) and other actions required to complete the plan to sell the long-lived asset (disposal group) have been initiated; • The sale of the long-lived asset (disposal group) is probable and transfer of the long-lived asset (disposal group) is expected to qualify for recognition as a completed sale within one year; • The long-lived asset (disposal group) is being actively marketed for sale at a price that is reasonable in relation to its current fair value; and • Actions required to complete the plan indicate that it is unlikely that significant changes to the plan will be made or that the plan will be withdrawn. The determination to classify a site (or group of sites) as an asset held for sale requires estimates by the Company about the site and the level of market activity in which the site is based. Such estimates are based on factors that include recent sales of comparable sites, the extent of buyers’ interest in the site and the site’s condition. Based on these factors, the Company assesses the probability of divesting of the site under current market conditions at an acceptable price within one year. After the Company identifies a site to be held for sale, the Company discontinues depreciating the long-lived assets associated with the site and estimates the assets’ fair value, net of selling costs. If the carrying value of the assets to be classified as held for sale exceeds the Company’s estimated net fair value, the Company writes the assets down to the estimated net fair value. Assets and liabilities associated with the site to be classified as held for sale are presented separately in the Company’s consolidated balance sheets beginning with the period in which the Company decided to classify the site as held for sale. A component of an entity that is disposed of by sale or abandonment is reported as discontinued operations if the transaction represents a strategic shift that will have a major effect on an entity's operations and financial results. The results of discontinued operations are aggregated and presented separately in the Company’s consolidated statement of operations. Assets and liabilities of the discontinued operations are aggregated and reported separately as assets and liabilities held for sale in the Company’s consolidated balance sheet, including the comparative prior year period. Amounts presented in discontinued operations are from the consolidated financial statements and accounting records using the historical basis of assets, liabilities, and historical results of the discontinued operations and exclude general corporate allocations. For further details of the Company’s assets held for sale and discontinued operations, see Note 2 Acquisitions and Divestitures . Impairment of Long-Lived Assets The Company monitors the recoverability of long-lived assets, including cemetery property, property and equipment and other assets, based on estimates using factors such as current market value, future asset utilization, business and regulatory climate and future undiscounted cash flows expected to result from the use of the related assets, at a location level. The Company’s policy is to perform the long-lived asset impairment test prescribed by ASC 360, Property, Plant and Equipment, every reporting period for all of its cemetery property and funeral home locations. Any location that has an operating loss for the current reporting period, a trend of operating losses over the current fiscal year and/or a trend of operating losses over the previous five fiscal years is tested for recoverability. If the carrying value of any of the Company’s locations is not recoverable, as a result of the sum of expected future undiscounted cash flows for the location being less than the carrying value of the location, the Company records an impairment charge to write-down the location to its fair value.</t>
        </is>
      </c>
    </row>
    <row r="17">
      <c r="A17" s="4" t="inlineStr">
        <is>
          <t>Merchandise Trusts and Perpetual Care Trusts</t>
        </is>
      </c>
      <c r="B17" s="4" t="inlineStr">
        <is>
          <t>Merchandise Trusts Pursuant to state law, a portion of the proceeds from pre-need sales of merchandise and services is put into trust (the “merchandise trust”) until such time that the Company meets the requirements for releasing trust principal, which is generally delivery of merchandise or performance of services. All investment earnings generated by the assets in the merchandise trusts (including realized gains and losses) are deferred until the associated merchandise is delivered or the services are performed. For further details of the Company’s merchandise trusts, see Note 6 Merchandise Trusts . Perpetual Care Trusts Pursuant to state law, a portion of the proceeds from the sale of cemetery property is required to be paid into perpetual care trusts. The perpetual care trust principal does not belong to the Company and must remain in this trust in perpetuity, while interest and dividends may be released and used to defray cemetery maintenance costs, which are expensed as incurred. The Company consolidates the trust into its financial statements because the trust is considered a variable interest entity for which the Company is the primary beneficiary. Earnings from the perpetual care trusts are recognized in current cemetery revenues. For further details of the Company’s perpetual care trusts, see Note 7 Perpetual Care Trusts .</t>
        </is>
      </c>
    </row>
    <row r="18">
      <c r="A18" s="4" t="inlineStr">
        <is>
          <t>Fair Value Measurements</t>
        </is>
      </c>
      <c r="B18" s="4" t="inlineStr">
        <is>
          <t>Fair Value Measurements The Company measures the available-for-sale securities held by its merchandise and perpetual care trusts at fair value on a recurring basis. Fair value is the price that would be received to sell an asset or paid to transfer a liability in an orderly transaction between market participants at the measurement date. The Company utilizes a three-level valuation hierarchy for disclosure of fair value measurements. The valuation hierarchy is based upon the transparency of inputs to the valuation of the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The categorization of the asset or liability within the valuation hierarchy is based upon the lowest level of input that is significant to the fair value measurement. Reclassifications of fair value between Level 1, Level 2 and Level 3 of the fair value hierarchy, if applicable, are made at the end of each quarter. For additional disclosures on the Company’s available-for-sale securities, refer to Note 6 Merchandise Trusts and Note 7 Perpetual Care Trusts .</t>
        </is>
      </c>
    </row>
    <row r="19">
      <c r="A19" s="4" t="inlineStr">
        <is>
          <t>Inventories</t>
        </is>
      </c>
      <c r="B19" s="4" t="inlineStr">
        <is>
          <t xml:space="preserve">Inventories Inventories are classified within Other current assets on the Company’s consolidated balance sheets and include cemetery and funeral home merchandise valued at the lower of cost or net realizable value. Cost is determined primarily on a specific identification basis using a first-in, first-out method. Inventories were approximately $ 3.7 million and $ 6.0 million at December 31, 2021 and 2020 , respectively. </t>
        </is>
      </c>
    </row>
    <row r="20">
      <c r="A20" s="4" t="inlineStr">
        <is>
          <t>Other-Than-Temporary Impairment of Trust Assets</t>
        </is>
      </c>
      <c r="B20" s="4" t="inlineStr">
        <is>
          <t>Other-Than-Temporary Impairment of Trust Assets The Company determines whether or not the impairment of a fixed maturity debt security is other-than-temporary by evaluating each of the following: • Whether it is the Company’s intent to sell the security. If there is intent to sell, the impairment is considered to be other-than-temporary. • If there is no intent to sell, the Company evaluates if it is not more likely than not that it will be required to sell the debt security before its anticipated recovery. If the Company determines that it is more likely than not that it will be required to sell an impaired investment before its anticipated recovery, the impairment is considered to be other-than-temporary. The Company further evaluates whether or not all assets in the trusts have other-than-temporary impairments based upon a number of criteria including the severity of the impairment, length of time a security has been in a loss position, changes in market conditions and concerns related to the specific issuer. If an impairment is considered to be other-than-temporary, the cost basis of the security is adjusted downward to its fair value. For assets held in the perpetual care trusts, any reduction in the cost basis due to an other-than-temporary impairment is offset with an equal and opposite reduction in the perpetual care trust corpus and has no impact on earnings. For assets held in the merchandise trusts, any reduction in the cost basis due to an other-than-temporary impairment is recorded in deferred revenue.</t>
        </is>
      </c>
    </row>
    <row r="21">
      <c r="A21" s="4" t="inlineStr">
        <is>
          <t>Trust Investments - Direct Loans</t>
        </is>
      </c>
      <c r="B21" s="4" t="inlineStr">
        <is>
          <t>Trust Investments – Direct Loans The trusts, may, from time to time, extend credit to third party companies as part of its overall investment strategy. The amounts outstanding on loans are referred to as direct loans and are included in trust investments on the consolidated balance sheets. It is the trusts’ expectation that the loans originated will be held for the foreseeable future or until maturity. In certain situations, for example to manage concentrations and/or credit risk, some or all of certain exposures may be sold. Loans for which the trusts have the intent and ability to hold for the foreseeable future or until maturity are classified as held for investment (“HFI”). If a trust no longer has the intent or ability to hold a loan for the foreseeable future, then the loan is transferred to held for sale (“HFS”). Loans entered into with the intent to resell are classified as HFS. The trusts account for direct loans at amortized cost, net of unamortized origination fees, if any. The trusts evaluate the collectability of both interest and principal for each loan to determine whether it is impaired. A loan is considered to be impaired when, based on current information and events, a trust determines it is probable that it will be unable to collect amounts due according to the existing contractual terms. When a loan is considered to be impaired, the amount of loss is calculated by comparing the carrying value of the financial asset to the value determined by discounting the expected future cash flows at the loan’s effective interest rate or to the estimated fair value of the underlying collateral, less costs to sell, if the loan is collateralized and the applicable trust expects repayment to be provided solely by the collateral. Impairment assessments require significant judgments and are based on significant assumptions related to the borrower’s credit risk, financial performance, expected sales, and estimated fair value of the collateral.</t>
        </is>
      </c>
    </row>
    <row r="22">
      <c r="A22" s="4" t="inlineStr">
        <is>
          <t>Allowance for Loan Losses on Trust Direct Loans</t>
        </is>
      </c>
      <c r="B22" s="4" t="inlineStr">
        <is>
          <t>Allowance for Loan Losses on Trust Direct Loans The allowance for loan losses is intended to provide for loan losses inherent in the finance receivables portfolio and is periodically reviewed for adequacy considering credit quality indicators, including expected and historical losses and levels of and trends in past due loans, non-performing assets and impaired loans, collateral values and economic conditions. The allowance for loan losses is determined based on specific allowances for loans that are impaired, based upon the value of underlying collateral or projected cash flows. Changes to the allowance for loan losses are recorded in the provision for loan credit losses in the consolidated statement of income. It should be noted that any allowance does not get reflected in the income statement on day one but rather an adjustment to the balance sheet in deferred revenue. Refer to “Revenues” and “Deferred Revenues” above for further clarification. Direct loans are reported at their determined principal balances net of any unearned income, cumulative charge-offs and unamortized deferred fees and costs. Unearned income and deferred fees and costs are amortized to interest income based on all cash flows expected using the effective interest method</t>
        </is>
      </c>
    </row>
    <row r="23">
      <c r="A23" s="4" t="inlineStr">
        <is>
          <t>Intangible Assets</t>
        </is>
      </c>
      <c r="B23" s="4" t="inlineStr">
        <is>
          <t>Intangible Assets The Company has acquired intangible assets, most of which have been recognized as a result of acquisitions and long-term lease, management and operating agreements. The Company amortizes these intangible assets over their estimated useful lives and periodically tests them for impairment whenever events or changes in circumstances indicate that the carrying value may be greater than fair value and therefore not fully recoverable. For further details of the Company’s intangible assets, see Note 8 Intangible Assets .</t>
        </is>
      </c>
    </row>
    <row r="24">
      <c r="A24" s="4" t="inlineStr">
        <is>
          <t>Income Taxes</t>
        </is>
      </c>
      <c r="B24" s="4" t="inlineStr">
        <is>
          <t>Income Taxes The Company is subject to U.S. federal income taxes, and a provision for U.S. federal income tax has been provided in the consolidated statements of operations for the years ended December 31, 2021 and 2020. The Company is also responsible for certain state income and franchise taxes in the states in which it operates. Deferred tax assets and liabilities are recognized for the future tax consequences attributable to differences between the financial statement carrying amounts of existing assets and liabilities and their respective tax basis and tax carryforwards, if applicable.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earnings in the period that includes the enactment date. The Company recognizes interest accrued related to unrecognized tax benefits, if any, in income tax expense in the consolidated statements of operations. For further details of the Company’s income taxes, see Note 12 Income Taxes .</t>
        </is>
      </c>
    </row>
    <row r="25">
      <c r="A25" s="4" t="inlineStr">
        <is>
          <t>Stock-Based Compensation</t>
        </is>
      </c>
      <c r="B25" s="4" t="inlineStr">
        <is>
          <t>Stock-Based Compensation The Company has a long-term incentive plan under which it is authorized to grant stock-based compensation awards, such as restricted stock or restricted units to be settled in common stock and non-qualified stock options (“stock options”). The Company recognizes compensation expense in an amount equal to the fair value of the stock-based awards on the date of grant over the requisite service period. The fair value of restricted stock awards and restricted stock unit awards is determined based on the number of restricted stock or restricted stock units granted and the closing price of the Company’s common stock on the date of grant. The fair value of stock options is determined by applying the Black-Scholes model to the grant-date market value of the underlying common stock of the Company. The Company has elected to recognize forfeiture credits for these stock-based compensation awards as they are incurred, as this method best reflects actual stock-based compensation expense. Tax deductions on the stock-based compensation awards are not realized until the stock-based compensation awards are vested or exercised. The Company recognizes deferred tax assets for stock-based compensation awards that will result in future deductions on its income tax returns, based on the amount of stock-based compensation recognized at the statutory tax rate in the jurisdiction in which the Company will receive a tax deduction. If the tax deduction for a stock-based compensation award is greater than the cumulative GAAP compensation expense for that stock-based compensation award upon realization of a tax deduction, an excess tax benefit will be recognized and recorded as a favorable impact on the effective tax rate. If the tax deduction for a stock-based compensation award is less than the cumulative GAAP compensation expense for that stock-based compensation award upon realization of the tax deduction, a tax shortfall will be recognized and recorded as an unfavorable impact on the effective tax rate. Any excess tax benefits or shortfalls will be recorded discretely in the period in which they occur. The cash flows resulting from any excess tax benefit will be classified as financing cash flows in the Company’s consolidated statements of cash flows. The Company provides its employees with the election to settle the income tax obligations arising from the vesting of their restricted stock-based compensation awards by the Company withholding stock equal to such income tax obligations. Stock acquired from employees in connection with the settlement of the employees’ income tax obligations on these stock-based compensation awards are accounted for as treasury shares that are subsequently retired. Restricted stock awards, restricted stock units and stock options are not considered issued and outstanding for purposes of earnings per share calculations until vested. For further details of the Company’s stock-based compensation plans, see Note 11 Long-Term Incentive Plan .</t>
        </is>
      </c>
    </row>
    <row r="26">
      <c r="A26" s="4" t="inlineStr">
        <is>
          <t>Leases</t>
        </is>
      </c>
      <c r="B26" s="4" t="inlineStr">
        <is>
          <t xml:space="preserve">Leases The Company leases a variety of assets throughout its organization, such as office space, funeral homes, warehouses and equipment. The Company has both operating and finance leases. The Company’s operating leases primarily include office space, funeral homes and equipment. The Company’s finance leases primarily consist of vehicles and certain IT equipment. The Company determines whether an arrangement is or contains a lease at the inception of the arrangement based on the facts and circumstances in each contract. Leases with an initial term of 12 months or less are not recorded on the balance sheet and the Company recognizes lease expense for these leases on a straight-line basis over the lease term. For lease agreements with an initial term in excess of 12 months, the Company records the lease liability and Right of Use (“ROU”) asset at commencement date based upon the present value of the sum of the remaining minimum rental payments, which exclude executory costs. Certain adjustments to the ROU asset may be required for items such as initial direct costs paid or incentives received. Certain leases provide the Company with the option to renew for additional periods, with renewal terms that can extend the lease term for periods ranging from 1 to 30 years. Where leases contain escalation clauses, rent abatements and/or concessions, the Company applies them in the determination of lease expense. The exercise of lease renewal options is at the Company’s sole discretion, and the Company only includes the renewal option in the lease term when the Company can be reasonably certain that it will exercise the additional options. As most of the Company’s leases do not provide an implicit rate, the Company uses its incremental borrowing rate based on the information available at the commencement date in determining the present value of lease payments. The Company evaluates the term of the lease, type of asset and its weighted average cost of capital to determine its incremental borrowing rate used to measure the ROU asset and lease liability. The Company calculates operating lease expense ratably over the lease term plus any reasonably assured renewal periods. The Company considers reasonably assured renewal options, fixed escalation provisions and residual value guarantees in its calculation. Leasehold improvements are amortized over the shorter of the lease term or asset life, which may include renewal periods where the renewal is reasonably assured, and are included in the determination of straight-line rent expense. The depreciable life of assets and leasehold improvements are generally limited by the expected lease term. The Company’s leases also typically have lease and non-lease components, which are generally accounted for separately and not included in the measurement of the ROU asset and lease liability. </t>
        </is>
      </c>
    </row>
    <row r="27">
      <c r="A27" s="4" t="inlineStr">
        <is>
          <t>Net Loss per Common Share (Basic and Diluted)</t>
        </is>
      </c>
      <c r="B27" s="4" t="inlineStr">
        <is>
          <t xml:space="preserve">Net Loss per Common Share (Basic and Diluted) Basic net loss per common share is computed by dividing net loss attributable to common stockholders by the weighted average number of common shares outstanding during the period. Diluted net loss per common share is calculated by dividing net loss attributable to common shares by the sum of the weighted-average number of outstanding common shares and the dilutive effect of share-based awards, as calculated by the treasury stock or if converted methods, as applicable. These awards consist of common shares that are contingently issuable upon the satisfaction of certain vesting conditions for stock awards granted under the Company’s long-term incentive plan. The following table sets forth the reconciliation of the Company’s weighted-average number of outstanding common shares as of December 31, 2021 and 2020 used to compute basic net loss attributable to common shares with those used to compute diluted net loss per common share, (in thousands):
Year Ended December 31,
2021 2020
Weighted average number of outstanding common shares—basic 117,998 106,991
Plus effect of dilutive incentive awards (1)
Restricted shares — —
Stock options — —
Weighted average number of outstanding common shares—diluted 117,998 106,991 (1) For the year ended December 31, 2021 , the diluted weighted-average number of outstanding common shares does not include 1,282,555 shares issuable upon the exercise of outstanding options and 230,489 restricted common shares as their effects would have been anti-dilutive. For the year ended December 31, 2020 , the diluted weighted-average number of outstanding common shares does not include 3,577,850 shares issuable upon the exercise of outstanding options and 338,345 restricted common shares as their effects would have been anti-dilutive. </t>
        </is>
      </c>
    </row>
    <row r="28">
      <c r="A28" s="4" t="inlineStr">
        <is>
          <t>Advertising Costs</t>
        </is>
      </c>
      <c r="B28" s="4" t="inlineStr">
        <is>
          <t>Advertising Costs Advertising costs are expensed as incurred. For the years ended December 31, 2021 and 2020 , advertising costs were $ 8.5 million and $ 6.3 million, respectively.</t>
        </is>
      </c>
    </row>
    <row r="29">
      <c r="A29" s="4" t="inlineStr">
        <is>
          <t>Recently Issued Accounting Standard Updates</t>
        </is>
      </c>
      <c r="B29" s="4" t="inlineStr">
        <is>
          <t xml:space="preserve">Recently Issued Accounting Standard Updates - Not Yet Effective Credit Losses In June 2016, FASB issued ASU No. 2016-13, Credit Losses (Topic 326) ("ASU 2016-13"). The core principle of ASU 2016-13 is that all assets measured at amortized cost basis should be presented at the net amount expected to be collected using historical experience, current conditions and reasonable and supportable forecasts as a basis for credit loss estimates, instead of the probable initial recognition threshold used under current GAAP. In November 2018, FASB issued ASU No. 2018-19, Codification Improvements to Topic 326, Financial Instruments-Credit Losses (“ASU 2018-09”) , which clarified that receivables arising from operating leases are not within the scope of Accounting Standards Codification (“ASC”) 326-20, Financial Instruments-Credit Losses-Measured at Amortized Cost , and should be accounted for in accordance with ASC 842, Leases . In April 2019, FASB issued ASU No. 2019-04, Codification Improvements to Topic 326, Financial Instruments-Credit Losses, Topic 815, Derivatives and Hedging, and Topic 825, Financial Instruments (“ASU 2019-04”), which includes clarifications to the amendments issued in ASU 2016-13. In May 2019, FASB issued ASU No. 2019-05, Financial Instruments-Credit Losses (Topic 326), which provides entities that have certain instruments within the scope of ASC 326-20 with an option to irrevocably elect the fair value option in ASC 825, Financial Instruments , upon adoption of ASU 2016-13. In November 2019, FASB issued ASU No. 2019-10, Financial Instruments-Credit Losses (Topic 326), Derivatives and Hedging (Topic 815), and Leases (Topic 842) (“ASU 2019-10”), which modifies the effective dates for ASU 2016-13, ASU 2017-12 and ASU 2016-02 to reflect the FASB’s new policy of staggering effective dates between larger public companies and all other companies. With the issuance of ASU 2019-10, the Company’s effective date for adopting all amendments related to the new credit loss standard has been extended to January 1, 2023. In November 2019, FASB issued ASU No. 2019-11, Codification Improvements to Topic 326, Financial Instruments-Credit Losses (“ASU 2019-11”), which includes clarifications to and addresses specific stakeholders’ issues concerning the amendments issued in ASU 2016-13. In February 2020, FASB issued ASU No, 2020-02, Financial Instruments-Credit Losses (Topic 326) and Leases (Topic 842) and in March 2020 issued ASU No. 2020-03, Codification Improvements to Financial Instruments , both of which also provide updates and clarification. The Company plans to adopt the requirements of these amendments upon their effective date of January 1, 2023, using the modified-retrospective method and is evaluating the potential impact of the adoption on its financial position, results of operations and related disclos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12 Months Ended</t>
        </is>
      </c>
    </row>
    <row r="2">
      <c r="B2" s="2" t="inlineStr">
        <is>
          <t>Dec. 31, 2021</t>
        </is>
      </c>
    </row>
    <row r="3">
      <c r="A3" s="3" t="inlineStr">
        <is>
          <t>Organization Consolidation And Presentation Of Financial Statements [Abstract]</t>
        </is>
      </c>
    </row>
    <row r="4">
      <c r="A4" s="4" t="inlineStr">
        <is>
          <t>Summary of Classifications of Property and Equipment and Their Useful Lives</t>
        </is>
      </c>
      <c r="B4" s="4" t="inlineStr">
        <is>
          <t>Major classifications of property and equipment and their respective useful lives are as follows:
Buildings and improvements 10 to 40 years
Software and computer hardware 3 years
Furniture and equipment 3 to 10 years
Leasehold improvements over the shorter of the term of the lease or the life of the asset</t>
        </is>
      </c>
    </row>
    <row r="5">
      <c r="A5" s="4" t="inlineStr">
        <is>
          <t>Reconciliation of Company's Weighted-average Number of Outstanding Common Shares</t>
        </is>
      </c>
      <c r="B5" s="4" t="inlineStr">
        <is>
          <t xml:space="preserve">The following table sets forth the reconciliation of the Company’s weighted-average number of outstanding common shares as of December 31, 2021 and 2020 used to compute basic net loss attributable to common shares with those used to compute diluted net loss per common share, (in thousands):
Year Ended December 31,
2021 2020
Weighted average number of outstanding common shares—basic 117,998 106,991
Plus effect of dilutive incentive awards (1)
Restricted shares — —
Stock options — —
Weighted average number of outstanding common shares—diluted 117,998 106,991 (1) For the year ended December 31, 2021 , the diluted weighted-average number of outstanding common shares does not include 1,282,555 shares issuable upon the exercise of outstanding options and 230,489 restricted common shares as their effects would have been anti-dilutive. For the year ended December 31, 2020 , the diluted weighted-average number of outstanding common shares does not include 3,577,850 shares issuable upon the exercise of outstanding options and 338,345 restricted common shares as their effects would have been anti-diluti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1</t>
        </is>
      </c>
    </row>
    <row r="3">
      <c r="A3" s="3" t="inlineStr">
        <is>
          <t>Acquisitions And Divestitures [Abstract]</t>
        </is>
      </c>
    </row>
    <row r="4">
      <c r="A4" s="4" t="inlineStr">
        <is>
          <t>Summary of Results of Discontinued Operations</t>
        </is>
      </c>
      <c r="B4" s="4" t="inlineStr">
        <is>
          <t xml:space="preserve">The following table summarizes the results of discontinued operations for the years ended December 31, 2021 and 2020 (in thousands):
Year Ended December 31,
2021 2020
Cemetery revenues $ 1,499 $ 8,551
Funeral home revenues 1,244 8,277
Cost of goods sold ( 192 ) ( 1,425 )
Cemetery expense ( 245 ) ( 2,478 )
Selling expense ( 265 ) ( 2,416 )
General and administrative expense ( 188 ) ( 2,274 )
Depreciation and amortization ( 40 ) ( 243 )
Funeral home expenses ( 790 ) ( 6,565 )
Interest expense ( 166 ) ( 1,874 )
Income (loss) from discontinued operations before income taxes 857 ( 447 )
Net gain on sale of businesses 821 29,429
Income tax expense — —
Net income from discontinued operations $ 1,678 $ 28,982 </t>
        </is>
      </c>
    </row>
    <row r="5">
      <c r="A5" s="4" t="inlineStr">
        <is>
          <t>Schedule of Assets and Liabilities Classified as Assets Held for Sale and Depreciation and Amortization, Capital Expenditures, Sale Proceeds and Significant Operating Noncash Items of Discontinued Operations</t>
        </is>
      </c>
      <c r="B5" s="4" t="inlineStr">
        <is>
          <t xml:space="preserve">The following table summarizes the major classes of assets and liabilities that have been classified as held for sale in the consolidated balance sheets as of December 31, 2020 (in thousands):
December 31, 2020
Clearstone Other Total
Assets
Current assets:
Accounts receivable, net of allowance $ 230 $ — $ 230
Other current assets 104 — 104
Total current assets held for sale 334 — 334
Long-term accounts receivable, net of allowance 193 — 193
Cemetery property 3,492 350 3,842
Property and equipment, net of accumulated depreciation 2,529 — 2,529
Merchandise trusts, restricted, at fair value 14,831 — 14,831
Perpetual care trusts, restricted, at fair value 4,518 — 4,518
Deferred selling and obtaining costs 1,865 — 1,865
Other assets 463 — 463
Total assets held for sale $ 28,225 $ 350 $ 28,575
Liabilities
Current liabilities:
Accounts payable and accrued liabilities $ 51 $ — $ 51
Total current liabilities held for sale 51 — 51
Deferred revenues 18,456 — 18,456
Perpetual care trust corpus 4,518 — 4,518
Other long-term liabilities 381 — 381
Total liabilities held for sale $ 23,406 $ — $ 23,406 The following table presents the depreciation and amortization, capital expenditures, sale proceeds and significant operating noncash items of the discontinued operations as of December 31, 2021 and 2020 (in thousands):
Year Ended December 31,
2021 2020
Cash flows from discontinued operating activities:
Depreciation and amortization $ 40 $ 243
Gains on sales of discontinued operations businesses 821 29,429
Cash flows from discontinued investing activities:
Capital expenditures $ 17 $ 51
Proceeds from sales of discontinued businesses 6,979 57,3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8" t="n">
        <v>0.01</v>
      </c>
      <c r="C3" s="8" t="n">
        <v>0.01</v>
      </c>
    </row>
    <row r="4">
      <c r="A4" s="4" t="inlineStr">
        <is>
          <t>Common stock, shares authorized</t>
        </is>
      </c>
      <c r="B4" s="5" t="n">
        <v>200000000</v>
      </c>
      <c r="C4" s="5" t="n">
        <v>200000000</v>
      </c>
    </row>
    <row r="5">
      <c r="A5" s="4" t="inlineStr">
        <is>
          <t>Common stock, shares issued</t>
        </is>
      </c>
      <c r="B5" s="5" t="n">
        <v>118290600</v>
      </c>
      <c r="C5" s="5" t="n">
        <v>117871141</v>
      </c>
    </row>
    <row r="6">
      <c r="A6" s="4" t="inlineStr">
        <is>
          <t>Common stock, shares outstanding</t>
        </is>
      </c>
      <c r="B6" s="5" t="n">
        <v>118290600</v>
      </c>
      <c r="C6" s="5" t="n">
        <v>1178711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 OF ALLOWANCE (Tables)</t>
        </is>
      </c>
      <c r="B1" s="2" t="inlineStr">
        <is>
          <t>12 Months Ended</t>
        </is>
      </c>
    </row>
    <row r="2">
      <c r="B2" s="2" t="inlineStr">
        <is>
          <t>Dec. 31, 2021</t>
        </is>
      </c>
    </row>
    <row r="3">
      <c r="A3" s="3" t="inlineStr">
        <is>
          <t>Receivables [Abstract]</t>
        </is>
      </c>
    </row>
    <row r="4">
      <c r="A4" s="4" t="inlineStr">
        <is>
          <t>Long Term Accounts Receivable, Net of Allowance</t>
        </is>
      </c>
      <c r="B4" s="4" t="inlineStr">
        <is>
          <t xml:space="preserve">Long-term accounts receivable, net, consisted of the following at the dates indicated (in thousands):
December 31, 2021 December 31, 2020
Customer receivables $ 154,664 $ 154,903
Unearned finance income ( 14,319 ) ( 16,022 )
Allowance for doubtful accounts ( 5,816 ) ( 5,711 )
Accounts receivable, net of allowance 134,529 133,170
Less: Current portion, net of allowance 62,220 57,869
Long-term portion, net of allowance $ 72,309 $ 75,301 </t>
        </is>
      </c>
    </row>
    <row r="5">
      <c r="A5" s="4" t="inlineStr">
        <is>
          <t>Activity in Allowance for Doubtful Accounts</t>
        </is>
      </c>
      <c r="B5" s="4" t="inlineStr">
        <is>
          <t xml:space="preserve">Activity in the allowance for doubtful accounts was as follows (in thousands):
December 31, 2021 December 31, 2020
Balance, beginning of period $ 5,711 $ 5,884
Provision for doubtful accounts 6,354 6,275
Charge-offs, net ( 6,249 ) ( 6,267 )
Amounts related to assets held for sale — ( 181 )
Balance, end of period $ 5,816 $ 5,7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EMETERY PROPERTY (Tables)</t>
        </is>
      </c>
      <c r="B1" s="2" t="inlineStr">
        <is>
          <t>12 Months Ended</t>
        </is>
      </c>
    </row>
    <row r="2">
      <c r="B2" s="2" t="inlineStr">
        <is>
          <t>Dec. 31, 2021</t>
        </is>
      </c>
    </row>
    <row r="3">
      <c r="A3" s="3" t="inlineStr">
        <is>
          <t>Property Plant And Equipment [Abstract]</t>
        </is>
      </c>
    </row>
    <row r="4">
      <c r="A4" s="4" t="inlineStr">
        <is>
          <t>Schedule of Cemetery Property</t>
        </is>
      </c>
      <c r="B4" s="4" t="inlineStr">
        <is>
          <t xml:space="preserve">Cemetery property consisted of the following at the dates indicated (in thousands):
December 31, 2021 December 31, 2020
Cemetery land $ 229,736 $ 232,548
Mausoleum crypts and lawn crypts 67,022 66,978
Cemetery property $ 296,758 $ 299,5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ed of the following at the dates indicated (in thousands):
December 31, 2021 December 31, 2020
Buildings and improvements $ 115,141 $ 112,345
Furniture and equipment 54,099 53,199
Funeral home land 10,932 11,005
Property and equipment, gross 180,172 176,549
Less: Accumulated depreciation ( 97,562 ) ( 93,053 )
Property and equipment, net of accumulated depreciation $ 82,610 $ 83,4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ERCHANDISE TRUSTS (Tables)</t>
        </is>
      </c>
      <c r="B1" s="2" t="inlineStr">
        <is>
          <t>12 Months Ended</t>
        </is>
      </c>
    </row>
    <row r="2">
      <c r="B2" s="2" t="inlineStr">
        <is>
          <t>Dec. 31, 2021</t>
        </is>
      </c>
    </row>
    <row r="3">
      <c r="A3" s="3" t="inlineStr">
        <is>
          <t>Text Block [Abstract]</t>
        </is>
      </c>
    </row>
    <row r="4">
      <c r="A4" s="4" t="inlineStr">
        <is>
          <t>Reconciliation of Trust Activities</t>
        </is>
      </c>
      <c r="B4" s="4" t="inlineStr">
        <is>
          <t xml:space="preserve">A reconciliation of the Company’s merchandise trust activities for the years ended December 31, 2021 and 2020 is presented below (in thousands):
Year ended December 31,
2021 2020
Balance—beginning of period $ 516,284 $ 523,865
Contributions 63,112 51,409
Distributions ( 86,918 ) ( 82,059 )
Interest and dividends 44,629 34,232
Capital gain distributions 12,578 2,330
Realized gains and losses, net 28,004 ( 1,232 )
Other than temporary impairment ( 136 ) ( 26,714 )
Taxes ( 303 ) ( 408 )
Fees ( 6,888 ) ( 7,077 )
Unrealized change in fair value ( 2,509 ) 21,938
Total 567,853 516,284
Less: Assets held for sale — ( 14,831 )
Balance—end of period $ 567,853 $ 501,453 </t>
        </is>
      </c>
    </row>
    <row r="5">
      <c r="A5" s="4" t="inlineStr">
        <is>
          <t>Cost and Market Value Associated with Assets Held in Trusts</t>
        </is>
      </c>
      <c r="B5" s="4" t="inlineStr">
        <is>
          <t>The cost and market value associated with the assets held in the merchandise trusts as of December 31, 2021 and 2020 were as follows (in thousands):
December 31, 2021 Fair Value Cost Gross Gross Fair
Short-term investments 1 $ 51,243 $ — $ — $ 51,243
Fixed maturities:
U.S. governmental securities 2 1 — — 1
Corporate debt securities 2 — 1 — 1
Other debt securities 2 — — — —
Total fixed maturities 1 1 — 2
Mutual funds—debt securities 1 6,097 81 ( 15 ) 6,163
Mutual funds—equity securities 1 1,021 245 — 1,266
Other investment funds (1) 457,447 26,008 ( 4,398 ) 479,057
Equity securities 1 14,696 3,316 ( 2,051 ) 15,961
Other invested assets 2 3,766 103 — 3,869
Total investments 534,271 29,754 ( 6,464 ) 557,561
West Virginia Trust Receivable 9,992 300 — 10,292
Total $ 544,263 $ 30,054 $ ( 6,464 ) $ 567,853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Company’s consolidated balance sheet. This asset class includes fixed income funds and equity funds, which have redemption periods ranging from 1 to 30 days , and private credit funds, which have lockup periods of zero to fifteen years with three potential one year e xtensions at the discretion of the funds’ general partners. As of December 31, 2021, there were $ 112.4 million in unfunded investment commitments to the private credit funds, which are callable at any time. This asset class also includes $ 125.4 million of direct loans which are accounted for at amortized cost, net of unamortized origination fees, if any, and are categorized as Level 3 investments in the fair value hierarchy. The interest rates on these direct loans are consistent with market rates, and their amortized cost approximates fair value.
December 31, 2020 Fair Value Cost Gross Gross Fair
Short-term investments 1 $ 41,039 $ 12 $ — $ 41,051
Fixed maturities:
U.S. governmental securities 2 1 — — 1
Corporate debt securities 2 2,818 638 — 3,456
Other debt securities 2 23,165 1,578 ( 1,332 ) 23,411
Total fixed maturities 25,984 2,216 ( 1,332 ) 26,868
Mutual funds—debt securities 1 6,097 306 — 6,403
Mutual funds—equity securities 1 26,356 43 ( 154 ) 26,245
Other investment funds (1) 337,565 32,461 ( 8,812 ) 361,214
Equity securities 1 35,055 5,544 ( 19 ) 40,580
Other invested assets 2 3,875 79 — 3,954
Total investments 475,971 40,661 ( 10,317 ) 506,315
West Virginia Trust Receivable 10,190 — ( 221 ) 9,969
Total $ 486,161 $ 40,661 $ ( 10,538 ) $ 516,284
Less: Assets held for sale ( 14,831 )
Total $ 486,161 $ 40,661 $ ( 10,538 ) $ 501,453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Company’s consolidated balance sheet. This asset class is composed of fixed income funds and equity funds, which have redemption periods ranging from 1 to 30 days , and private credit funds, which have lockup periods of zero to five years with three potential one year extensions at the discretion of the funds’ general partners. As of December 31, 2020, there were $ 47.8 million in unfunded investment commitments to the private credit funds, which are callable at any time.</t>
        </is>
      </c>
    </row>
    <row r="6">
      <c r="A6" s="4" t="inlineStr">
        <is>
          <t>Contractual Maturities of Debt Securities Held in Trusts</t>
        </is>
      </c>
      <c r="B6" s="4" t="inlineStr">
        <is>
          <t xml:space="preserve">The contractual maturities of debt securities as of December 31, 2021 and 2020 were as follows (in thousands):
December 31, 2021 Less than 1 year 6 years More than
U.S. governmental securities $ — $ 1 $ — $ —
Corporate debt securities — 1 — —
Other debt securities — — — —
Total fixed maturities $ — $ 2 $ — $ —
December 31, 2020 Less than 1 year 6 years More than
U.S. governmental securities $ — $ 1 $ — $ —
Corporate debt securities — 3,456 — —
Other debt securities 18,392 5,019 — —
Total fixed maturities $ 18,392 $ 8,476 $ — $ — </t>
        </is>
      </c>
    </row>
    <row r="7">
      <c r="A7" s="4" t="inlineStr">
        <is>
          <t>Aging of Unrealized Losses on Investments in Fixed Maturities and Equity Securities Held in Trusts</t>
        </is>
      </c>
      <c r="B7" s="4" t="inlineStr">
        <is>
          <t xml:space="preserve">An aging of unrealized losses on the Company’s investments in debt and equity securities within the merchandise trusts as of December 31, 2021 and 2020 is presented below (in thousands):
Less than 12 months 12 months or more Total
December 31, 2021 Fair Unrealized Fair Unrealized Fair Unrealized
Fixed maturities:
U.S. governmental securities $ — $ — $ 297 $ — $ 297 $ —
Corporate debt securities — — 620 — 620 —
Other debt securities — — — — — —
Total fixed maturities — — 917 — 917 —
Mutual funds—debt securities 890 15 — — 890 15
Mutual funds—equity securities — — — — — —
Other investment funds 42,645 4,398 — — 42,645 4,398
Equity securities 3,108 2,050 1 1 3,109 2,051
Total $ 46,643 $ 6,463 $ 918 $ 1 $ 47,561 $ 6,464
Less than 12 months 12 months or more Total
December 31, 2020 Fair Unrealized Fair Unrealized Fair Unrealized
Fixed maturities:
U.S. governmental securities $ — $ — $ — $ — $ — $ —
Corporate debt securities — — — — — —
Other debt securities 18,392 1,332 — — 18,392 1,332
Total fixed maturities 18,392 1,332 — — 18,392 1,332
Mutual funds—debt securities — — — — — —
Mutual funds—equity securities 128 154 — — 128 154
Other investment funds 75,799 8,812 — — 75,799 8,812
Equity securities 82 19 — — 82 19
Total $ 94,401 $ 10,317 $ — $ — $ 94,401 $ 10,3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RPETUAL CARE TRUSTS (Tables)</t>
        </is>
      </c>
      <c r="B1" s="2" t="inlineStr">
        <is>
          <t>12 Months Ended</t>
        </is>
      </c>
    </row>
    <row r="2">
      <c r="B2" s="2" t="inlineStr">
        <is>
          <t>Dec. 31, 2021</t>
        </is>
      </c>
    </row>
    <row r="3">
      <c r="A3" s="3" t="inlineStr">
        <is>
          <t>Schedule Of Available For Sale Securities [Line Items]</t>
        </is>
      </c>
    </row>
    <row r="4">
      <c r="A4" s="4" t="inlineStr">
        <is>
          <t>Reconciliation of Trust Activities</t>
        </is>
      </c>
      <c r="B4" s="4" t="inlineStr">
        <is>
          <t xml:space="preserve">A reconciliation of the Company’s merchandise trust activities for the years ended December 31, 2021 and 2020 is presented below (in thousands):
Year ended December 31,
2021 2020
Balance—beginning of period $ 516,284 $ 523,865
Contributions 63,112 51,409
Distributions ( 86,918 ) ( 82,059 )
Interest and dividends 44,629 34,232
Capital gain distributions 12,578 2,330
Realized gains and losses, net 28,004 ( 1,232 )
Other than temporary impairment ( 136 ) ( 26,714 )
Taxes ( 303 ) ( 408 )
Fees ( 6,888 ) ( 7,077 )
Unrealized change in fair value ( 2,509 ) 21,938
Total 567,853 516,284
Less: Assets held for sale — ( 14,831 )
Balance—end of period $ 567,853 $ 501,453 </t>
        </is>
      </c>
    </row>
    <row r="5">
      <c r="A5" s="4" t="inlineStr">
        <is>
          <t>Cost and Market Value Associated with Assets Held in Trusts</t>
        </is>
      </c>
      <c r="B5" s="4" t="inlineStr">
        <is>
          <t>The cost and market value associated with the assets held in the merchandise trusts as of December 31, 2021 and 2020 were as follows (in thousands):
December 31, 2021 Fair Value Cost Gross Gross Fair
Short-term investments 1 $ 51,243 $ — $ — $ 51,243
Fixed maturities:
U.S. governmental securities 2 1 — — 1
Corporate debt securities 2 — 1 — 1
Other debt securities 2 — — — —
Total fixed maturities 1 1 — 2
Mutual funds—debt securities 1 6,097 81 ( 15 ) 6,163
Mutual funds—equity securities 1 1,021 245 — 1,266
Other investment funds (1) 457,447 26,008 ( 4,398 ) 479,057
Equity securities 1 14,696 3,316 ( 2,051 ) 15,961
Other invested assets 2 3,766 103 — 3,869
Total investments 534,271 29,754 ( 6,464 ) 557,561
West Virginia Trust Receivable 9,992 300 — 10,292
Total $ 544,263 $ 30,054 $ ( 6,464 ) $ 567,853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Company’s consolidated balance sheet. This asset class includes fixed income funds and equity funds, which have redemption periods ranging from 1 to 30 days , and private credit funds, which have lockup periods of zero to fifteen years with three potential one year e xtensions at the discretion of the funds’ general partners. As of December 31, 2021, there were $ 112.4 million in unfunded investment commitments to the private credit funds, which are callable at any time. This asset class also includes $ 125.4 million of direct loans which are accounted for at amortized cost, net of unamortized origination fees, if any, and are categorized as Level 3 investments in the fair value hierarchy. The interest rates on these direct loans are consistent with market rates, and their amortized cost approximates fair value.
December 31, 2020 Fair Value Cost Gross Gross Fair
Short-term investments 1 $ 41,039 $ 12 $ — $ 41,051
Fixed maturities:
U.S. governmental securities 2 1 — — 1
Corporate debt securities 2 2,818 638 — 3,456
Other debt securities 2 23,165 1,578 ( 1,332 ) 23,411
Total fixed maturities 25,984 2,216 ( 1,332 ) 26,868
Mutual funds—debt securities 1 6,097 306 — 6,403
Mutual funds—equity securities 1 26,356 43 ( 154 ) 26,245
Other investment funds (1) 337,565 32,461 ( 8,812 ) 361,214
Equity securities 1 35,055 5,544 ( 19 ) 40,580
Other invested assets 2 3,875 79 — 3,954
Total investments 475,971 40,661 ( 10,317 ) 506,315
West Virginia Trust Receivable 10,190 — ( 221 ) 9,969
Total $ 486,161 $ 40,661 $ ( 10,538 ) $ 516,284
Less: Assets held for sale ( 14,831 )
Total $ 486,161 $ 40,661 $ ( 10,538 ) $ 501,453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Company’s consolidated balance sheet. This asset class is composed of fixed income funds and equity funds, which have redemption periods ranging from 1 to 30 days , and private credit funds, which have lockup periods of zero to five years with three potential one year extensions at the discretion of the funds’ general partners. As of December 31, 2020, there were $ 47.8 million in unfunded investment commitments to the private credit funds, which are callable at any time.</t>
        </is>
      </c>
    </row>
    <row r="6">
      <c r="A6" s="4" t="inlineStr">
        <is>
          <t>Contractual Maturities of Debt Securities Held in Trusts</t>
        </is>
      </c>
      <c r="B6" s="4" t="inlineStr">
        <is>
          <t xml:space="preserve">The contractual maturities of debt securities as of December 31, 2021 and 2020 were as follows (in thousands):
December 31, 2021 Less than 1 year 6 years More than
U.S. governmental securities $ — $ 1 $ — $ —
Corporate debt securities — 1 — —
Other debt securities — — — —
Total fixed maturities $ — $ 2 $ — $ —
December 31, 2020 Less than 1 year 6 years More than
U.S. governmental securities $ — $ 1 $ — $ —
Corporate debt securities — 3,456 — —
Other debt securities 18,392 5,019 — —
Total fixed maturities $ 18,392 $ 8,476 $ — $ — </t>
        </is>
      </c>
    </row>
    <row r="7">
      <c r="A7" s="4" t="inlineStr">
        <is>
          <t>Aging of Unrealized Losses on Investments in Fixed Maturities and Equity Securities Held in Trusts</t>
        </is>
      </c>
      <c r="B7" s="4" t="inlineStr">
        <is>
          <t xml:space="preserve">An aging of unrealized losses on the Company’s investments in debt and equity securities within the merchandise trusts as of December 31, 2021 and 2020 is presented below (in thousands):
Less than 12 months 12 months or more Total
December 31, 2021 Fair Unrealized Fair Unrealized Fair Unrealized
Fixed maturities:
U.S. governmental securities $ — $ — $ 297 $ — $ 297 $ —
Corporate debt securities — — 620 — 620 —
Other debt securities — — — — — —
Total fixed maturities — — 917 — 917 —
Mutual funds—debt securities 890 15 — — 890 15
Mutual funds—equity securities — — — — — —
Other investment funds 42,645 4,398 — — 42,645 4,398
Equity securities 3,108 2,050 1 1 3,109 2,051
Total $ 46,643 $ 6,463 $ 918 $ 1 $ 47,561 $ 6,464
Less than 12 months 12 months or more Total
December 31, 2020 Fair Unrealized Fair Unrealized Fair Unrealized
Fixed maturities:
U.S. governmental securities $ — $ — $ — $ — $ — $ —
Corporate debt securities — — — — — —
Other debt securities 18,392 1,332 — — 18,392 1,332
Total fixed maturities 18,392 1,332 — — 18,392 1,332
Mutual funds—debt securities — — — — — —
Mutual funds—equity securities 128 154 — — 128 154
Other investment funds 75,799 8,812 — — 75,799 8,812
Equity securities 82 19 — — 82 19
Total $ 94,401 $ 10,317 $ — $ — $ 94,401 $ 10,317 </t>
        </is>
      </c>
    </row>
    <row r="8">
      <c r="A8" s="4" t="inlineStr">
        <is>
          <t>Variable Interest Entity, Primary Beneficiary | Perpetual care trusts</t>
        </is>
      </c>
    </row>
    <row r="9">
      <c r="A9" s="3" t="inlineStr">
        <is>
          <t>Schedule Of Available For Sale Securities [Line Items]</t>
        </is>
      </c>
    </row>
    <row r="10">
      <c r="A10" s="4" t="inlineStr">
        <is>
          <t>Reconciliation of Trust Activities</t>
        </is>
      </c>
      <c r="B10" s="4" t="inlineStr">
        <is>
          <t xml:space="preserve">A reconciliation of the Company’s perpetual care trust activities for the year ended December 31, 2021 and 2020 is presented below (in thousands):
Year ended December 31,
2021 2020
Balance—beginning of period $ 316,746 $ 346,089
Contributions 9,233 8,500
Distributions ( 45,395 ) ( 48,820 )
Interest and dividends 36,003 24,746
Capital gain distributions 6,362 844
Realized gains and losses, net 16,611 ( 301 )
Other than temporary impairment ( 55 ) ( 14,710 )
Taxes ( 1,202 ) ( 616 )
Fees ( 2,959 ) ( 3,161 )
Unrealized change in fair value 3,794 4,175
Total 339,138 316,746
Less: Assets held for sale — ( 4,518 )
Balance—end of period $ 339,138 $ 312,228 </t>
        </is>
      </c>
    </row>
    <row r="11">
      <c r="A11" s="4" t="inlineStr">
        <is>
          <t>Cost and Market Value Associated with Assets Held in Trusts</t>
        </is>
      </c>
      <c r="B11" s="4" t="inlineStr">
        <is>
          <t>The cost and market value associated with the assets held in the perpetual care trusts as of December 31, 2021 and 2020 were as follows (in thousands):
December 31, 2021 Fair Value Cost Gross Gross Fair
Short-term investments 1 $ 25,674 $ — $ — $ 25,674
Fixed maturities:
U.S. governmental securities 2 12 2 — 14
Corporate debt securities 2 — — — —
Other debt securities 2 — — — —
Total fixed maturities 12 2 — 14
Mutual funds—debt securities 1 2,306 28 ( 35 ) 2,299
Mutual funds—equity securities 1 3,894 1,341 ( 63 ) 5,172
Other investment funds (1) 285,826 14,554 ( 2,776 ) 297,604
Equity securities 1 6,817 1,661 ( 113 ) 8,365
Other invested assets 2 9 1 — 10
Total investments $ 324,538 $ 17,587 $ ( 2,987 ) $ 339,138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Company’s consolidated balance sheet. This asset class is includes fixed income funds and equity funds, which have a redemption period ranging from 1 to 30 days, and private credit funds, which have lockup periods ranging from zero to fifteen years with four potential one year ext ensions at the discretion of the funds’ general partners. As of December 31, 2021 there were $ 67.3 million in unfunded investment commitments to the private credit funds, which are callable at any time. This asset class also includes $ 79.7 million of direct loans which are accounted for at amortized cost, net of unamortized origination fees, if any, and are categorized as Level 3 investments in the fair value hierarchy. The interest rates on these direct loans are consistent with market rates, and their amortized cost approximates fair value.
December 31, 2020 Fair Value Cost Gross Gross Fair
Short-term investments 1 $ 21,217 $ — $ — $ 21,217
Fixed maturities:
U.S. governmental securities 2 48 4 — 52
Corporate debt securities 2 505 92 ( 44 ) 553
Other debt securities 2 433 — ( 28 ) 405
Total fixed maturities 986 96 ( 72 ) 1,010
Mutual funds—debt securities 1 2,386 62 ( 9 ) 2,439
Mutual funds—equity securities 1 9,240 1,244 ( 7 ) 10,477
Other investment funds (1) 247,845 21,952 ( 10,813 ) 258,984
Equity securities 1 21,748 873 ( 19 ) 22,602
Other invested assets 2 16 1 — 17
Total investments $ 303,438 $ 24,228 $ ( 10,920 ) $ 316,746
Less: Assets held for sale ( 4,518 )
Total $ 303,438 $ 24,228 $ ( 10,920 ) $ 312,228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Company’s consolidated balance sheet. This asset class is composed of fixed income funds and equity funds, which have a redemption period ranging from 1 to 30 days, and private credit funds, which have lockup periods ranging from zero to six years with three potential one year extensions at the discretion of the funds’ general partners. As of December 31, 2020 there were $ 41.1 million in unfunded investment commitments to the private credit funds, which are callable at any time.</t>
        </is>
      </c>
    </row>
    <row r="12">
      <c r="A12" s="4" t="inlineStr">
        <is>
          <t>Contractual Maturities of Debt Securities Held in Trusts</t>
        </is>
      </c>
      <c r="B12" s="4" t="inlineStr">
        <is>
          <t xml:space="preserve">The contractual maturities of debt securities as of December 31, 2021 and 2020, were as follows (in thousands):
December 31, 2021 Less than 1 year through 6 years through More than
U.S. governmental securities $ — $ 1 $ — $ 13
Corporate debt securities — — — —
Other debt securities — — — —
Total fixed maturities $ — $ 1 $ — $ 13
December 31, 2020 Less than 1 year through 6 years through More than
U.S. governmental securities $ 25 $ 6 $ — $ 21
Corporate debt securities — 553 — —
Other debt securities 405 — — —
Total fixed maturities $ 430 $ 559 $ — $ 21 </t>
        </is>
      </c>
    </row>
    <row r="13">
      <c r="A13" s="4" t="inlineStr">
        <is>
          <t>Aging of Unrealized Losses on Investments in Fixed Maturities and Equity Securities Held in Trusts</t>
        </is>
      </c>
      <c r="B13" s="4" t="inlineStr">
        <is>
          <t xml:space="preserve">An aging of unrealized losses on the Company’s investments in debt and equity securities within the perpetual care trusts as of December 31, 2021 and 2020 is presented below (in thousands):
Less than 12 months 12 months or more Total
December 31, 2021 Fair Unrealized Fair Unrealized Fair Unrealized
Fixed maturities:
U.S. governmental securities $ — $ — $ 990 $ — $ 990 $ —
Corporate debt securities — — 1,959 — 1,959 —
Other debt securities — — — — — —
Total fixed maturities — — 2,949 — 2,949 —
Mutual funds—debt securities 863 25 454 10 1,317 35
Mutual funds—equity securities 661 60 1 3 662 63
Other investment funds 26,533 2,776 — — 26,533 2,776
Equity securities 962 112 1 1 963 113
Total $ 29,019 $ 2,973 $ 3,405 $ 14 $ 32,424 $ 2,987
Less than 12 months 12 months or more Total
December 31, 2020 Fair Unrealized Fair Unrealized Fair Unrealized
Fixed maturities:
U.S. governmental securities $ — $ — $ 990 $ — $ 990 $ —
Corporate debt securities — — 1,959 44 1,959 44
Other debt securities 405 28 — — 405 28
Total fixed maturities 405 28 2,949 44 3,354 72
Mutual funds—debt securities 600 9 — — 600 9
Mutual funds—equity securities 288 7 — — 288 7
Other investment funds 74,885 10,813 — — 74,885 10,813
Equity securities 45 4 19 15 64 19
Total $ 76,223 $ 10,861 $ 2,968 $ 59 $ 79,191 $ 10,9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Components of Intangible Assets</t>
        </is>
      </c>
      <c r="B4" s="4" t="inlineStr">
        <is>
          <t xml:space="preserve">The following table reflects the components of intangible assets at December 31, 2021 and 2020 (in thousands):
December 31, 2021 December 31, 2020
Gross Accumulated Net Gross Accumulated Net
Lease and management agreements $ 59,758 $ ( 7,553 ) $ 52,205 $ 59,758 $ ( 6,557 ) $ 53,201
Underlying contract value 2,593 ( 810 ) 1,783 2,593 ( 745 ) 1,848
Non-compete agreements 406 ( 406 ) — 406 ( 406 ) —
Other intangible assets 259 ( 224 ) 35 259 ( 214 ) 45
Total intangible assets $ 63,016 $ ( 8,993 ) $ 54,023 $ 63,016 $ ( 7,922 ) $ 55,094 </t>
        </is>
      </c>
    </row>
    <row r="5">
      <c r="A5" s="4" t="inlineStr">
        <is>
          <t>Estimated Amortization Expense Related to Intangible Assets with Finite Lives</t>
        </is>
      </c>
      <c r="B5" s="4" t="inlineStr">
        <is>
          <t xml:space="preserve">The following table presents estimated amortization expense related to intangible assets with finite lives for each of the next five years (in thousands):
2022 $ 1,071
2023 $ 1,071
2024 $ 1,071
2025 $ 1,065
2026 $ 1,0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Outstanding Debt</t>
        </is>
      </c>
      <c r="B4" s="4" t="inlineStr">
        <is>
          <t xml:space="preserve">Total debt consisted of the following as of December 31, 2021 and 2020 (in thousands):
December 31, 2021 December 31, 2020
8.500 % Senior Secured Notes due 2029 $ 400,000 $ —
9.875 %/ 11.500 % Senior Secured PIK Toggle Notes, due June 2024 — 335,328
Insurance and vehicle financing 762 361
Less deferred financing costs, net of accumulated amortization ( 10,599 ) ( 14,657 )
Total debt 390,163 321,032
Less current maturities ( 762 ) ( 317 )
Total long-term debt $ 389,401 $ 320,715 </t>
        </is>
      </c>
    </row>
    <row r="5">
      <c r="A5" s="4" t="inlineStr">
        <is>
          <t>Schedule of Redemption Prices Percentage of Principal Amount</t>
        </is>
      </c>
      <c r="B5" s="4" t="inlineStr">
        <is>
          <t>The 2029 Notes are redeemable at the Company’s option, in whole or in part, on and after May 15, 2024 at the redemption prices (expressed as percentages of principal amount) set forth below, plus any accrued and unpaid interest, if any, to, but excluding, the redemption date.
On or after May 15, 2024 and prior to May 15, 2025 104.250 %
On or after May 15, 2025 and prior to May 15, 2026 102.125 %
On or after May 15, 2026 10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ONG-TERM INCENTIVE PLAN (Tables)</t>
        </is>
      </c>
      <c r="B1" s="2" t="inlineStr">
        <is>
          <t>12 Months Ended</t>
        </is>
      </c>
    </row>
    <row r="2">
      <c r="B2" s="2" t="inlineStr">
        <is>
          <t>Dec. 31, 2021</t>
        </is>
      </c>
    </row>
    <row r="3">
      <c r="A3" s="3" t="inlineStr">
        <is>
          <t>Disclosure Of Compensation Related Costs Sharebased Payments [Abstract]</t>
        </is>
      </c>
    </row>
    <row r="4">
      <c r="A4" s="4" t="inlineStr">
        <is>
          <t>Assumptions in Fair Value of Stock Options Granted</t>
        </is>
      </c>
      <c r="B4" s="4" t="inlineStr">
        <is>
          <t xml:space="preserve">Assumptions used in calculating the fair value of stock options granted are summarized below:
2020
Valuation assumptions:
Risk-free interest rate 0.50 %
Expected volatility 31.15 %
Expected term (years) 6.0
Exercise price per stock option $ 1.71
Expected dividend yield None </t>
        </is>
      </c>
    </row>
    <row r="5">
      <c r="A5" s="4" t="inlineStr">
        <is>
          <t>Restricted Stock and Phantom Stock Awards</t>
        </is>
      </c>
      <c r="B5" s="4" t="inlineStr">
        <is>
          <t xml:space="preserve">A rollforward of restricted stock and phantom stock awards as of December 31, 2021 is as follows:
Number of Restricted Stock and Phantom Stock Awards Weighted Average Grant Date Fair Value ($)
Total non-vested at December 31, 2020 1,277,907 2.17
Granted 49,852 2.41
Vested ( 454,159 ) 2.61
Forfeited — —
Total non-vested at December 31, 2021 873,600 1.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Tax (Expense) Benefit from Continuing Operations</t>
        </is>
      </c>
      <c r="B4" s="4" t="inlineStr">
        <is>
          <t xml:space="preserve">Income tax benefit from continuing operations for the years ended December 31, 2021 and 2020 consisted of the following (in thousands):
Years Ended December 31,
2021 2020
Current provision:
State $ ( 65 ) $ ( 60 )
Federal — —
Foreign ( 343 ) 25
Total ( 408 ) ( 35 )
Deferred provision:
State 3,147 ( 62 )
Federal 15,482 4,856
Foreign 149 96
Total 18,778 4,890
Total income tax benefit $ 18,370 $ 4,855 </t>
        </is>
      </c>
    </row>
    <row r="5">
      <c r="A5" s="4" t="inlineStr">
        <is>
          <t>Reconciliation of Federal Statutory Tax Rate to Company’s Effective Tax Rate</t>
        </is>
      </c>
      <c r="B5" s="4" t="inlineStr">
        <is>
          <t>A reconciliation of the federal statutory tax rate to the Company’s effective tax rate is as follows:
Years Ended December 31,
2021 2020
U.S. statutory income tax rate 21.0 % 21.0 %
State and local taxes, net of federal income tax benefit 3.0 % 0.1 %
Tax exempt (income) loss 0.1 % ( 2.1 )%
Valuation allowance 0.8 % 7.0 %
Divestiture impact on valuation allowance — % ( 14.4 )%
Permanent differences ( 0.5 )% ( 0.1 )%
Effective tax rate 24.4 % 11.5 %</t>
        </is>
      </c>
    </row>
    <row r="6">
      <c r="A6" s="4" t="inlineStr">
        <is>
          <t>Significant Components of Company's Deferred Tax Assets and Liabilities</t>
        </is>
      </c>
      <c r="B6" s="4" t="inlineStr">
        <is>
          <t xml:space="preserve">The components of the Company’s deferred tax assets and liabilities were as follows (in thousands):
December 31,
2021 2020
Deferred tax assets:
Prepaid expenses $ 10,619 $ 15,780
State net operating loss 33,809 26,015
Federal net operating loss 100,093 86,651
Foreign net operating loss 4,604 9,171
Other 17 51
Valuation allowance ( 101,447 ) ( 101,629 )
Total deferred tax assets 47,695 36,039
Deferred tax liabilities:
Property, plant and equipment 31,423 30,880
Deferred revenue related to future revenues and accounts receivable 21,725 29,480
Deferred revenue related to cemetery property 5,404 5,322
Total deferred tax liabilities 58,552 65,682
Net deferred tax liabilities $ 10,857 $ 29,643 Net deferred tax assets and liabilities were classified on the consolidated balance sheets as follows (in thousands):
December 31,
2021 2020
Deferred tax assets $ 21 $ 9
Noncurrent assets 21 9
Deferred tax assets 47,674 36,030
Deferred tax liabilities 58,552 65,682
Noncurrent liabilities 10,878 29,652
Net deferred tax liabilities $ 10,857 $ 29,6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FERRED REVENUES AND COSTS (Tables)</t>
        </is>
      </c>
      <c r="B1" s="2" t="inlineStr">
        <is>
          <t>12 Months Ended</t>
        </is>
      </c>
    </row>
    <row r="2">
      <c r="B2" s="2" t="inlineStr">
        <is>
          <t>Dec. 31, 2021</t>
        </is>
      </c>
    </row>
    <row r="3">
      <c r="A3" s="3" t="inlineStr">
        <is>
          <t>Revenue From Contract With Customer [Abstract]</t>
        </is>
      </c>
    </row>
    <row r="4">
      <c r="A4" s="4" t="inlineStr">
        <is>
          <t>Schedule of Deferred Revenues and Related Costs</t>
        </is>
      </c>
      <c r="B4" s="4" t="inlineStr">
        <is>
          <t xml:space="preserve">Deferred revenues and related costs consisted of the following (in thousands):
December 31, 2021 December 31, 2020
Deferred contract revenues $ 880,290 $ 832,373
Deferred merchandise trust revenue 150,368 87,218
Deferred merchandise trust unrealized gains (losses) 25,602 29,573
Deferred revenues $ 1,056,260 $ 949,164
Deferred selling and obtaining costs $ 124,023 $ 116,900 </t>
        </is>
      </c>
    </row>
    <row r="5">
      <c r="A5" s="4" t="inlineStr">
        <is>
          <t>Schedule of Customer Contract Liabilities, Net</t>
        </is>
      </c>
      <c r="B5" s="4" t="inlineStr">
        <is>
          <t xml:space="preserve">The components of the customer contract liabilities, net in the Company’s consolidated balance sheets at December 31, 2021 and December 31, 2020 were as follows (in thousands):
December 31, 2021 December 31, 2020
Customer contract liabilities, gross $ 1,082,970 $ 973,444
Amounts due from customers for unfulfilled performance obligations on ( 26,710 ) ( 24,280 )
Customer contract liabilities, net $ 1,056,260 $ 949,1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Revenues:</t>
        </is>
      </c>
    </row>
    <row r="4">
      <c r="A4" s="4" t="inlineStr">
        <is>
          <t>Revenues</t>
        </is>
      </c>
      <c r="B4" s="7" t="n">
        <v>322842</v>
      </c>
      <c r="C4" s="7" t="n">
        <v>279539</v>
      </c>
    </row>
    <row r="5">
      <c r="A5" s="3" t="inlineStr">
        <is>
          <t>Costs and Expenses:</t>
        </is>
      </c>
    </row>
    <row r="6">
      <c r="A6" s="4" t="inlineStr">
        <is>
          <t>Cost of goods sold</t>
        </is>
      </c>
      <c r="B6" s="5" t="n">
        <v>51746</v>
      </c>
      <c r="C6" s="5" t="n">
        <v>40119</v>
      </c>
    </row>
    <row r="7">
      <c r="A7" s="4" t="inlineStr">
        <is>
          <t>Cemetery expense</t>
        </is>
      </c>
      <c r="B7" s="5" t="n">
        <v>76464</v>
      </c>
      <c r="C7" s="5" t="n">
        <v>68654</v>
      </c>
    </row>
    <row r="8">
      <c r="A8" s="4" t="inlineStr">
        <is>
          <t>Selling expense</t>
        </is>
      </c>
      <c r="B8" s="5" t="n">
        <v>58962</v>
      </c>
      <c r="C8" s="5" t="n">
        <v>49668</v>
      </c>
    </row>
    <row r="9">
      <c r="A9" s="4" t="inlineStr">
        <is>
          <t>General and administrative expense</t>
        </is>
      </c>
      <c r="B9" s="5" t="n">
        <v>42018</v>
      </c>
      <c r="C9" s="5" t="n">
        <v>37970</v>
      </c>
    </row>
    <row r="10">
      <c r="A10" s="4" t="inlineStr">
        <is>
          <t>Corporate overhead</t>
        </is>
      </c>
      <c r="B10" s="5" t="n">
        <v>39930</v>
      </c>
      <c r="C10" s="5" t="n">
        <v>35975</v>
      </c>
    </row>
    <row r="11">
      <c r="A11" s="4" t="inlineStr">
        <is>
          <t>Depreciation and amortization</t>
        </is>
      </c>
      <c r="B11" s="5" t="n">
        <v>8082</v>
      </c>
      <c r="C11" s="5" t="n">
        <v>9152</v>
      </c>
    </row>
    <row r="12">
      <c r="A12" s="4" t="inlineStr">
        <is>
          <t>Total costs and expenses</t>
        </is>
      </c>
      <c r="B12" s="5" t="n">
        <v>315744</v>
      </c>
      <c r="C12" s="5" t="n">
        <v>276327</v>
      </c>
    </row>
    <row r="13">
      <c r="A13" s="4" t="inlineStr">
        <is>
          <t>Loss on sale of business and other impairments</t>
        </is>
      </c>
      <c r="B13" s="5" t="n">
        <v>-2307</v>
      </c>
    </row>
    <row r="14">
      <c r="A14" s="4" t="inlineStr">
        <is>
          <t>Other (losses) gains, net</t>
        </is>
      </c>
      <c r="B14" s="5" t="n">
        <v>-1016</v>
      </c>
      <c r="C14" s="5" t="n">
        <v>129</v>
      </c>
    </row>
    <row r="15">
      <c r="A15" s="4" t="inlineStr">
        <is>
          <t>Operating income</t>
        </is>
      </c>
      <c r="B15" s="5" t="n">
        <v>3775</v>
      </c>
      <c r="C15" s="5" t="n">
        <v>3341</v>
      </c>
    </row>
    <row r="16">
      <c r="A16" s="4" t="inlineStr">
        <is>
          <t>Interest expense</t>
        </is>
      </c>
      <c r="B16" s="5" t="n">
        <v>-38974</v>
      </c>
      <c r="C16" s="5" t="n">
        <v>-45537</v>
      </c>
    </row>
    <row r="17">
      <c r="A17" s="4" t="inlineStr">
        <is>
          <t>Loss on debt extinguishment</t>
        </is>
      </c>
      <c r="B17" s="5" t="n">
        <v>-40128</v>
      </c>
    </row>
    <row r="18">
      <c r="A18" s="4" t="inlineStr">
        <is>
          <t>Loss from continuing operations before income taxes</t>
        </is>
      </c>
      <c r="B18" s="5" t="n">
        <v>-75327</v>
      </c>
      <c r="C18" s="5" t="n">
        <v>-42196</v>
      </c>
    </row>
    <row r="19">
      <c r="A19" s="4" t="inlineStr">
        <is>
          <t>Income tax benefit (expense)</t>
        </is>
      </c>
      <c r="B19" s="5" t="n">
        <v>18370</v>
      </c>
      <c r="C19" s="5" t="n">
        <v>4855</v>
      </c>
    </row>
    <row r="20">
      <c r="A20" s="4" t="inlineStr">
        <is>
          <t>Net loss from continuing operations</t>
        </is>
      </c>
      <c r="B20" s="5" t="n">
        <v>-56957</v>
      </c>
      <c r="C20" s="5" t="n">
        <v>-37341</v>
      </c>
    </row>
    <row r="21">
      <c r="A21" s="3" t="inlineStr">
        <is>
          <t>Discontinued operations (Note 2):</t>
        </is>
      </c>
    </row>
    <row r="22">
      <c r="A22" s="4" t="inlineStr">
        <is>
          <t>Income from operations of discontinued businesses</t>
        </is>
      </c>
      <c r="B22" s="5" t="n">
        <v>1678</v>
      </c>
      <c r="C22" s="5" t="n">
        <v>28982</v>
      </c>
    </row>
    <row r="23">
      <c r="A23" s="4" t="inlineStr">
        <is>
          <t>Net income from discontinued operations</t>
        </is>
      </c>
      <c r="B23" s="5" t="n">
        <v>1678</v>
      </c>
      <c r="C23" s="5" t="n">
        <v>28982</v>
      </c>
    </row>
    <row r="24">
      <c r="A24" s="4" t="inlineStr">
        <is>
          <t>Net loss</t>
        </is>
      </c>
      <c r="B24" s="7" t="n">
        <v>-55279</v>
      </c>
      <c r="C24" s="7" t="n">
        <v>-8359</v>
      </c>
    </row>
    <row r="25">
      <c r="A25" s="4" t="inlineStr">
        <is>
          <t>Net loss from continuing operations per common share (basic)</t>
        </is>
      </c>
      <c r="B25" s="8" t="n">
        <v>-0.48</v>
      </c>
      <c r="C25" s="8" t="n">
        <v>-0.35</v>
      </c>
    </row>
    <row r="26">
      <c r="A26" s="4" t="inlineStr">
        <is>
          <t>Net income from discontinued operations per common share (basic)</t>
        </is>
      </c>
      <c r="B26" s="9" t="n">
        <v>0.01</v>
      </c>
      <c r="C26" s="9" t="n">
        <v>0.27</v>
      </c>
    </row>
    <row r="27">
      <c r="A27" s="4" t="inlineStr">
        <is>
          <t>Net loss per common share (basic)</t>
        </is>
      </c>
      <c r="B27" s="9" t="n">
        <v>-0.47</v>
      </c>
      <c r="C27" s="9" t="n">
        <v>-0.08</v>
      </c>
    </row>
    <row r="28">
      <c r="A28" s="4" t="inlineStr">
        <is>
          <t>Net loss from continuing operations per common share (diluted)</t>
        </is>
      </c>
      <c r="B28" s="9" t="n">
        <v>-0.48</v>
      </c>
      <c r="C28" s="9" t="n">
        <v>-0.35</v>
      </c>
    </row>
    <row r="29">
      <c r="A29" s="4" t="inlineStr">
        <is>
          <t>Net income from discontinued operations per common share (diluted)</t>
        </is>
      </c>
      <c r="B29" s="9" t="n">
        <v>0.01</v>
      </c>
      <c r="C29" s="9" t="n">
        <v>0.27</v>
      </c>
    </row>
    <row r="30">
      <c r="A30" s="4" t="inlineStr">
        <is>
          <t>Net loss per common share (diluted)</t>
        </is>
      </c>
      <c r="B30" s="8" t="n">
        <v>-0.47</v>
      </c>
      <c r="C30" s="8" t="n">
        <v>-0.08</v>
      </c>
    </row>
    <row r="31">
      <c r="A31" s="4" t="inlineStr">
        <is>
          <t>Weighted average number of common shares outstanding - basic</t>
        </is>
      </c>
      <c r="B31" s="5" t="n">
        <v>117998</v>
      </c>
      <c r="C31" s="5" t="n">
        <v>106991</v>
      </c>
    </row>
    <row r="32">
      <c r="A32" s="4" t="inlineStr">
        <is>
          <t>Weighted average number of common shares outstanding - diluted</t>
        </is>
      </c>
      <c r="B32" s="5" t="n">
        <v>117998</v>
      </c>
      <c r="C32" s="5" t="n">
        <v>106991</v>
      </c>
    </row>
    <row r="33">
      <c r="A33" s="4" t="inlineStr">
        <is>
          <t>Cemetery</t>
        </is>
      </c>
    </row>
    <row r="34">
      <c r="A34" s="3" t="inlineStr">
        <is>
          <t>Revenues:</t>
        </is>
      </c>
    </row>
    <row r="35">
      <c r="A35" s="4" t="inlineStr">
        <is>
          <t>Revenues</t>
        </is>
      </c>
      <c r="B35" s="7" t="n">
        <v>278950</v>
      </c>
      <c r="C35" s="7" t="n">
        <v>237886</v>
      </c>
    </row>
    <row r="36">
      <c r="A36" s="4" t="inlineStr">
        <is>
          <t>Cemetery | Interments</t>
        </is>
      </c>
    </row>
    <row r="37">
      <c r="A37" s="3" t="inlineStr">
        <is>
          <t>Revenues:</t>
        </is>
      </c>
    </row>
    <row r="38">
      <c r="A38" s="4" t="inlineStr">
        <is>
          <t>Revenues</t>
        </is>
      </c>
      <c r="B38" s="5" t="n">
        <v>85734</v>
      </c>
      <c r="C38" s="5" t="n">
        <v>67853</v>
      </c>
    </row>
    <row r="39">
      <c r="A39" s="4" t="inlineStr">
        <is>
          <t>Cemetery | Merchandise</t>
        </is>
      </c>
    </row>
    <row r="40">
      <c r="A40" s="3" t="inlineStr">
        <is>
          <t>Revenues:</t>
        </is>
      </c>
    </row>
    <row r="41">
      <c r="A41" s="4" t="inlineStr">
        <is>
          <t>Revenues</t>
        </is>
      </c>
      <c r="B41" s="5" t="n">
        <v>68095</v>
      </c>
      <c r="C41" s="5" t="n">
        <v>60600</v>
      </c>
    </row>
    <row r="42">
      <c r="A42" s="4" t="inlineStr">
        <is>
          <t>Cemetery | Services</t>
        </is>
      </c>
    </row>
    <row r="43">
      <c r="A43" s="3" t="inlineStr">
        <is>
          <t>Revenues:</t>
        </is>
      </c>
    </row>
    <row r="44">
      <c r="A44" s="4" t="inlineStr">
        <is>
          <t>Revenues</t>
        </is>
      </c>
      <c r="B44" s="5" t="n">
        <v>70314</v>
      </c>
      <c r="C44" s="5" t="n">
        <v>65701</v>
      </c>
    </row>
    <row r="45">
      <c r="A45" s="4" t="inlineStr">
        <is>
          <t>Cemetery | Investment and other</t>
        </is>
      </c>
    </row>
    <row r="46">
      <c r="A46" s="3" t="inlineStr">
        <is>
          <t>Revenues:</t>
        </is>
      </c>
    </row>
    <row r="47">
      <c r="A47" s="4" t="inlineStr">
        <is>
          <t>Revenues</t>
        </is>
      </c>
      <c r="B47" s="5" t="n">
        <v>54807</v>
      </c>
      <c r="C47" s="5" t="n">
        <v>43732</v>
      </c>
    </row>
    <row r="48">
      <c r="A48" s="4" t="inlineStr">
        <is>
          <t>Funeral Home</t>
        </is>
      </c>
    </row>
    <row r="49">
      <c r="A49" s="3" t="inlineStr">
        <is>
          <t>Revenues:</t>
        </is>
      </c>
    </row>
    <row r="50">
      <c r="A50" s="4" t="inlineStr">
        <is>
          <t>Revenues</t>
        </is>
      </c>
      <c r="B50" s="5" t="n">
        <v>43892</v>
      </c>
      <c r="C50" s="5" t="n">
        <v>41653</v>
      </c>
    </row>
    <row r="51">
      <c r="A51" s="4" t="inlineStr">
        <is>
          <t>Funeral Home | Merchandise</t>
        </is>
      </c>
    </row>
    <row r="52">
      <c r="A52" s="3" t="inlineStr">
        <is>
          <t>Revenues:</t>
        </is>
      </c>
    </row>
    <row r="53">
      <c r="A53" s="4" t="inlineStr">
        <is>
          <t>Revenues</t>
        </is>
      </c>
      <c r="B53" s="5" t="n">
        <v>22949</v>
      </c>
      <c r="C53" s="5" t="n">
        <v>21637</v>
      </c>
    </row>
    <row r="54">
      <c r="A54" s="3" t="inlineStr">
        <is>
          <t>Costs and Expenses:</t>
        </is>
      </c>
    </row>
    <row r="55">
      <c r="A55" s="4" t="inlineStr">
        <is>
          <t>Operating costs and expenses</t>
        </is>
      </c>
      <c r="B55" s="5" t="n">
        <v>6285</v>
      </c>
      <c r="C55" s="5" t="n">
        <v>5872</v>
      </c>
    </row>
    <row r="56">
      <c r="A56" s="4" t="inlineStr">
        <is>
          <t>Funeral Home | Services</t>
        </is>
      </c>
    </row>
    <row r="57">
      <c r="A57" s="3" t="inlineStr">
        <is>
          <t>Revenues:</t>
        </is>
      </c>
    </row>
    <row r="58">
      <c r="A58" s="4" t="inlineStr">
        <is>
          <t>Revenues</t>
        </is>
      </c>
      <c r="B58" s="5" t="n">
        <v>20943</v>
      </c>
      <c r="C58" s="5" t="n">
        <v>20016</v>
      </c>
    </row>
    <row r="59">
      <c r="A59" s="3" t="inlineStr">
        <is>
          <t>Costs and Expenses:</t>
        </is>
      </c>
    </row>
    <row r="60">
      <c r="A60" s="4" t="inlineStr">
        <is>
          <t>Operating costs and expenses</t>
        </is>
      </c>
      <c r="B60" s="5" t="n">
        <v>19283</v>
      </c>
      <c r="C60" s="5" t="n">
        <v>18078</v>
      </c>
    </row>
    <row r="61">
      <c r="A61" s="4" t="inlineStr">
        <is>
          <t>Funeral Home | Investment and other</t>
        </is>
      </c>
    </row>
    <row r="62">
      <c r="A62" s="3" t="inlineStr">
        <is>
          <t>Costs and Expenses:</t>
        </is>
      </c>
    </row>
    <row r="63">
      <c r="A63" s="4" t="inlineStr">
        <is>
          <t>Operating costs and expenses</t>
        </is>
      </c>
      <c r="B63" s="7" t="n">
        <v>12974</v>
      </c>
      <c r="C63" s="7" t="n">
        <v>108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Fixed Rent for Cemeteries</t>
        </is>
      </c>
      <c r="B4" s="4" t="inlineStr">
        <is>
          <t xml:space="preserve">In May 2014, the Company entered into lease and management agreements with the Archdiocese of Philadelphia, pursuant to which the Company has committed to pay aggregate fixed rent of $ 36.0 million in the following amounts:
Lease Years 6-20 (June 1, 2019-May 31, 2034) $ 1,000,000 per Lease Year
Lease Years 21-25 (June 1, 2034-May 31, 2039) $ 1,200,000 per Lease Year
Lease Years 26-35 (June 1, 2039-May 31, 2049) $ 1,500,000 per Lease Year
Lease Years 36-60 (June 1, 2049-May 31, 2074) No n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s</t>
        </is>
      </c>
      <c r="B4" s="4" t="inlineStr">
        <is>
          <t>The Company has the following balances recorded on its consolidated balance sheets related to leases (in thousands):
December 31, 2021 December 31, 2020
Assets:
Operating $ 5,944 $ 5,171
Finance 3,343 4,296
Total ROU assets (1) $ 9,287 $ 9,467
Liabilities:
Current
Operating $ 1,103 $ 1,182
Finance 1,859 1,416
Long-term
Operating 4,969 3,441
Finance 1,035 2,592
Total lease liabilities (2) $ 8,966 $ 8,631 (1) The Company’s ROU operating assets and finance assets are presented within Other assets and Property and equipment, net of accumulated depreciation, respectively, in its consolidated balance sheet. The Company’s current and long-term lease liabilities are presented within Accounts payable and accrued liabilities and Other long-term liabilities, respectively, in its consolidated balance sheet.</t>
        </is>
      </c>
    </row>
    <row r="5">
      <c r="A5" s="4" t="inlineStr">
        <is>
          <t>Components of Lease Expense</t>
        </is>
      </c>
      <c r="B5" s="4" t="inlineStr">
        <is>
          <t>The components of lease expense were as follows (in thousands):
Year ended December 31,
2021 2020
Lease cost Classification
Operating lease costs (1) General and administrative expense $ 2,168 $ 2,967
Finance lease costs
Amortization of leased assets Depreciation and Amortization 1,101 1,215
Interest on lease liabilities Interest expense 337 421
Short-term lease costs (2) General and administrative expense — —
Net Lease costs $ 3,606 $ 4,603 (1) The Company includes its variable lease costs under operating lease costs as these variable lease costs are immaterial. (2) The Company does not have any short-term leases with lease terms greater than one month .</t>
        </is>
      </c>
    </row>
    <row r="6">
      <c r="A6" s="4" t="inlineStr">
        <is>
          <t>Maturities of the Company's Lease Liabilities</t>
        </is>
      </c>
      <c r="B6" s="4" t="inlineStr">
        <is>
          <t xml:space="preserve">Maturities of the Company’s lease liabilities as of December 31, 2021 were as follows (in thousands):
Year ending December 31, Operating Finance
2022 $ 1,661 $ 2,099
2023 1,460 780
2024 1,223 168
2025 1,111 95
2026 1,086 100
Thereafter 1,498 —
Total 8,039 3,242
Less: Interest ( 1,967 ) ( 348 )
Present value of lease liabilities $ 6,072 $ 2,894 Maturities of the Company’s lease liabilities as of as of December 31, 2020 were as follows (in thousands):
Year ending December 31, Operating Finance
2021 $ 1,615 $ 1,791
2022 1,186 1,939
2023 881 643
2024 702 107
2025 595 33
Thereafter 1,092 —
Total 6,071 4,513
Less: Interest ( 1,448 ) ( 505 )
Present value of lease liabilities $ 4,623 $ 4,0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egment Information</t>
        </is>
      </c>
      <c r="B4" s="4" t="inlineStr">
        <is>
          <t xml:space="preserve">The following tables present financial information with respect to the Company’s segments (in thousands). Corporate costs represent those not directly associated with an operating segment, such as corporate overhead, interest expense and income taxes. Corporate assets primarily consist of cash and cash equivalents and restricted cash.
Year Ended December 31,
2021 2020
STATEMENT OF OPERATIONS DATA:
Cemetery Operations:
Revenues $ 278,950 $ 237,886
Operating costs and expenses ( 229,190 ) ( 196,411 )
Depreciation and amortization ( 5,997 ) ( 6,474 )
Segment operating profit $ 43,763 $ 35,001
Funeral Home Operations:
Revenues 43,892 41,653
Operating costs and expenses ( 38,542 ) ( 34,789 )
Depreciation and amortization ( 1,686 ) ( 1,824 )
Segment operating profit $ 3,664 $ 5,040
Reconciliation of segment operating profit to net loss from continuing operations:
Cemetery Operations 43,763 35,001
Funeral Home Operations 3,664 5,040
Total segment profit 47,427 40,041
Corporate overhead ( 39,930 ) ( 35,975 )
Corporate depreciation and amortization ( 399 ) ( 854 )
Loss on sale of business and other impairments ( 2,307 ) —
Other (losses) gains, net ( 1,016 ) 129
Loss on debt extinguishment ( 40,128 ) —
Interest expense ( 38,974 ) ( 45,537 )
Income tax benefit 18,370 4,855
Net loss from continuing operations $ ( 56,957 ) $ ( 37,341 )
CASH FLOW DATA:
Capital expenditures:
Cemetery Operations $ 8,605 $ 4,891
Funeral Home Operations 2,138 132
Corporate 1,252 1,337
Total capital expenditures $ 11,995 $ 6,360
December 31, 2021 December 31, 2020
BALANCE SHEET DATA:
Assets:
Cemetery Operations $ 1,506,504 $ 1,445,217
Funeral Home Operations 128,590 130,687
Corporate 106,050 59,059
Total assets $ 1,741,144 $ 1,634,963
Assets held for sale:
Cemetery Operations $ — $ 23,500
Funeral Home Operations — 5,075
Total assets held for sale $ — $ 28,5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ONSOLIDATED CASH FLOW INFORMATION (Tables)</t>
        </is>
      </c>
      <c r="B1" s="2" t="inlineStr">
        <is>
          <t>12 Months Ended</t>
        </is>
      </c>
    </row>
    <row r="2">
      <c r="B2" s="2" t="inlineStr">
        <is>
          <t>Dec. 31, 2021</t>
        </is>
      </c>
    </row>
    <row r="3">
      <c r="A3" s="3" t="inlineStr">
        <is>
          <t>Supplemental Cash Flow Elements [Abstract]</t>
        </is>
      </c>
    </row>
    <row r="4">
      <c r="A4" s="4" t="inlineStr">
        <is>
          <t>Schedule of Cash Flow, Supplemental Disclosures</t>
        </is>
      </c>
      <c r="B4" s="4" t="inlineStr">
        <is>
          <t xml:space="preserve">The tables presented below provide supplemental information to the consolidated statements of cash flows regarding contract origination and maturity activity included in the pertinent captions on the Company’s consolidated statements of cash flows (in thousands):
Year ended December 31,
2021 2020
Accounts Receivable
Pre-need/at-need contract originations (sales on credit) ( 129,784 ) $ ( 117,716 )
Cash receipts from sales on credit (post-origination) 112,255 97,263
Changes in accounts receivable, net of allowance $ ( 17,529 ) $ ( 20,453 )
Customer Contract Liabilities
Deferrals:
Cash receipts from customer deposits at origination, net of refunds $ 178,934 $ 154,553
Withdrawals of realized income from merchandise trusts during the period 15,571 10,167
Pre-need/at-need contract originations (sales on credit) 129,784 117,716
Undistributed merchandise trust investment earnings, net 22,843 15,444
Recognition:
Merchandise trust investment income, net withdrawn as of end of period ( 13,516 ) ( 6,816 )
Recognized maturities of customer contracts collected as of end of period ( 222,477 ) ( 205,852 )
Recognized maturities of customer contracts uncollected as of end of period ( 23,369 ) ( 23,601 )
Changes in customer contract liabilities $ 87,770 $ 61,6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0" customWidth="1" min="2" max="2"/>
    <col width="80" customWidth="1" min="3" max="3"/>
    <col width="21" customWidth="1" min="4" max="4"/>
  </cols>
  <sheetData>
    <row r="1">
      <c r="A1" s="1" t="inlineStr">
        <is>
          <t>GENERAL - Additional Information (Detail) $ in Millions</t>
        </is>
      </c>
      <c r="B1" s="2" t="inlineStr">
        <is>
          <t>May 11, 2021USD ($)</t>
        </is>
      </c>
      <c r="C1" s="2" t="inlineStr">
        <is>
          <t>Dec. 31, 2021USD ($)StatePropertySegment</t>
        </is>
      </c>
      <c r="D1" s="2" t="inlineStr">
        <is>
          <t>Dec. 31, 2020USD ($)</t>
        </is>
      </c>
    </row>
    <row r="2">
      <c r="A2" s="3" t="inlineStr">
        <is>
          <t>Organization, Consolidation and Presentation of Financial Statements Disclosure [Line Items]</t>
        </is>
      </c>
    </row>
    <row r="3">
      <c r="A3" s="4" t="inlineStr">
        <is>
          <t>Long-term debt, principal amount</t>
        </is>
      </c>
      <c r="B3" s="7" t="n">
        <v>400</v>
      </c>
    </row>
    <row r="4">
      <c r="A4" s="4" t="inlineStr">
        <is>
          <t>Debt instrument</t>
        </is>
      </c>
      <c r="B4" s="4" t="inlineStr">
        <is>
          <t>8.50%</t>
        </is>
      </c>
    </row>
    <row r="5">
      <c r="A5" s="4" t="inlineStr">
        <is>
          <t>Gross proceeds from the sale of the senior secured notes</t>
        </is>
      </c>
      <c r="B5" s="6" t="n">
        <v>389.9</v>
      </c>
    </row>
    <row r="6">
      <c r="A6" s="4" t="inlineStr">
        <is>
          <t>Cash and cash equivalents</t>
        </is>
      </c>
      <c r="C6" s="6" t="n">
        <v>83.90000000000001</v>
      </c>
      <c r="D6" s="6" t="n">
        <v>39.2</v>
      </c>
    </row>
    <row r="7">
      <c r="A7" s="4" t="inlineStr">
        <is>
          <t>Restricted cash</t>
        </is>
      </c>
      <c r="C7" s="6" t="n">
        <v>16.4</v>
      </c>
      <c r="D7" s="10" t="n">
        <v>20.8</v>
      </c>
    </row>
    <row r="8">
      <c r="A8" s="4" t="inlineStr">
        <is>
          <t>Investment income, contractual term</t>
        </is>
      </c>
      <c r="C8" s="4" t="inlineStr">
        <is>
          <t>60 months</t>
        </is>
      </c>
    </row>
    <row r="9">
      <c r="A9" s="4" t="inlineStr">
        <is>
          <t>Debt instrument, variable rate</t>
        </is>
      </c>
      <c r="C9" s="4" t="inlineStr">
        <is>
          <t>375.00%</t>
        </is>
      </c>
    </row>
    <row r="10">
      <c r="A10" s="4" t="inlineStr">
        <is>
          <t>Number of reportable segments | Segment</t>
        </is>
      </c>
      <c r="C10" s="5" t="n">
        <v>2</v>
      </c>
    </row>
    <row r="11">
      <c r="A11" s="4" t="inlineStr">
        <is>
          <t>Accounts receivable average cancellation rate basis period</t>
        </is>
      </c>
      <c r="C11" s="4" t="inlineStr">
        <is>
          <t>5 years</t>
        </is>
      </c>
    </row>
    <row r="12">
      <c r="A12" s="4" t="inlineStr">
        <is>
          <t>Inventories</t>
        </is>
      </c>
      <c r="C12" s="6" t="n">
        <v>3.7</v>
      </c>
      <c r="D12" s="5" t="n">
        <v>6</v>
      </c>
    </row>
    <row r="13">
      <c r="A13" s="4" t="inlineStr">
        <is>
          <t>Lease renewal term description</t>
        </is>
      </c>
      <c r="C13" s="4" t="inlineStr">
        <is>
          <t>Certain leases provide the Company with the option to renew for additional periods, with renewal terms that can extend the lease term for periods ranging from 1 to 30 years.</t>
        </is>
      </c>
    </row>
    <row r="14">
      <c r="A14" s="4" t="inlineStr">
        <is>
          <t>Advertising costs</t>
        </is>
      </c>
      <c r="C14" s="6" t="n">
        <v>8.5</v>
      </c>
      <c r="D14" s="6" t="n">
        <v>6.3</v>
      </c>
    </row>
    <row r="15">
      <c r="A15" s="4" t="inlineStr">
        <is>
          <t>Maximum</t>
        </is>
      </c>
    </row>
    <row r="16">
      <c r="A16" s="3" t="inlineStr">
        <is>
          <t>Organization, Consolidation and Presentation of Financial Statements Disclosure [Line Items]</t>
        </is>
      </c>
    </row>
    <row r="17">
      <c r="A17" s="4" t="inlineStr">
        <is>
          <t>Liquid investments purchased with an original maturity</t>
        </is>
      </c>
      <c r="C17" s="4" t="inlineStr">
        <is>
          <t>3 months</t>
        </is>
      </c>
    </row>
    <row r="18">
      <c r="A18" s="4" t="inlineStr">
        <is>
          <t>Product sales, payment term</t>
        </is>
      </c>
      <c r="C18" s="4" t="inlineStr">
        <is>
          <t>60 months</t>
        </is>
      </c>
    </row>
    <row r="19">
      <c r="A19" s="4" t="inlineStr">
        <is>
          <t>Lease renewal term</t>
        </is>
      </c>
      <c r="C19" s="4" t="inlineStr">
        <is>
          <t>30 years</t>
        </is>
      </c>
    </row>
    <row r="20">
      <c r="A20" s="4" t="inlineStr">
        <is>
          <t>Minimum</t>
        </is>
      </c>
    </row>
    <row r="21">
      <c r="A21" s="3" t="inlineStr">
        <is>
          <t>Organization, Consolidation and Presentation of Financial Statements Disclosure [Line Items]</t>
        </is>
      </c>
    </row>
    <row r="22">
      <c r="A22" s="4" t="inlineStr">
        <is>
          <t>Lease renewal term</t>
        </is>
      </c>
      <c r="C22" s="4" t="inlineStr">
        <is>
          <t>1 year</t>
        </is>
      </c>
    </row>
    <row r="23">
      <c r="A23" s="4" t="inlineStr">
        <is>
          <t>8.500% Senior Secured Notes due 2029</t>
        </is>
      </c>
    </row>
    <row r="24">
      <c r="A24" s="3" t="inlineStr">
        <is>
          <t>Organization, Consolidation and Presentation of Financial Statements Disclosure [Line Items]</t>
        </is>
      </c>
    </row>
    <row r="25">
      <c r="A25" s="4" t="inlineStr">
        <is>
          <t>Long-term debt, principal amount</t>
        </is>
      </c>
      <c r="B25" s="7" t="n">
        <v>400</v>
      </c>
    </row>
    <row r="26">
      <c r="A26" s="4" t="inlineStr">
        <is>
          <t>Debt instrument</t>
        </is>
      </c>
      <c r="B26" s="4" t="inlineStr">
        <is>
          <t>8.50%</t>
        </is>
      </c>
      <c r="C26" s="4" t="inlineStr">
        <is>
          <t>8.50%</t>
        </is>
      </c>
    </row>
    <row r="27">
      <c r="A27" s="4" t="inlineStr">
        <is>
          <t>Gross proceeds from the sale of the senior secured notes</t>
        </is>
      </c>
      <c r="B27" s="6" t="n">
        <v>389.9</v>
      </c>
    </row>
    <row r="28">
      <c r="A28" s="4" t="inlineStr">
        <is>
          <t>Senior Secured Notes</t>
        </is>
      </c>
    </row>
    <row r="29">
      <c r="A29" s="3" t="inlineStr">
        <is>
          <t>Organization, Consolidation and Presentation of Financial Statements Disclosure [Line Items]</t>
        </is>
      </c>
    </row>
    <row r="30">
      <c r="A30" s="4" t="inlineStr">
        <is>
          <t>Long-term debt, principal amount</t>
        </is>
      </c>
      <c r="B30" s="6" t="n">
        <v>338.1</v>
      </c>
    </row>
    <row r="31">
      <c r="A31" s="4" t="inlineStr">
        <is>
          <t>Senior Secured Notes | 9.875% notes, due 2024</t>
        </is>
      </c>
    </row>
    <row r="32">
      <c r="A32" s="3" t="inlineStr">
        <is>
          <t>Organization, Consolidation and Presentation of Financial Statements Disclosure [Line Items]</t>
        </is>
      </c>
    </row>
    <row r="33">
      <c r="A33" s="4" t="inlineStr">
        <is>
          <t>Debt instrument</t>
        </is>
      </c>
      <c r="C33" s="4" t="inlineStr">
        <is>
          <t>9.875%</t>
        </is>
      </c>
    </row>
    <row r="34">
      <c r="A34" s="4" t="inlineStr">
        <is>
          <t>Senior Secured Notes | 11.500% notes, due 2024</t>
        </is>
      </c>
    </row>
    <row r="35">
      <c r="A35" s="3" t="inlineStr">
        <is>
          <t>Organization, Consolidation and Presentation of Financial Statements Disclosure [Line Items]</t>
        </is>
      </c>
    </row>
    <row r="36">
      <c r="A36" s="4" t="inlineStr">
        <is>
          <t>Debt instrument</t>
        </is>
      </c>
      <c r="C36" s="4" t="inlineStr">
        <is>
          <t>11.50%</t>
        </is>
      </c>
    </row>
    <row r="37">
      <c r="A37" s="4" t="inlineStr">
        <is>
          <t>StoneMor Operating LLC</t>
        </is>
      </c>
    </row>
    <row r="38">
      <c r="A38" s="3" t="inlineStr">
        <is>
          <t>Organization, Consolidation and Presentation of Financial Statements Disclosure [Line Items]</t>
        </is>
      </c>
    </row>
    <row r="39">
      <c r="A39" s="4" t="inlineStr">
        <is>
          <t>Ownership percentage subsidiaries by the parent</t>
        </is>
      </c>
      <c r="C39" s="4" t="inlineStr">
        <is>
          <t>100.00%</t>
        </is>
      </c>
    </row>
    <row r="40">
      <c r="A40" s="4" t="inlineStr">
        <is>
          <t>Cemetery</t>
        </is>
      </c>
    </row>
    <row r="41">
      <c r="A41" s="3" t="inlineStr">
        <is>
          <t>Organization, Consolidation and Presentation of Financial Statements Disclosure [Line Items]</t>
        </is>
      </c>
    </row>
    <row r="42">
      <c r="A42" s="4" t="inlineStr">
        <is>
          <t>Number of operating locations | Property</t>
        </is>
      </c>
      <c r="C42" s="5" t="n">
        <v>29</v>
      </c>
    </row>
    <row r="43">
      <c r="A43" s="4" t="inlineStr">
        <is>
          <t>Cemetery | Consolidated Properties</t>
        </is>
      </c>
    </row>
    <row r="44">
      <c r="A44" s="3" t="inlineStr">
        <is>
          <t>Organization, Consolidation and Presentation of Financial Statements Disclosure [Line Items]</t>
        </is>
      </c>
    </row>
    <row r="45">
      <c r="A45" s="4" t="inlineStr">
        <is>
          <t>Number of operating locations | Property</t>
        </is>
      </c>
      <c r="C45" s="5" t="n">
        <v>16</v>
      </c>
    </row>
    <row r="46">
      <c r="A46" s="4" t="inlineStr">
        <is>
          <t>Cemetery | Unconsolidated Properties</t>
        </is>
      </c>
    </row>
    <row r="47">
      <c r="A47" s="3" t="inlineStr">
        <is>
          <t>Organization, Consolidation and Presentation of Financial Statements Disclosure [Line Items]</t>
        </is>
      </c>
    </row>
    <row r="48">
      <c r="A48" s="4" t="inlineStr">
        <is>
          <t>Number of operating locations | Property</t>
        </is>
      </c>
      <c r="C48" s="5" t="n">
        <v>13</v>
      </c>
    </row>
    <row r="49">
      <c r="A49" s="4" t="inlineStr">
        <is>
          <t>US and Puerto Rico | Cemetery</t>
        </is>
      </c>
    </row>
    <row r="50">
      <c r="A50" s="3" t="inlineStr">
        <is>
          <t>Organization, Consolidation and Presentation of Financial Statements Disclosure [Line Items]</t>
        </is>
      </c>
    </row>
    <row r="51">
      <c r="A51" s="4" t="inlineStr">
        <is>
          <t>Number of operating locations | Property</t>
        </is>
      </c>
      <c r="C51" s="5" t="n">
        <v>300</v>
      </c>
    </row>
    <row r="52">
      <c r="A52" s="4" t="inlineStr">
        <is>
          <t>Number of states | State</t>
        </is>
      </c>
      <c r="C52" s="5" t="n">
        <v>24</v>
      </c>
    </row>
    <row r="53">
      <c r="A53" s="4" t="inlineStr">
        <is>
          <t>US and Puerto Rico | Cemetery | Wholly Owned Properties</t>
        </is>
      </c>
    </row>
    <row r="54">
      <c r="A54" s="3" t="inlineStr">
        <is>
          <t>Organization, Consolidation and Presentation of Financial Statements Disclosure [Line Items]</t>
        </is>
      </c>
    </row>
    <row r="55">
      <c r="A55" s="4" t="inlineStr">
        <is>
          <t>Number of operating locations | Property</t>
        </is>
      </c>
      <c r="C55" s="5" t="n">
        <v>271</v>
      </c>
    </row>
    <row r="56">
      <c r="A56" s="4" t="inlineStr">
        <is>
          <t>US and Puerto Rico | Cemetery | Managed Properties</t>
        </is>
      </c>
    </row>
    <row r="57">
      <c r="A57" s="3" t="inlineStr">
        <is>
          <t>Organization, Consolidation and Presentation of Financial Statements Disclosure [Line Items]</t>
        </is>
      </c>
    </row>
    <row r="58">
      <c r="A58" s="4" t="inlineStr">
        <is>
          <t>Number of operating locations | Property</t>
        </is>
      </c>
      <c r="C58" s="5" t="n">
        <v>29</v>
      </c>
    </row>
    <row r="59">
      <c r="A59" s="4" t="inlineStr">
        <is>
          <t>US and Puerto Rico | Funeral Home</t>
        </is>
      </c>
    </row>
    <row r="60">
      <c r="A60" s="3" t="inlineStr">
        <is>
          <t>Organization, Consolidation and Presentation of Financial Statements Disclosure [Line Items]</t>
        </is>
      </c>
    </row>
    <row r="61">
      <c r="A61" s="4" t="inlineStr">
        <is>
          <t>Number of operating locations | Property</t>
        </is>
      </c>
      <c r="C61" s="5" t="n">
        <v>69</v>
      </c>
    </row>
    <row r="62">
      <c r="A62" s="4" t="inlineStr">
        <is>
          <t>Number of states | State</t>
        </is>
      </c>
      <c r="C62" s="5" t="n">
        <v>15</v>
      </c>
    </row>
    <row r="63">
      <c r="A63" s="4" t="inlineStr">
        <is>
          <t>US and Puerto Rico | Funeral Home | Cemetery Property</t>
        </is>
      </c>
    </row>
    <row r="64">
      <c r="A64" s="3" t="inlineStr">
        <is>
          <t>Organization, Consolidation and Presentation of Financial Statements Disclosure [Line Items]</t>
        </is>
      </c>
    </row>
    <row r="65">
      <c r="A65" s="4" t="inlineStr">
        <is>
          <t>Number of operating locations | Property</t>
        </is>
      </c>
      <c r="C65" s="5" t="n">
        <v>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67" customWidth="1" min="2" max="2"/>
  </cols>
  <sheetData>
    <row r="1">
      <c r="A1" s="1" t="inlineStr">
        <is>
          <t>GENERAL - Summary of Classifications of Property and Equipment and Their Useful Lives (Detail)</t>
        </is>
      </c>
      <c r="B1" s="2" t="inlineStr">
        <is>
          <t>12 Months Ended</t>
        </is>
      </c>
    </row>
    <row r="2">
      <c r="B2" s="2" t="inlineStr">
        <is>
          <t>Dec. 31, 2021</t>
        </is>
      </c>
    </row>
    <row r="3">
      <c r="A3" s="4" t="inlineStr">
        <is>
          <t>Software and computer hardware</t>
        </is>
      </c>
    </row>
    <row r="4">
      <c r="A4" s="3" t="inlineStr">
        <is>
          <t>Property, Plant and Equipment [Line Items]</t>
        </is>
      </c>
    </row>
    <row r="5">
      <c r="A5" s="4" t="inlineStr">
        <is>
          <t>Estimated useful life</t>
        </is>
      </c>
      <c r="B5" s="4" t="inlineStr">
        <is>
          <t>3 years</t>
        </is>
      </c>
    </row>
    <row r="6">
      <c r="A6" s="4" t="inlineStr">
        <is>
          <t>Leasehold improvements</t>
        </is>
      </c>
    </row>
    <row r="7">
      <c r="A7" s="3" t="inlineStr">
        <is>
          <t>Property, Plant and Equipment [Line Items]</t>
        </is>
      </c>
    </row>
    <row r="8">
      <c r="A8" s="4" t="inlineStr">
        <is>
          <t>Estimated useful life</t>
        </is>
      </c>
      <c r="B8" s="4" t="inlineStr">
        <is>
          <t>over the shorter of the term of the lease or the life of the asset</t>
        </is>
      </c>
    </row>
    <row r="9">
      <c r="A9" s="4" t="inlineStr">
        <is>
          <t>Minimum | Buildings and improvements</t>
        </is>
      </c>
    </row>
    <row r="10">
      <c r="A10" s="3" t="inlineStr">
        <is>
          <t>Property, Plant and Equipment [Line Items]</t>
        </is>
      </c>
    </row>
    <row r="11">
      <c r="A11" s="4" t="inlineStr">
        <is>
          <t>Estimated useful life</t>
        </is>
      </c>
      <c r="B11" s="4" t="inlineStr">
        <is>
          <t>10 years</t>
        </is>
      </c>
    </row>
    <row r="12">
      <c r="A12" s="4" t="inlineStr">
        <is>
          <t>Minimum | Furniture and equipment</t>
        </is>
      </c>
    </row>
    <row r="13">
      <c r="A13" s="3" t="inlineStr">
        <is>
          <t>Property, Plant and Equipment [Line Items]</t>
        </is>
      </c>
    </row>
    <row r="14">
      <c r="A14" s="4" t="inlineStr">
        <is>
          <t>Estimated useful life</t>
        </is>
      </c>
      <c r="B14" s="4" t="inlineStr">
        <is>
          <t>3 years</t>
        </is>
      </c>
    </row>
    <row r="15">
      <c r="A15" s="4" t="inlineStr">
        <is>
          <t>Maximum | Buildings and improvements</t>
        </is>
      </c>
    </row>
    <row r="16">
      <c r="A16" s="3" t="inlineStr">
        <is>
          <t>Property, Plant and Equipment [Line Items]</t>
        </is>
      </c>
    </row>
    <row r="17">
      <c r="A17" s="4" t="inlineStr">
        <is>
          <t>Estimated useful life</t>
        </is>
      </c>
      <c r="B17" s="4" t="inlineStr">
        <is>
          <t>40 years</t>
        </is>
      </c>
    </row>
    <row r="18">
      <c r="A18" s="4" t="inlineStr">
        <is>
          <t>Maximum | Furniture and equipment</t>
        </is>
      </c>
    </row>
    <row r="19">
      <c r="A19" s="3" t="inlineStr">
        <is>
          <t>Property, Plant and Equipment [Line Items]</t>
        </is>
      </c>
    </row>
    <row r="20">
      <c r="A20" s="4" t="inlineStr">
        <is>
          <t>Estimated useful life</t>
        </is>
      </c>
      <c r="B20"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 Reconciliation of Company's Weighted-average Number of Outstanding Common Shares (Detail) - shares shares in Thousands</t>
        </is>
      </c>
      <c r="B1" s="2" t="inlineStr">
        <is>
          <t>12 Months Ended</t>
        </is>
      </c>
    </row>
    <row r="2">
      <c r="B2" s="2" t="inlineStr">
        <is>
          <t>Dec. 31, 2021</t>
        </is>
      </c>
      <c r="C2" s="2" t="inlineStr">
        <is>
          <t>Dec. 31, 2020</t>
        </is>
      </c>
    </row>
    <row r="3">
      <c r="A3" s="3" t="inlineStr">
        <is>
          <t>Organization, Consolidation and Presentation of Financial Statements Disclosure [Line Items]</t>
        </is>
      </c>
    </row>
    <row r="4">
      <c r="A4" s="4" t="inlineStr">
        <is>
          <t>Weighted average number of common shares outstanding - basic</t>
        </is>
      </c>
      <c r="B4" s="5" t="n">
        <v>117998</v>
      </c>
      <c r="C4" s="5" t="n">
        <v>106991</v>
      </c>
    </row>
    <row r="5">
      <c r="A5" s="4" t="inlineStr">
        <is>
          <t>Weighted average number of outstanding common shares—diluted</t>
        </is>
      </c>
      <c r="B5" s="5" t="n">
        <v>117998</v>
      </c>
      <c r="C5" s="5" t="n">
        <v>10699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 Reconciliation of Company's Weighted-average Number of Outstanding Common Shares (Parenthetical) (Detail) - shares</t>
        </is>
      </c>
      <c r="B1" s="2" t="inlineStr">
        <is>
          <t>12 Months Ended</t>
        </is>
      </c>
    </row>
    <row r="2">
      <c r="B2" s="2" t="inlineStr">
        <is>
          <t>Dec. 31, 2021</t>
        </is>
      </c>
      <c r="C2" s="2" t="inlineStr">
        <is>
          <t>Dec. 31, 2020</t>
        </is>
      </c>
    </row>
    <row r="3">
      <c r="A3" s="4" t="inlineStr">
        <is>
          <t>Stock options</t>
        </is>
      </c>
    </row>
    <row r="4">
      <c r="A4" s="3" t="inlineStr">
        <is>
          <t>Earnings Per Share Diluted [Line Items]</t>
        </is>
      </c>
    </row>
    <row r="5">
      <c r="A5" s="4" t="inlineStr">
        <is>
          <t>Diluted weighted-average number of outstanding common shares</t>
        </is>
      </c>
      <c r="B5" s="5" t="n">
        <v>1282555</v>
      </c>
      <c r="C5" s="5" t="n">
        <v>3577850</v>
      </c>
    </row>
    <row r="6">
      <c r="A6" s="4" t="inlineStr">
        <is>
          <t>Restricted shares</t>
        </is>
      </c>
    </row>
    <row r="7">
      <c r="A7" s="3" t="inlineStr">
        <is>
          <t>Earnings Per Share Diluted [Line Items]</t>
        </is>
      </c>
    </row>
    <row r="8">
      <c r="A8" s="4" t="inlineStr">
        <is>
          <t>Diluted weighted-average number of outstanding common shares</t>
        </is>
      </c>
      <c r="B8" s="5" t="n">
        <v>230489</v>
      </c>
      <c r="C8" s="5" t="n">
        <v>33834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22" customWidth="1" min="2" max="2"/>
    <col width="28" customWidth="1" min="3" max="3"/>
    <col width="29" customWidth="1" min="4" max="4"/>
    <col width="29" customWidth="1" min="5" max="5"/>
    <col width="29" customWidth="1" min="6" max="6"/>
    <col width="21" customWidth="1" min="7" max="7"/>
    <col width="29" customWidth="1" min="8" max="8"/>
    <col width="22" customWidth="1" min="9" max="9"/>
    <col width="21" customWidth="1" min="10" max="10"/>
    <col width="21" customWidth="1" min="11" max="11"/>
  </cols>
  <sheetData>
    <row r="1">
      <c r="A1" s="1" t="inlineStr">
        <is>
          <t>ACQUISITIONS AND DIVESTITURES - Additional Information (Detail) $ in Thousands</t>
        </is>
      </c>
      <c r="B1" s="2" t="inlineStr">
        <is>
          <t>Jan. 31, 2022Property</t>
        </is>
      </c>
      <c r="C1" s="2" t="inlineStr">
        <is>
          <t>May 24, 2021USD ($)Property</t>
        </is>
      </c>
      <c r="D1" s="2" t="inlineStr">
        <is>
          <t>Apr. 02, 2021USD ($)Property</t>
        </is>
      </c>
      <c r="E1" s="2" t="inlineStr">
        <is>
          <t>Mar. 23, 2021USD ($)Property</t>
        </is>
      </c>
      <c r="F1" s="2" t="inlineStr">
        <is>
          <t>Nov. 03, 2020USD ($)Property</t>
        </is>
      </c>
      <c r="G1" s="2" t="inlineStr">
        <is>
          <t>Apr. 07, 2020USD ($)</t>
        </is>
      </c>
      <c r="H1" s="2" t="inlineStr">
        <is>
          <t>Jan. 03, 2020USD ($)Property</t>
        </is>
      </c>
      <c r="I1" s="2" t="inlineStr">
        <is>
          <t>Jun. 30, 2022Property</t>
        </is>
      </c>
      <c r="J1" s="2" t="inlineStr">
        <is>
          <t>Dec. 31, 2021USD ($)</t>
        </is>
      </c>
      <c r="K1" s="2" t="inlineStr">
        <is>
          <t>Dec. 31, 2020USD ($)</t>
        </is>
      </c>
    </row>
    <row r="2">
      <c r="A2" s="3" t="inlineStr">
        <is>
          <t>Income Statement Balance Sheet And Additional Disclosures By Disposal Groups Including Discontinued Operations [Line Items]</t>
        </is>
      </c>
    </row>
    <row r="3">
      <c r="A3" s="4" t="inlineStr">
        <is>
          <t>Aggregate cash purchase price</t>
        </is>
      </c>
      <c r="J3" s="7" t="n">
        <v>6979</v>
      </c>
      <c r="K3" s="7" t="n">
        <v>57343</v>
      </c>
    </row>
    <row r="4">
      <c r="A4" s="4" t="inlineStr">
        <is>
          <t>Gain on sale of businesses</t>
        </is>
      </c>
      <c r="J4" s="5" t="n">
        <v>-1486</v>
      </c>
      <c r="K4" s="5" t="n">
        <v>29429</v>
      </c>
    </row>
    <row r="5">
      <c r="A5" s="4" t="inlineStr">
        <is>
          <t>Additional principal amount of the 2024 notes redeemed</t>
        </is>
      </c>
      <c r="D5" s="7" t="n">
        <v>6700</v>
      </c>
    </row>
    <row r="6">
      <c r="A6" s="4" t="inlineStr">
        <is>
          <t>Daly Seven Inc.</t>
        </is>
      </c>
    </row>
    <row r="7">
      <c r="A7" s="3" t="inlineStr">
        <is>
          <t>Income Statement Balance Sheet And Additional Disclosures By Disposal Groups Including Discontinued Operations [Line Items]</t>
        </is>
      </c>
    </row>
    <row r="8">
      <c r="A8" s="4" t="inlineStr">
        <is>
          <t>Number of cemeteries yet to acquire | Property</t>
        </is>
      </c>
      <c r="E8" s="5" t="n">
        <v>4</v>
      </c>
    </row>
    <row r="9">
      <c r="A9" s="4" t="inlineStr">
        <is>
          <t>Total purchase price</t>
        </is>
      </c>
      <c r="E9" s="7" t="n">
        <v>5400</v>
      </c>
    </row>
    <row r="10">
      <c r="A10" s="4" t="inlineStr">
        <is>
          <t>Daly Seven Inc. | Scenario Forecast</t>
        </is>
      </c>
    </row>
    <row r="11">
      <c r="A11" s="3" t="inlineStr">
        <is>
          <t>Income Statement Balance Sheet And Additional Disclosures By Disposal Groups Including Discontinued Operations [Line Items]</t>
        </is>
      </c>
    </row>
    <row r="12">
      <c r="A12" s="4" t="inlineStr">
        <is>
          <t>Number of cemeteries yet to acquire | Property</t>
        </is>
      </c>
      <c r="I12" s="5" t="n">
        <v>2</v>
      </c>
    </row>
    <row r="13">
      <c r="A13" s="4" t="inlineStr">
        <is>
          <t>Subsequent Event | Daly Seven Inc.</t>
        </is>
      </c>
    </row>
    <row r="14">
      <c r="A14" s="3" t="inlineStr">
        <is>
          <t>Income Statement Balance Sheet And Additional Disclosures By Disposal Groups Including Discontinued Operations [Line Items]</t>
        </is>
      </c>
    </row>
    <row r="15">
      <c r="A15" s="4" t="inlineStr">
        <is>
          <t>Number of cemeteries acquired | Property</t>
        </is>
      </c>
      <c r="B15" s="5" t="n">
        <v>2</v>
      </c>
    </row>
    <row r="16">
      <c r="A16" s="4" t="inlineStr">
        <is>
          <t>Remaining California Sale</t>
        </is>
      </c>
    </row>
    <row r="17">
      <c r="A17" s="3" t="inlineStr">
        <is>
          <t>Income Statement Balance Sheet And Additional Disclosures By Disposal Groups Including Discontinued Operations [Line Items]</t>
        </is>
      </c>
    </row>
    <row r="18">
      <c r="A18" s="4" t="inlineStr">
        <is>
          <t>Aggregate cash purchase price</t>
        </is>
      </c>
      <c r="F18" s="7" t="n">
        <v>7100</v>
      </c>
    </row>
    <row r="19">
      <c r="A19" s="4" t="inlineStr">
        <is>
          <t>Aggregate principal amount of debt redeemed from assets dispositions</t>
        </is>
      </c>
      <c r="F19" s="5" t="n">
        <v>5700</v>
      </c>
    </row>
    <row r="20">
      <c r="A20" s="4" t="inlineStr">
        <is>
          <t>Remaining California Sale | Senior Secured Notes</t>
        </is>
      </c>
    </row>
    <row r="21">
      <c r="A21" s="3" t="inlineStr">
        <is>
          <t>Income Statement Balance Sheet And Additional Disclosures By Disposal Groups Including Discontinued Operations [Line Items]</t>
        </is>
      </c>
    </row>
    <row r="22">
      <c r="A22" s="4" t="inlineStr">
        <is>
          <t>Aggregate principal amount of debt redeemed from assets dispositions</t>
        </is>
      </c>
      <c r="F22" s="7" t="n">
        <v>5600</v>
      </c>
    </row>
    <row r="23">
      <c r="A23" s="4" t="inlineStr">
        <is>
          <t>Clearstone Sale</t>
        </is>
      </c>
    </row>
    <row r="24">
      <c r="A24" s="3" t="inlineStr">
        <is>
          <t>Income Statement Balance Sheet And Additional Disclosures By Disposal Groups Including Discontinued Operations [Line Items]</t>
        </is>
      </c>
    </row>
    <row r="25">
      <c r="A25" s="4" t="inlineStr">
        <is>
          <t>Aggregate cash purchase price</t>
        </is>
      </c>
      <c r="D25" s="7" t="n">
        <v>6200</v>
      </c>
    </row>
    <row r="26">
      <c r="A26" s="4" t="inlineStr">
        <is>
          <t>Missouri Sale</t>
        </is>
      </c>
    </row>
    <row r="27">
      <c r="A27" s="3" t="inlineStr">
        <is>
          <t>Income Statement Balance Sheet And Additional Disclosures By Disposal Groups Including Discontinued Operations [Line Items]</t>
        </is>
      </c>
    </row>
    <row r="28">
      <c r="A28" s="4" t="inlineStr">
        <is>
          <t>Aggregate cash purchase price</t>
        </is>
      </c>
      <c r="C28" s="7" t="n">
        <v>720000000</v>
      </c>
    </row>
    <row r="29">
      <c r="A29" s="4" t="inlineStr">
        <is>
          <t>Number of cemetery divested | Property</t>
        </is>
      </c>
      <c r="C29" s="5" t="n">
        <v>3</v>
      </c>
    </row>
    <row r="30">
      <c r="A30" s="4" t="inlineStr">
        <is>
          <t>Gain on sale of businesses</t>
        </is>
      </c>
      <c r="J30" s="7" t="n">
        <v>1800</v>
      </c>
    </row>
    <row r="31">
      <c r="A31" s="4" t="inlineStr">
        <is>
          <t>Oakmont Agreement</t>
        </is>
      </c>
    </row>
    <row r="32">
      <c r="A32" s="3" t="inlineStr">
        <is>
          <t>Income Statement Balance Sheet And Additional Disclosures By Disposal Groups Including Discontinued Operations [Line Items]</t>
        </is>
      </c>
    </row>
    <row r="33">
      <c r="A33" s="4" t="inlineStr">
        <is>
          <t>Number of cemetery divested | Property</t>
        </is>
      </c>
      <c r="H33" s="5" t="n">
        <v>1</v>
      </c>
    </row>
    <row r="34">
      <c r="A34" s="4" t="inlineStr">
        <is>
          <t>Number of funeral home divested | Property</t>
        </is>
      </c>
      <c r="H34" s="5" t="n">
        <v>1</v>
      </c>
    </row>
    <row r="35">
      <c r="A35" s="4" t="inlineStr">
        <is>
          <t>Gain on sale of businesses</t>
        </is>
      </c>
      <c r="K35" s="5" t="n">
        <v>24400</v>
      </c>
    </row>
    <row r="36">
      <c r="A36" s="4" t="inlineStr">
        <is>
          <t>Oakmont Agreement | Oakmont Sale</t>
        </is>
      </c>
    </row>
    <row r="37">
      <c r="A37" s="3" t="inlineStr">
        <is>
          <t>Income Statement Balance Sheet And Additional Disclosures By Disposal Groups Including Discontinued Operations [Line Items]</t>
        </is>
      </c>
    </row>
    <row r="38">
      <c r="A38" s="4" t="inlineStr">
        <is>
          <t>Aggregate cash purchase price</t>
        </is>
      </c>
      <c r="H38" s="7" t="n">
        <v>33000</v>
      </c>
    </row>
    <row r="39">
      <c r="A39" s="4" t="inlineStr">
        <is>
          <t>Oakmont Agreement | Oakmont Sale | Senior Secured Notes</t>
        </is>
      </c>
    </row>
    <row r="40">
      <c r="A40" s="3" t="inlineStr">
        <is>
          <t>Income Statement Balance Sheet And Additional Disclosures By Disposal Groups Including Discontinued Operations [Line Items]</t>
        </is>
      </c>
    </row>
    <row r="41">
      <c r="A41" s="4" t="inlineStr">
        <is>
          <t>Aggregate principal amount of debt redeemed from assets dispositions</t>
        </is>
      </c>
      <c r="H41" s="7" t="n">
        <v>30300</v>
      </c>
    </row>
    <row r="42">
      <c r="A42" s="4" t="inlineStr">
        <is>
          <t>Olivet Agreement</t>
        </is>
      </c>
    </row>
    <row r="43">
      <c r="A43" s="3" t="inlineStr">
        <is>
          <t>Income Statement Balance Sheet And Additional Disclosures By Disposal Groups Including Discontinued Operations [Line Items]</t>
        </is>
      </c>
    </row>
    <row r="44">
      <c r="A44" s="4" t="inlineStr">
        <is>
          <t>Aggregate principal amount of debt redeemed from assets dispositions</t>
        </is>
      </c>
      <c r="G44" s="7" t="n">
        <v>20500</v>
      </c>
    </row>
    <row r="45">
      <c r="A45" s="4" t="inlineStr">
        <is>
          <t>Land purchase obligations</t>
        </is>
      </c>
      <c r="G45" s="5" t="n">
        <v>17100</v>
      </c>
    </row>
    <row r="46">
      <c r="A46" s="4" t="inlineStr">
        <is>
          <t>Olivet Agreement | Olivet Sale</t>
        </is>
      </c>
    </row>
    <row r="47">
      <c r="A47" s="3" t="inlineStr">
        <is>
          <t>Income Statement Balance Sheet And Additional Disclosures By Disposal Groups Including Discontinued Operations [Line Items]</t>
        </is>
      </c>
    </row>
    <row r="48">
      <c r="A48" s="4" t="inlineStr">
        <is>
          <t>Gain on sale of businesses</t>
        </is>
      </c>
      <c r="K48" s="7" t="n">
        <v>7200</v>
      </c>
    </row>
    <row r="49">
      <c r="A49" s="4" t="inlineStr">
        <is>
          <t>Aggregate purchase price</t>
        </is>
      </c>
      <c r="G49" s="7" t="n">
        <v>25000</v>
      </c>
    </row>
    <row r="50">
      <c r="A50" s="4" t="inlineStr">
        <is>
          <t>California Agreement</t>
        </is>
      </c>
    </row>
    <row r="51">
      <c r="A51" s="3" t="inlineStr">
        <is>
          <t>Income Statement Balance Sheet And Additional Disclosures By Disposal Groups Including Discontinued Operations [Line Items]</t>
        </is>
      </c>
    </row>
    <row r="52">
      <c r="A52" s="4" t="inlineStr">
        <is>
          <t>Number of cemetery divested | Property</t>
        </is>
      </c>
      <c r="F52" s="5" t="n">
        <v>5</v>
      </c>
    </row>
    <row r="53">
      <c r="A53" s="4" t="inlineStr">
        <is>
          <t>Number of funeral home divested | Property</t>
        </is>
      </c>
      <c r="F53" s="5" t="n">
        <v>6</v>
      </c>
    </row>
    <row r="54">
      <c r="A54" s="4" t="inlineStr">
        <is>
          <t>Number of crematories divested | Property</t>
        </is>
      </c>
      <c r="F54" s="5" t="n">
        <v>4</v>
      </c>
    </row>
    <row r="55">
      <c r="A55" s="4" t="inlineStr">
        <is>
          <t>Clearstone Agreement</t>
        </is>
      </c>
    </row>
    <row r="56">
      <c r="A56" s="3" t="inlineStr">
        <is>
          <t>Income Statement Balance Sheet And Additional Disclosures By Disposal Groups Including Discontinued Operations [Line Items]</t>
        </is>
      </c>
    </row>
    <row r="57">
      <c r="A57" s="4" t="inlineStr">
        <is>
          <t>Number of cemetery divested | Property</t>
        </is>
      </c>
      <c r="D57" s="5" t="n">
        <v>9</v>
      </c>
    </row>
    <row r="58">
      <c r="A58" s="4" t="inlineStr">
        <is>
          <t>Number of funeral home divested | Property</t>
        </is>
      </c>
      <c r="D58" s="5" t="n">
        <v>10</v>
      </c>
    </row>
    <row r="59">
      <c r="A59" s="4" t="inlineStr">
        <is>
          <t>Number of crematories divested | Property</t>
        </is>
      </c>
      <c r="D59" s="5" t="n">
        <v>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Summary of Results of Discontinued Operations (Detail) - USD ($) $ in Thousands</t>
        </is>
      </c>
      <c r="B1" s="2" t="inlineStr">
        <is>
          <t>12 Months Ended</t>
        </is>
      </c>
    </row>
    <row r="2">
      <c r="B2" s="2" t="inlineStr">
        <is>
          <t>Dec. 31, 2021</t>
        </is>
      </c>
      <c r="C2" s="2" t="inlineStr">
        <is>
          <t>Dec. 31, 2020</t>
        </is>
      </c>
    </row>
    <row r="3">
      <c r="A3" s="3" t="inlineStr">
        <is>
          <t>Income Statement Balance Sheet And Additional Disclosures By Disposal Groups Including Discontinued Operations [Line Items]</t>
        </is>
      </c>
    </row>
    <row r="4">
      <c r="A4" s="4" t="inlineStr">
        <is>
          <t>Income (Loss) from discontinued operations before income taxes</t>
        </is>
      </c>
      <c r="B4" s="7" t="n">
        <v>1678</v>
      </c>
      <c r="C4" s="7" t="n">
        <v>28982</v>
      </c>
    </row>
    <row r="5">
      <c r="A5" s="4" t="inlineStr">
        <is>
          <t>Net gain on sale of businesses</t>
        </is>
      </c>
      <c r="B5" s="5" t="n">
        <v>-1486</v>
      </c>
      <c r="C5" s="5" t="n">
        <v>29429</v>
      </c>
    </row>
    <row r="6">
      <c r="A6" s="4" t="inlineStr">
        <is>
          <t>Net income from discontinued operations</t>
        </is>
      </c>
      <c r="B6" s="5" t="n">
        <v>1678</v>
      </c>
      <c r="C6" s="5" t="n">
        <v>28982</v>
      </c>
    </row>
    <row r="7">
      <c r="A7" s="4" t="inlineStr">
        <is>
          <t>Discontinued Operations</t>
        </is>
      </c>
    </row>
    <row r="8">
      <c r="A8" s="3" t="inlineStr">
        <is>
          <t>Income Statement Balance Sheet And Additional Disclosures By Disposal Groups Including Discontinued Operations [Line Items]</t>
        </is>
      </c>
    </row>
    <row r="9">
      <c r="A9" s="4" t="inlineStr">
        <is>
          <t>Cost of goods sold</t>
        </is>
      </c>
      <c r="B9" s="5" t="n">
        <v>-192</v>
      </c>
      <c r="C9" s="5" t="n">
        <v>-1425</v>
      </c>
    </row>
    <row r="10">
      <c r="A10" s="4" t="inlineStr">
        <is>
          <t>Cemetery expense</t>
        </is>
      </c>
      <c r="B10" s="5" t="n">
        <v>-245</v>
      </c>
      <c r="C10" s="5" t="n">
        <v>-2478</v>
      </c>
    </row>
    <row r="11">
      <c r="A11" s="4" t="inlineStr">
        <is>
          <t>Selling expense</t>
        </is>
      </c>
      <c r="B11" s="5" t="n">
        <v>-265</v>
      </c>
      <c r="C11" s="5" t="n">
        <v>-2416</v>
      </c>
    </row>
    <row r="12">
      <c r="A12" s="4" t="inlineStr">
        <is>
          <t>General and administrative expense</t>
        </is>
      </c>
      <c r="B12" s="5" t="n">
        <v>-188</v>
      </c>
      <c r="C12" s="5" t="n">
        <v>-2274</v>
      </c>
    </row>
    <row r="13">
      <c r="A13" s="4" t="inlineStr">
        <is>
          <t>Depreciation and amortization</t>
        </is>
      </c>
      <c r="B13" s="5" t="n">
        <v>-40</v>
      </c>
      <c r="C13" s="5" t="n">
        <v>-243</v>
      </c>
    </row>
    <row r="14">
      <c r="A14" s="4" t="inlineStr">
        <is>
          <t>Funeral home expenses</t>
        </is>
      </c>
      <c r="B14" s="5" t="n">
        <v>-790</v>
      </c>
      <c r="C14" s="5" t="n">
        <v>-6565</v>
      </c>
    </row>
    <row r="15">
      <c r="A15" s="4" t="inlineStr">
        <is>
          <t>Interest expense</t>
        </is>
      </c>
      <c r="B15" s="5" t="n">
        <v>-166</v>
      </c>
      <c r="C15" s="5" t="n">
        <v>-1874</v>
      </c>
    </row>
    <row r="16">
      <c r="A16" s="4" t="inlineStr">
        <is>
          <t>Income (Loss) from discontinued operations before income taxes</t>
        </is>
      </c>
      <c r="B16" s="5" t="n">
        <v>857</v>
      </c>
      <c r="C16" s="5" t="n">
        <v>-447</v>
      </c>
    </row>
    <row r="17">
      <c r="A17" s="4" t="inlineStr">
        <is>
          <t>Net gain on sale of businesses</t>
        </is>
      </c>
      <c r="B17" s="5" t="n">
        <v>821</v>
      </c>
      <c r="C17" s="5" t="n">
        <v>29429</v>
      </c>
    </row>
    <row r="18">
      <c r="A18" s="4" t="inlineStr">
        <is>
          <t>Net income from discontinued operations</t>
        </is>
      </c>
      <c r="B18" s="5" t="n">
        <v>1678</v>
      </c>
      <c r="C18" s="5" t="n">
        <v>28982</v>
      </c>
    </row>
    <row r="19">
      <c r="A19" s="4" t="inlineStr">
        <is>
          <t>Discontinued Operations | Cemetery</t>
        </is>
      </c>
    </row>
    <row r="20">
      <c r="A20" s="3" t="inlineStr">
        <is>
          <t>Income Statement Balance Sheet And Additional Disclosures By Disposal Groups Including Discontinued Operations [Line Items]</t>
        </is>
      </c>
    </row>
    <row r="21">
      <c r="A21" s="4" t="inlineStr">
        <is>
          <t>Revenues</t>
        </is>
      </c>
      <c r="B21" s="5" t="n">
        <v>1499</v>
      </c>
      <c r="C21" s="5" t="n">
        <v>8551</v>
      </c>
    </row>
    <row r="22">
      <c r="A22" s="4" t="inlineStr">
        <is>
          <t>Discontinued Operations | Funeral Home</t>
        </is>
      </c>
    </row>
    <row r="23">
      <c r="A23" s="3" t="inlineStr">
        <is>
          <t>Income Statement Balance Sheet And Additional Disclosures By Disposal Groups Including Discontinued Operations [Line Items]</t>
        </is>
      </c>
    </row>
    <row r="24">
      <c r="A24" s="4" t="inlineStr">
        <is>
          <t>Revenues</t>
        </is>
      </c>
      <c r="B24" s="7" t="n">
        <v>1244</v>
      </c>
      <c r="C24" s="7" t="n">
        <v>82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39" customWidth="1" min="5" max="5"/>
    <col width="20" customWidth="1" min="6" max="6"/>
  </cols>
  <sheetData>
    <row r="1">
      <c r="A1" s="1" t="inlineStr">
        <is>
          <t>CONSOLIDATED STATEMENTS OF CHANGES IN STOCKHOLDERS EQUITY - USD ($) $ in Thousands</t>
        </is>
      </c>
      <c r="B1" s="2" t="inlineStr">
        <is>
          <t>Total</t>
        </is>
      </c>
      <c r="C1" s="2" t="inlineStr">
        <is>
          <t>Series A Preferred Stock</t>
        </is>
      </c>
      <c r="D1" s="2" t="inlineStr">
        <is>
          <t>Common Stock</t>
        </is>
      </c>
      <c r="E1" s="2" t="inlineStr">
        <is>
          <t>Paid-in Capital in Excess of Par Value</t>
        </is>
      </c>
      <c r="F1" s="2" t="inlineStr">
        <is>
          <t>Accumulated Deficit</t>
        </is>
      </c>
    </row>
    <row r="2">
      <c r="A2" s="4" t="inlineStr">
        <is>
          <t>Beginning Balance at Dec. 31, 2019</t>
        </is>
      </c>
      <c r="B2" s="7" t="n">
        <v>-102490</v>
      </c>
      <c r="D2" s="7" t="n">
        <v>944</v>
      </c>
      <c r="E2" s="7" t="n">
        <v>-103434</v>
      </c>
    </row>
    <row r="3">
      <c r="A3" s="4" t="inlineStr">
        <is>
          <t>Beginning Balance (Shares) at Dec. 31, 2019</t>
        </is>
      </c>
      <c r="D3" s="5" t="n">
        <v>94447356</v>
      </c>
    </row>
    <row r="4">
      <c r="A4" s="4" t="inlineStr">
        <is>
          <t>Issuance of Series A Preferred Stock</t>
        </is>
      </c>
      <c r="B4" s="5" t="n">
        <v>8800</v>
      </c>
      <c r="E4" s="5" t="n">
        <v>8800</v>
      </c>
    </row>
    <row r="5">
      <c r="A5" s="4" t="inlineStr">
        <is>
          <t>Issuance of Series A Preferred Stock (in shares)</t>
        </is>
      </c>
      <c r="C5" s="5" t="n">
        <v>176</v>
      </c>
    </row>
    <row r="6">
      <c r="A6" s="4" t="inlineStr">
        <is>
          <t>Exchange of Series A Preferred Stock for Common Stock</t>
        </is>
      </c>
      <c r="D6" s="7" t="n">
        <v>121</v>
      </c>
      <c r="E6" s="5" t="n">
        <v>-121</v>
      </c>
    </row>
    <row r="7">
      <c r="A7" s="4" t="inlineStr">
        <is>
          <t>Exchange of Series A Preferred Stock for Common Stock (in shares)</t>
        </is>
      </c>
      <c r="C7" s="5" t="n">
        <v>-176</v>
      </c>
      <c r="D7" s="5" t="n">
        <v>12054795</v>
      </c>
    </row>
    <row r="8">
      <c r="A8" s="4" t="inlineStr">
        <is>
          <t>Issuance of Common stock</t>
        </is>
      </c>
      <c r="B8" s="5" t="n">
        <v>8200</v>
      </c>
      <c r="D8" s="7" t="n">
        <v>112</v>
      </c>
      <c r="E8" s="5" t="n">
        <v>8088</v>
      </c>
    </row>
    <row r="9">
      <c r="A9" s="4" t="inlineStr">
        <is>
          <t>Issuance of Common Stock (in shares)</t>
        </is>
      </c>
      <c r="D9" s="5" t="n">
        <v>11232877</v>
      </c>
    </row>
    <row r="10">
      <c r="A10" s="4" t="inlineStr">
        <is>
          <t>Common stock awards under incentive plans</t>
        </is>
      </c>
      <c r="B10" s="5" t="n">
        <v>1436</v>
      </c>
      <c r="D10" s="7" t="n">
        <v>1</v>
      </c>
      <c r="E10" s="5" t="n">
        <v>1435</v>
      </c>
    </row>
    <row r="11">
      <c r="A11" s="4" t="inlineStr">
        <is>
          <t>Common stock awards under incentive plans (in shares)</t>
        </is>
      </c>
      <c r="D11" s="5" t="n">
        <v>136113</v>
      </c>
    </row>
    <row r="12">
      <c r="A12" s="4" t="inlineStr">
        <is>
          <t>Net loss</t>
        </is>
      </c>
      <c r="B12" s="5" t="n">
        <v>-8359</v>
      </c>
      <c r="F12" s="7" t="n">
        <v>-8359</v>
      </c>
    </row>
    <row r="13">
      <c r="A13" s="4" t="inlineStr">
        <is>
          <t>Ending Balance at Dec. 31, 2020</t>
        </is>
      </c>
      <c r="B13" s="5" t="n">
        <v>-92413</v>
      </c>
      <c r="D13" s="7" t="n">
        <v>1178</v>
      </c>
      <c r="E13" s="5" t="n">
        <v>-85232</v>
      </c>
      <c r="F13" s="5" t="n">
        <v>-8359</v>
      </c>
    </row>
    <row r="14">
      <c r="A14" s="4" t="inlineStr">
        <is>
          <t>Ending Balance (in shares) at Dec. 31, 2020</t>
        </is>
      </c>
      <c r="D14" s="5" t="n">
        <v>117871141</v>
      </c>
    </row>
    <row r="15">
      <c r="A15" s="4" t="inlineStr">
        <is>
          <t>Common stock awards under incentive plans</t>
        </is>
      </c>
      <c r="B15" s="5" t="n">
        <v>2036</v>
      </c>
      <c r="D15" s="7" t="n">
        <v>4</v>
      </c>
      <c r="E15" s="5" t="n">
        <v>2032</v>
      </c>
    </row>
    <row r="16">
      <c r="A16" s="4" t="inlineStr">
        <is>
          <t>Common stock awards under incentive plans (in shares)</t>
        </is>
      </c>
      <c r="D16" s="5" t="n">
        <v>454159</v>
      </c>
    </row>
    <row r="17">
      <c r="A17" s="4" t="inlineStr">
        <is>
          <t>Common stock repurchased related to incentive plans</t>
        </is>
      </c>
      <c r="B17" s="5" t="n">
        <v>-86</v>
      </c>
      <c r="E17" s="5" t="n">
        <v>-86</v>
      </c>
    </row>
    <row r="18">
      <c r="A18" s="4" t="inlineStr">
        <is>
          <t>Common stock repurchased related to incentive plans (in shares)</t>
        </is>
      </c>
      <c r="D18" s="5" t="n">
        <v>-34700</v>
      </c>
    </row>
    <row r="19">
      <c r="A19" s="4" t="inlineStr">
        <is>
          <t>Net loss</t>
        </is>
      </c>
      <c r="B19" s="5" t="n">
        <v>-55279</v>
      </c>
      <c r="F19" s="5" t="n">
        <v>-55279</v>
      </c>
    </row>
    <row r="20">
      <c r="A20" s="4" t="inlineStr">
        <is>
          <t>Ending Balance at Dec. 31, 2021</t>
        </is>
      </c>
      <c r="B20" s="7" t="n">
        <v>-145742</v>
      </c>
      <c r="D20" s="7" t="n">
        <v>1182</v>
      </c>
      <c r="E20" s="7" t="n">
        <v>-83286</v>
      </c>
      <c r="F20" s="7" t="n">
        <v>-63638</v>
      </c>
    </row>
    <row r="21">
      <c r="A21" s="4" t="inlineStr">
        <is>
          <t>Ending Balance (in shares) at Dec. 31, 2021</t>
        </is>
      </c>
      <c r="D21" s="5" t="n">
        <v>1182906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Discontinued Operations and Disposal Groups (Detail) $ in Thousands</t>
        </is>
      </c>
      <c r="B1" s="2" t="inlineStr">
        <is>
          <t>Dec. 31, 2020USD ($)</t>
        </is>
      </c>
    </row>
    <row r="2">
      <c r="A2" s="3" t="inlineStr">
        <is>
          <t>Current liabilities:</t>
        </is>
      </c>
    </row>
    <row r="3">
      <c r="A3" s="4" t="inlineStr">
        <is>
          <t>Total current liabilities held for sale</t>
        </is>
      </c>
      <c r="B3" s="7" t="n">
        <v>23406</v>
      </c>
    </row>
    <row r="4">
      <c r="A4" s="4" t="inlineStr">
        <is>
          <t>Assets Held for Sale</t>
        </is>
      </c>
    </row>
    <row r="5">
      <c r="A5" s="3" t="inlineStr">
        <is>
          <t>Current assets:</t>
        </is>
      </c>
    </row>
    <row r="6">
      <c r="A6" s="4" t="inlineStr">
        <is>
          <t>Accounts receivable, net of allowance</t>
        </is>
      </c>
      <c r="B6" s="5" t="n">
        <v>230</v>
      </c>
    </row>
    <row r="7">
      <c r="A7" s="4" t="inlineStr">
        <is>
          <t>Other current assets</t>
        </is>
      </c>
      <c r="B7" s="5" t="n">
        <v>104</v>
      </c>
    </row>
    <row r="8">
      <c r="A8" s="4" t="inlineStr">
        <is>
          <t>Total current assets held for sale</t>
        </is>
      </c>
      <c r="B8" s="5" t="n">
        <v>334</v>
      </c>
    </row>
    <row r="9">
      <c r="A9" s="4" t="inlineStr">
        <is>
          <t>Long-term accounts receivable, net of allowance</t>
        </is>
      </c>
      <c r="B9" s="5" t="n">
        <v>193</v>
      </c>
    </row>
    <row r="10">
      <c r="A10" s="4" t="inlineStr">
        <is>
          <t>Cemetery property</t>
        </is>
      </c>
      <c r="B10" s="5" t="n">
        <v>3842</v>
      </c>
    </row>
    <row r="11">
      <c r="A11" s="4" t="inlineStr">
        <is>
          <t>Property and equipment, net of accumulated depreciation</t>
        </is>
      </c>
      <c r="B11" s="5" t="n">
        <v>2529</v>
      </c>
    </row>
    <row r="12">
      <c r="A12" s="4" t="inlineStr">
        <is>
          <t>Merchandise trusts, restricted, at fair value</t>
        </is>
      </c>
      <c r="B12" s="5" t="n">
        <v>14831</v>
      </c>
    </row>
    <row r="13">
      <c r="A13" s="4" t="inlineStr">
        <is>
          <t>Perpetual care trusts, restricted, at fair value</t>
        </is>
      </c>
      <c r="B13" s="5" t="n">
        <v>4518</v>
      </c>
    </row>
    <row r="14">
      <c r="A14" s="4" t="inlineStr">
        <is>
          <t>Deferred selling and obtaining costs</t>
        </is>
      </c>
      <c r="B14" s="5" t="n">
        <v>1865</v>
      </c>
    </row>
    <row r="15">
      <c r="A15" s="4" t="inlineStr">
        <is>
          <t>Other assets</t>
        </is>
      </c>
      <c r="B15" s="5" t="n">
        <v>463</v>
      </c>
    </row>
    <row r="16">
      <c r="A16" s="4" t="inlineStr">
        <is>
          <t>Total assets held for sale</t>
        </is>
      </c>
      <c r="B16" s="5" t="n">
        <v>28575</v>
      </c>
    </row>
    <row r="17">
      <c r="A17" s="3" t="inlineStr">
        <is>
          <t>Current liabilities:</t>
        </is>
      </c>
    </row>
    <row r="18">
      <c r="A18" s="4" t="inlineStr">
        <is>
          <t>Accounts payable and accrued liabilities</t>
        </is>
      </c>
      <c r="B18" s="5" t="n">
        <v>51</v>
      </c>
    </row>
    <row r="19">
      <c r="A19" s="4" t="inlineStr">
        <is>
          <t>Total current liabilities held for sale</t>
        </is>
      </c>
      <c r="B19" s="5" t="n">
        <v>51</v>
      </c>
    </row>
    <row r="20">
      <c r="A20" s="4" t="inlineStr">
        <is>
          <t>Deferred revenues</t>
        </is>
      </c>
      <c r="B20" s="5" t="n">
        <v>18456</v>
      </c>
    </row>
    <row r="21">
      <c r="A21" s="4" t="inlineStr">
        <is>
          <t>Perpetual care trust corpus</t>
        </is>
      </c>
      <c r="B21" s="5" t="n">
        <v>4518</v>
      </c>
    </row>
    <row r="22">
      <c r="A22" s="4" t="inlineStr">
        <is>
          <t>Other long-term liabilities</t>
        </is>
      </c>
      <c r="B22" s="5" t="n">
        <v>381</v>
      </c>
    </row>
    <row r="23">
      <c r="A23" s="4" t="inlineStr">
        <is>
          <t>Total liabilities held for sale</t>
        </is>
      </c>
      <c r="B23" s="5" t="n">
        <v>23406</v>
      </c>
    </row>
    <row r="24">
      <c r="A24" s="4" t="inlineStr">
        <is>
          <t>Assets Held for Sale | Clearstone Sale</t>
        </is>
      </c>
    </row>
    <row r="25">
      <c r="A25" s="3" t="inlineStr">
        <is>
          <t>Current assets:</t>
        </is>
      </c>
    </row>
    <row r="26">
      <c r="A26" s="4" t="inlineStr">
        <is>
          <t>Accounts receivable, net of allowance</t>
        </is>
      </c>
      <c r="B26" s="5" t="n">
        <v>230</v>
      </c>
    </row>
    <row r="27">
      <c r="A27" s="4" t="inlineStr">
        <is>
          <t>Other current assets</t>
        </is>
      </c>
      <c r="B27" s="5" t="n">
        <v>104</v>
      </c>
    </row>
    <row r="28">
      <c r="A28" s="4" t="inlineStr">
        <is>
          <t>Total current assets held for sale</t>
        </is>
      </c>
      <c r="B28" s="5" t="n">
        <v>334</v>
      </c>
    </row>
    <row r="29">
      <c r="A29" s="4" t="inlineStr">
        <is>
          <t>Long-term accounts receivable, net of allowance</t>
        </is>
      </c>
      <c r="B29" s="5" t="n">
        <v>193</v>
      </c>
    </row>
    <row r="30">
      <c r="A30" s="4" t="inlineStr">
        <is>
          <t>Cemetery property</t>
        </is>
      </c>
      <c r="B30" s="5" t="n">
        <v>3492</v>
      </c>
    </row>
    <row r="31">
      <c r="A31" s="4" t="inlineStr">
        <is>
          <t>Property and equipment, net of accumulated depreciation</t>
        </is>
      </c>
      <c r="B31" s="5" t="n">
        <v>2529</v>
      </c>
    </row>
    <row r="32">
      <c r="A32" s="4" t="inlineStr">
        <is>
          <t>Merchandise trusts, restricted, at fair value</t>
        </is>
      </c>
      <c r="B32" s="5" t="n">
        <v>14831</v>
      </c>
    </row>
    <row r="33">
      <c r="A33" s="4" t="inlineStr">
        <is>
          <t>Perpetual care trusts, restricted, at fair value</t>
        </is>
      </c>
      <c r="B33" s="5" t="n">
        <v>4518</v>
      </c>
    </row>
    <row r="34">
      <c r="A34" s="4" t="inlineStr">
        <is>
          <t>Deferred selling and obtaining costs</t>
        </is>
      </c>
      <c r="B34" s="5" t="n">
        <v>1865</v>
      </c>
    </row>
    <row r="35">
      <c r="A35" s="4" t="inlineStr">
        <is>
          <t>Other assets</t>
        </is>
      </c>
      <c r="B35" s="5" t="n">
        <v>463</v>
      </c>
    </row>
    <row r="36">
      <c r="A36" s="4" t="inlineStr">
        <is>
          <t>Total assets held for sale</t>
        </is>
      </c>
      <c r="B36" s="5" t="n">
        <v>28225</v>
      </c>
    </row>
    <row r="37">
      <c r="A37" s="3" t="inlineStr">
        <is>
          <t>Current liabilities:</t>
        </is>
      </c>
    </row>
    <row r="38">
      <c r="A38" s="4" t="inlineStr">
        <is>
          <t>Accounts payable and accrued liabilities</t>
        </is>
      </c>
      <c r="B38" s="5" t="n">
        <v>51</v>
      </c>
    </row>
    <row r="39">
      <c r="A39" s="4" t="inlineStr">
        <is>
          <t>Total current liabilities held for sale</t>
        </is>
      </c>
      <c r="B39" s="5" t="n">
        <v>51</v>
      </c>
    </row>
    <row r="40">
      <c r="A40" s="4" t="inlineStr">
        <is>
          <t>Deferred revenues</t>
        </is>
      </c>
      <c r="B40" s="5" t="n">
        <v>18456</v>
      </c>
    </row>
    <row r="41">
      <c r="A41" s="4" t="inlineStr">
        <is>
          <t>Perpetual care trust corpus</t>
        </is>
      </c>
      <c r="B41" s="5" t="n">
        <v>4518</v>
      </c>
    </row>
    <row r="42">
      <c r="A42" s="4" t="inlineStr">
        <is>
          <t>Other long-term liabilities</t>
        </is>
      </c>
      <c r="B42" s="5" t="n">
        <v>381</v>
      </c>
    </row>
    <row r="43">
      <c r="A43" s="4" t="inlineStr">
        <is>
          <t>Total liabilities held for sale</t>
        </is>
      </c>
      <c r="B43" s="5" t="n">
        <v>23406</v>
      </c>
    </row>
    <row r="44">
      <c r="A44" s="4" t="inlineStr">
        <is>
          <t>Assets Held for Sale | Other</t>
        </is>
      </c>
    </row>
    <row r="45">
      <c r="A45" s="3" t="inlineStr">
        <is>
          <t>Current assets:</t>
        </is>
      </c>
    </row>
    <row r="46">
      <c r="A46" s="4" t="inlineStr">
        <is>
          <t>Cemetery property</t>
        </is>
      </c>
      <c r="B46" s="5" t="n">
        <v>350</v>
      </c>
    </row>
    <row r="47">
      <c r="A47" s="4" t="inlineStr">
        <is>
          <t>Total assets held for sale</t>
        </is>
      </c>
      <c r="B47" s="7" t="n">
        <v>3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Discontinued Operations Cash Flow Activities (Detail) - Discontinued Operations - USD ($) $ in Thousands</t>
        </is>
      </c>
      <c r="B1" s="2" t="inlineStr">
        <is>
          <t>12 Months Ended</t>
        </is>
      </c>
    </row>
    <row r="2">
      <c r="B2" s="2" t="inlineStr">
        <is>
          <t>Dec. 31, 2021</t>
        </is>
      </c>
      <c r="C2" s="2" t="inlineStr">
        <is>
          <t>Dec. 31, 2020</t>
        </is>
      </c>
    </row>
    <row r="3">
      <c r="A3" s="3" t="inlineStr">
        <is>
          <t>Income Statement Balance Sheet And Additional Disclosures By Disposal Groups Including Discontinued Operations [Line Items]</t>
        </is>
      </c>
    </row>
    <row r="4">
      <c r="A4" s="4" t="inlineStr">
        <is>
          <t>Depreciation and amortization</t>
        </is>
      </c>
      <c r="B4" s="7" t="n">
        <v>40</v>
      </c>
      <c r="C4" s="7" t="n">
        <v>243</v>
      </c>
    </row>
    <row r="5">
      <c r="A5" s="4" t="inlineStr">
        <is>
          <t>Gains on sales of discontinued operations businesses</t>
        </is>
      </c>
      <c r="B5" s="5" t="n">
        <v>821</v>
      </c>
      <c r="C5" s="5" t="n">
        <v>29429</v>
      </c>
    </row>
    <row r="6">
      <c r="A6" s="4" t="inlineStr">
        <is>
          <t>Capital expenditures</t>
        </is>
      </c>
      <c r="B6" s="5" t="n">
        <v>17</v>
      </c>
      <c r="C6" s="5" t="n">
        <v>51</v>
      </c>
    </row>
    <row r="7">
      <c r="A7" s="4" t="inlineStr">
        <is>
          <t>Proceeds from sales of discontinued businesses</t>
        </is>
      </c>
      <c r="B7" s="7" t="n">
        <v>6979</v>
      </c>
      <c r="C7" s="7" t="n">
        <v>5734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OF ALLOWANCE - Long Term Accounts Receivable, Net of Allowance (Detail) - USD ($) $ in Thousands</t>
        </is>
      </c>
      <c r="B1" s="2" t="inlineStr">
        <is>
          <t>Dec. 31, 2021</t>
        </is>
      </c>
      <c r="C1" s="2" t="inlineStr">
        <is>
          <t>Dec. 31, 2020</t>
        </is>
      </c>
    </row>
    <row r="2">
      <c r="A2" s="3" t="inlineStr">
        <is>
          <t>Receivables [Abstract]</t>
        </is>
      </c>
    </row>
    <row r="3">
      <c r="A3" s="4" t="inlineStr">
        <is>
          <t>Customer receivables</t>
        </is>
      </c>
      <c r="B3" s="7" t="n">
        <v>154664</v>
      </c>
      <c r="C3" s="7" t="n">
        <v>154903</v>
      </c>
    </row>
    <row r="4">
      <c r="A4" s="4" t="inlineStr">
        <is>
          <t>Unearned finance income</t>
        </is>
      </c>
      <c r="B4" s="5" t="n">
        <v>-14319</v>
      </c>
      <c r="C4" s="5" t="n">
        <v>-16022</v>
      </c>
    </row>
    <row r="5">
      <c r="A5" s="4" t="inlineStr">
        <is>
          <t>Allowance for doubtful accounts</t>
        </is>
      </c>
      <c r="B5" s="5" t="n">
        <v>-5816</v>
      </c>
      <c r="C5" s="5" t="n">
        <v>-5711</v>
      </c>
    </row>
    <row r="6">
      <c r="A6" s="4" t="inlineStr">
        <is>
          <t>Accounts receivable, net of allowance</t>
        </is>
      </c>
      <c r="B6" s="5" t="n">
        <v>134529</v>
      </c>
      <c r="C6" s="5" t="n">
        <v>133170</v>
      </c>
    </row>
    <row r="7">
      <c r="A7" s="4" t="inlineStr">
        <is>
          <t>Less: Current portion, net of allowance</t>
        </is>
      </c>
      <c r="B7" s="5" t="n">
        <v>62220</v>
      </c>
      <c r="C7" s="5" t="n">
        <v>57869</v>
      </c>
    </row>
    <row r="8">
      <c r="A8" s="4" t="inlineStr">
        <is>
          <t>Long-term portion, net of allowance</t>
        </is>
      </c>
      <c r="B8" s="7" t="n">
        <v>72309</v>
      </c>
      <c r="C8" s="7" t="n">
        <v>753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OF ALLOWANCE - Activity in Allowance for Doubtful Accounts (Detail) - USD ($) $ in Thousands</t>
        </is>
      </c>
      <c r="B1" s="2" t="inlineStr">
        <is>
          <t>12 Months Ended</t>
        </is>
      </c>
    </row>
    <row r="2">
      <c r="B2" s="2" t="inlineStr">
        <is>
          <t>Dec. 31, 2021</t>
        </is>
      </c>
      <c r="C2" s="2" t="inlineStr">
        <is>
          <t>Dec. 31, 2020</t>
        </is>
      </c>
    </row>
    <row r="3">
      <c r="A3" s="3" t="inlineStr">
        <is>
          <t>Allowance for Doubtful Accounts Receivable [Roll Forward]</t>
        </is>
      </c>
    </row>
    <row r="4">
      <c r="A4" s="4" t="inlineStr">
        <is>
          <t>Provision for doubtful accounts</t>
        </is>
      </c>
      <c r="B4" s="7" t="n">
        <v>6354</v>
      </c>
      <c r="C4" s="7" t="n">
        <v>6275</v>
      </c>
    </row>
    <row r="5">
      <c r="A5" s="4" t="inlineStr">
        <is>
          <t>Charge-offs, net</t>
        </is>
      </c>
      <c r="B5" s="5" t="n">
        <v>-6200</v>
      </c>
      <c r="C5" s="5" t="n">
        <v>-6300</v>
      </c>
    </row>
    <row r="6">
      <c r="A6" s="4" t="inlineStr">
        <is>
          <t>Balance, end of period</t>
        </is>
      </c>
      <c r="B6" s="5" t="n">
        <v>5816</v>
      </c>
      <c r="C6" s="5" t="n">
        <v>5711</v>
      </c>
    </row>
    <row r="7">
      <c r="A7" s="4" t="inlineStr">
        <is>
          <t>Contract Cancellations</t>
        </is>
      </c>
    </row>
    <row r="8">
      <c r="A8" s="3" t="inlineStr">
        <is>
          <t>Allowance for Doubtful Accounts Receivable [Roll Forward]</t>
        </is>
      </c>
    </row>
    <row r="9">
      <c r="A9" s="4" t="inlineStr">
        <is>
          <t>Balance, beginning of period</t>
        </is>
      </c>
      <c r="B9" s="5" t="n">
        <v>5711</v>
      </c>
      <c r="C9" s="5" t="n">
        <v>5884</v>
      </c>
    </row>
    <row r="10">
      <c r="A10" s="4" t="inlineStr">
        <is>
          <t>Provision for doubtful accounts</t>
        </is>
      </c>
      <c r="B10" s="5" t="n">
        <v>6354</v>
      </c>
      <c r="C10" s="5" t="n">
        <v>6275</v>
      </c>
    </row>
    <row r="11">
      <c r="A11" s="4" t="inlineStr">
        <is>
          <t>Charge-offs, net</t>
        </is>
      </c>
      <c r="B11" s="5" t="n">
        <v>-6249</v>
      </c>
      <c r="C11" s="5" t="n">
        <v>-6267</v>
      </c>
    </row>
    <row r="12">
      <c r="A12" s="4" t="inlineStr">
        <is>
          <t>Amounts related to assets held for sale</t>
        </is>
      </c>
      <c r="C12" s="5" t="n">
        <v>-181</v>
      </c>
    </row>
    <row r="13">
      <c r="A13" s="4" t="inlineStr">
        <is>
          <t>Balance, end of period</t>
        </is>
      </c>
      <c r="B13" s="7" t="n">
        <v>5816</v>
      </c>
      <c r="C13" s="7" t="n">
        <v>57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METERY PROPERTY - Schedule of Cemetery Property (Detail) - USD ($) $ in Thousands</t>
        </is>
      </c>
      <c r="B1" s="2" t="inlineStr">
        <is>
          <t>Dec. 31, 2021</t>
        </is>
      </c>
      <c r="C1" s="2" t="inlineStr">
        <is>
          <t>Dec. 31, 2020</t>
        </is>
      </c>
    </row>
    <row r="2">
      <c r="A2" s="3" t="inlineStr">
        <is>
          <t>Property Plant And Equipment [Abstract]</t>
        </is>
      </c>
    </row>
    <row r="3">
      <c r="A3" s="4" t="inlineStr">
        <is>
          <t>Cemetery land</t>
        </is>
      </c>
      <c r="B3" s="7" t="n">
        <v>229736</v>
      </c>
      <c r="C3" s="7" t="n">
        <v>232548</v>
      </c>
    </row>
    <row r="4">
      <c r="A4" s="4" t="inlineStr">
        <is>
          <t>Mausoleum crypts and lawn crypts</t>
        </is>
      </c>
      <c r="B4" s="5" t="n">
        <v>67022</v>
      </c>
      <c r="C4" s="5" t="n">
        <v>66978</v>
      </c>
    </row>
    <row r="5">
      <c r="A5" s="4" t="inlineStr">
        <is>
          <t>Cemetery property</t>
        </is>
      </c>
      <c r="B5" s="7" t="n">
        <v>296758</v>
      </c>
      <c r="C5" s="7" t="n">
        <v>2995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Dec. 31, 2021</t>
        </is>
      </c>
      <c r="C1" s="2" t="inlineStr">
        <is>
          <t>Dec. 31, 2020</t>
        </is>
      </c>
    </row>
    <row r="2">
      <c r="A2" s="3" t="inlineStr">
        <is>
          <t>Property Plant And Equipment [Abstract]</t>
        </is>
      </c>
    </row>
    <row r="3">
      <c r="A3" s="4" t="inlineStr">
        <is>
          <t>Buildings and improvements</t>
        </is>
      </c>
      <c r="B3" s="7" t="n">
        <v>115141</v>
      </c>
      <c r="C3" s="7" t="n">
        <v>112345</v>
      </c>
    </row>
    <row r="4">
      <c r="A4" s="4" t="inlineStr">
        <is>
          <t>Furniture and equipment</t>
        </is>
      </c>
      <c r="B4" s="5" t="n">
        <v>54099</v>
      </c>
      <c r="C4" s="5" t="n">
        <v>53199</v>
      </c>
    </row>
    <row r="5">
      <c r="A5" s="4" t="inlineStr">
        <is>
          <t>Funeral home land</t>
        </is>
      </c>
      <c r="B5" s="5" t="n">
        <v>10932</v>
      </c>
      <c r="C5" s="5" t="n">
        <v>11005</v>
      </c>
    </row>
    <row r="6">
      <c r="A6" s="4" t="inlineStr">
        <is>
          <t>Property and equipment, gross</t>
        </is>
      </c>
      <c r="B6" s="5" t="n">
        <v>180172</v>
      </c>
      <c r="C6" s="5" t="n">
        <v>176549</v>
      </c>
    </row>
    <row r="7">
      <c r="A7" s="4" t="inlineStr">
        <is>
          <t>Less: Accumulated depreciation</t>
        </is>
      </c>
      <c r="B7" s="5" t="n">
        <v>-97562</v>
      </c>
      <c r="C7" s="5" t="n">
        <v>-93053</v>
      </c>
    </row>
    <row r="8">
      <c r="A8" s="4" t="inlineStr">
        <is>
          <t>Property and equipment, net of accumulated depreciation</t>
        </is>
      </c>
      <c r="B8" s="7" t="n">
        <v>82610</v>
      </c>
      <c r="C8" s="7" t="n">
        <v>834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7" t="n">
        <v>7</v>
      </c>
      <c r="C4" s="7" t="n">
        <v>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MERCHANDISE TRUSTS - Additional Information (Detail)</t>
        </is>
      </c>
      <c r="B1" s="2" t="inlineStr">
        <is>
          <t>12 Months Ended</t>
        </is>
      </c>
    </row>
    <row r="2">
      <c r="B2" s="2" t="inlineStr">
        <is>
          <t>Dec. 31, 2021USD ($)Security</t>
        </is>
      </c>
      <c r="C2" s="2" t="inlineStr">
        <is>
          <t>Dec. 31, 2020USD ($)Security</t>
        </is>
      </c>
    </row>
    <row r="3">
      <c r="A3" s="4" t="inlineStr">
        <is>
          <t>West Virginia Trust Receivable</t>
        </is>
      </c>
    </row>
    <row r="4">
      <c r="A4" s="3" t="inlineStr">
        <is>
          <t>Schedule Of Available For Sale Securities [Line Items]</t>
        </is>
      </c>
    </row>
    <row r="5">
      <c r="A5" s="4" t="inlineStr">
        <is>
          <t>Trust assets, fair value</t>
        </is>
      </c>
      <c r="B5" s="7" t="n">
        <v>10300000</v>
      </c>
      <c r="C5" s="7" t="n">
        <v>10000000</v>
      </c>
    </row>
    <row r="6">
      <c r="A6" s="4" t="inlineStr">
        <is>
          <t>Merchandise Trusts</t>
        </is>
      </c>
    </row>
    <row r="7">
      <c r="A7" s="3" t="inlineStr">
        <is>
          <t>Schedule Of Available For Sale Securities [Line Items]</t>
        </is>
      </c>
    </row>
    <row r="8">
      <c r="A8" s="4" t="inlineStr">
        <is>
          <t>Percentage of VIE for cancellable state</t>
        </is>
      </c>
      <c r="B8" s="4" t="inlineStr">
        <is>
          <t>47.80%</t>
        </is>
      </c>
    </row>
    <row r="9">
      <c r="A9" s="4" t="inlineStr">
        <is>
          <t>Impairments</t>
        </is>
      </c>
      <c r="B9" s="7" t="n">
        <v>0</v>
      </c>
      <c r="C9" s="5" t="n">
        <v>0</v>
      </c>
    </row>
    <row r="10">
      <c r="A10" s="4" t="inlineStr">
        <is>
          <t>Merchandise Trusts | Variable Interest Entity, Primary Beneficiary</t>
        </is>
      </c>
    </row>
    <row r="11">
      <c r="A11" s="3" t="inlineStr">
        <is>
          <t>Schedule Of Available For Sale Securities [Line Items]</t>
        </is>
      </c>
    </row>
    <row r="12">
      <c r="A12" s="4" t="inlineStr">
        <is>
          <t>Trust assets, fair value</t>
        </is>
      </c>
      <c r="B12" s="5" t="n">
        <v>567853000</v>
      </c>
      <c r="C12" s="5" t="n">
        <v>516284000</v>
      </c>
    </row>
    <row r="13">
      <c r="A13" s="4" t="inlineStr">
        <is>
          <t>Purchases of available for sale securities</t>
        </is>
      </c>
      <c r="B13" s="5" t="n">
        <v>77600000</v>
      </c>
      <c r="C13" s="5" t="n">
        <v>52900000</v>
      </c>
    </row>
    <row r="14">
      <c r="A14" s="4" t="inlineStr">
        <is>
          <t>Sales, maturities and paydowns of available for sale securities</t>
        </is>
      </c>
      <c r="B14" s="5" t="n">
        <v>42100000</v>
      </c>
      <c r="C14" s="5" t="n">
        <v>56400000</v>
      </c>
    </row>
    <row r="15">
      <c r="A15" s="4" t="inlineStr">
        <is>
          <t>Other than temporary impairments loss</t>
        </is>
      </c>
      <c r="B15" s="7" t="n">
        <v>136000</v>
      </c>
      <c r="C15" s="7" t="n">
        <v>26714000</v>
      </c>
    </row>
    <row r="16">
      <c r="A16" s="4" t="inlineStr">
        <is>
          <t>Merchandise Trusts | Variable Interest Entity, Primary Beneficiary | Other Than Temporarily Impaired Securities</t>
        </is>
      </c>
    </row>
    <row r="17">
      <c r="A17" s="3" t="inlineStr">
        <is>
          <t>Schedule Of Available For Sale Securities [Line Items]</t>
        </is>
      </c>
    </row>
    <row r="18">
      <c r="A18" s="4" t="inlineStr">
        <is>
          <t>Number of securities that incurred other than temporary impairment losses | Security</t>
        </is>
      </c>
      <c r="B18" s="5" t="n">
        <v>6</v>
      </c>
      <c r="C18" s="5" t="n">
        <v>57</v>
      </c>
    </row>
    <row r="19">
      <c r="A19" s="4" t="inlineStr">
        <is>
          <t>Trust assets, cost</t>
        </is>
      </c>
      <c r="B19" s="7" t="n">
        <v>300000</v>
      </c>
      <c r="C19" s="7" t="n">
        <v>106400000</v>
      </c>
    </row>
    <row r="20">
      <c r="A20" s="4" t="inlineStr">
        <is>
          <t>Trust assets, fair value</t>
        </is>
      </c>
      <c r="B20" s="5" t="n">
        <v>200000</v>
      </c>
      <c r="C20" s="5" t="n">
        <v>79700000</v>
      </c>
    </row>
    <row r="21">
      <c r="A21" s="4" t="inlineStr">
        <is>
          <t>Other than temporary impairments loss</t>
        </is>
      </c>
      <c r="B21" s="5" t="n">
        <v>100000</v>
      </c>
      <c r="C21" s="5" t="n">
        <v>26700000</v>
      </c>
    </row>
    <row r="22">
      <c r="A22" s="4" t="inlineStr">
        <is>
          <t>Merchandise Trusts | West Virginia Trust Receivable | Variable Interest Entity, Primary Beneficiary</t>
        </is>
      </c>
    </row>
    <row r="23">
      <c r="A23" s="3" t="inlineStr">
        <is>
          <t>Schedule Of Available For Sale Securities [Line Items]</t>
        </is>
      </c>
    </row>
    <row r="24">
      <c r="A24" s="4" t="inlineStr">
        <is>
          <t>Trust assets, fair value</t>
        </is>
      </c>
      <c r="B24" s="7" t="n">
        <v>10292000</v>
      </c>
      <c r="C24" s="7" t="n">
        <v>9969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CHANDISE TRUSTS - Reconciliation of Merchandise Trust Activities (Detail) - USD ($) $ in Thousands</t>
        </is>
      </c>
      <c r="B1" s="2" t="inlineStr">
        <is>
          <t>12 Months Ended</t>
        </is>
      </c>
    </row>
    <row r="2">
      <c r="B2" s="2" t="inlineStr">
        <is>
          <t>Dec. 31, 2021</t>
        </is>
      </c>
      <c r="C2" s="2" t="inlineStr">
        <is>
          <t>Dec. 31, 2020</t>
        </is>
      </c>
    </row>
    <row r="3">
      <c r="A3" s="3" t="inlineStr">
        <is>
          <t>Schedule Of Available For Sale Securities [Line Items]</t>
        </is>
      </c>
    </row>
    <row r="4">
      <c r="A4" s="4" t="inlineStr">
        <is>
          <t>Less: Assets held for sale</t>
        </is>
      </c>
      <c r="C4" s="7" t="n">
        <v>-28575</v>
      </c>
    </row>
    <row r="5">
      <c r="A5" s="4" t="inlineStr">
        <is>
          <t>Balance, end of period</t>
        </is>
      </c>
      <c r="B5" s="7" t="n">
        <v>567853</v>
      </c>
      <c r="C5" s="5" t="n">
        <v>501453</v>
      </c>
    </row>
    <row r="6">
      <c r="A6" s="4" t="inlineStr">
        <is>
          <t>Variable Interest Entity, Primary Beneficiary | Merchandise Trusts</t>
        </is>
      </c>
    </row>
    <row r="7">
      <c r="A7" s="3" t="inlineStr">
        <is>
          <t>Schedule Of Available For Sale Securities [Line Items]</t>
        </is>
      </c>
    </row>
    <row r="8">
      <c r="A8" s="4" t="inlineStr">
        <is>
          <t>Balance, beginning of period</t>
        </is>
      </c>
      <c r="B8" s="5" t="n">
        <v>516284</v>
      </c>
      <c r="C8" s="5" t="n">
        <v>523865</v>
      </c>
    </row>
    <row r="9">
      <c r="A9" s="4" t="inlineStr">
        <is>
          <t>Contributions</t>
        </is>
      </c>
      <c r="B9" s="5" t="n">
        <v>63112</v>
      </c>
      <c r="C9" s="5" t="n">
        <v>51409</v>
      </c>
    </row>
    <row r="10">
      <c r="A10" s="4" t="inlineStr">
        <is>
          <t>Distributions</t>
        </is>
      </c>
      <c r="B10" s="5" t="n">
        <v>-86918</v>
      </c>
      <c r="C10" s="5" t="n">
        <v>-82059</v>
      </c>
    </row>
    <row r="11">
      <c r="A11" s="4" t="inlineStr">
        <is>
          <t>Interest and dividends</t>
        </is>
      </c>
      <c r="B11" s="5" t="n">
        <v>44629</v>
      </c>
      <c r="C11" s="5" t="n">
        <v>34232</v>
      </c>
    </row>
    <row r="12">
      <c r="A12" s="4" t="inlineStr">
        <is>
          <t>Capital gain distributions</t>
        </is>
      </c>
      <c r="B12" s="5" t="n">
        <v>12578</v>
      </c>
      <c r="C12" s="5" t="n">
        <v>2330</v>
      </c>
    </row>
    <row r="13">
      <c r="A13" s="4" t="inlineStr">
        <is>
          <t>Realized gains and losses, net</t>
        </is>
      </c>
      <c r="B13" s="5" t="n">
        <v>28004</v>
      </c>
      <c r="C13" s="5" t="n">
        <v>-1232</v>
      </c>
    </row>
    <row r="14">
      <c r="A14" s="4" t="inlineStr">
        <is>
          <t>Other than temporary impairment</t>
        </is>
      </c>
      <c r="B14" s="5" t="n">
        <v>-136</v>
      </c>
      <c r="C14" s="5" t="n">
        <v>-26714</v>
      </c>
    </row>
    <row r="15">
      <c r="A15" s="4" t="inlineStr">
        <is>
          <t>Taxes</t>
        </is>
      </c>
      <c r="B15" s="5" t="n">
        <v>-303</v>
      </c>
      <c r="C15" s="5" t="n">
        <v>-408</v>
      </c>
    </row>
    <row r="16">
      <c r="A16" s="4" t="inlineStr">
        <is>
          <t>Fees</t>
        </is>
      </c>
      <c r="B16" s="5" t="n">
        <v>-6888</v>
      </c>
      <c r="C16" s="5" t="n">
        <v>-7077</v>
      </c>
    </row>
    <row r="17">
      <c r="A17" s="4" t="inlineStr">
        <is>
          <t>Unrealized change in fair value</t>
        </is>
      </c>
      <c r="B17" s="5" t="n">
        <v>-2509</v>
      </c>
      <c r="C17" s="5" t="n">
        <v>21938</v>
      </c>
    </row>
    <row r="18">
      <c r="A18" s="4" t="inlineStr">
        <is>
          <t>Total</t>
        </is>
      </c>
      <c r="B18" s="5" t="n">
        <v>567853</v>
      </c>
      <c r="C18" s="5" t="n">
        <v>516284</v>
      </c>
    </row>
    <row r="19">
      <c r="A19" s="4" t="inlineStr">
        <is>
          <t>Less: Assets held for sale</t>
        </is>
      </c>
      <c r="C19" s="5" t="n">
        <v>-14831</v>
      </c>
    </row>
    <row r="20">
      <c r="A20" s="4" t="inlineStr">
        <is>
          <t>Balance, end of period</t>
        </is>
      </c>
      <c r="B20" s="7" t="n">
        <v>567853</v>
      </c>
      <c r="C20" s="7" t="n">
        <v>50145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CHANDISE TRUSTS - Cost and Market Value Associated with Assets Held in Merchandise Trusts (Detail) - USD ($) $ in Thousands</t>
        </is>
      </c>
      <c r="B1" s="2" t="inlineStr">
        <is>
          <t>Dec. 31, 2021</t>
        </is>
      </c>
      <c r="C1" s="2" t="inlineStr">
        <is>
          <t>Dec. 31, 2020</t>
        </is>
      </c>
    </row>
    <row r="2">
      <c r="A2" s="4" t="inlineStr">
        <is>
          <t>West Virginia Trust Receivable</t>
        </is>
      </c>
    </row>
    <row r="3">
      <c r="A3" s="3" t="inlineStr">
        <is>
          <t>Schedule Of Available For Sale Securities [Line Items]</t>
        </is>
      </c>
    </row>
    <row r="4">
      <c r="A4" s="4" t="inlineStr">
        <is>
          <t>Fair Value</t>
        </is>
      </c>
      <c r="B4" s="7" t="n">
        <v>10300</v>
      </c>
      <c r="C4" s="7" t="n">
        <v>10000</v>
      </c>
    </row>
    <row r="5">
      <c r="A5" s="4" t="inlineStr">
        <is>
          <t>Variable Interest Entity, Primary Beneficiary | Merchandise Trusts</t>
        </is>
      </c>
    </row>
    <row r="6">
      <c r="A6" s="3" t="inlineStr">
        <is>
          <t>Schedule Of Available For Sale Securities [Line Items]</t>
        </is>
      </c>
    </row>
    <row r="7">
      <c r="A7" s="4" t="inlineStr">
        <is>
          <t>Cost</t>
        </is>
      </c>
      <c r="B7" s="5" t="n">
        <v>544263</v>
      </c>
      <c r="C7" s="5" t="n">
        <v>486161</v>
      </c>
    </row>
    <row r="8">
      <c r="A8" s="4" t="inlineStr">
        <is>
          <t>Gross Unrealized Gains</t>
        </is>
      </c>
      <c r="B8" s="5" t="n">
        <v>30054</v>
      </c>
      <c r="C8" s="5" t="n">
        <v>40661</v>
      </c>
    </row>
    <row r="9">
      <c r="A9" s="4" t="inlineStr">
        <is>
          <t>Gross Unrealized Losses</t>
        </is>
      </c>
      <c r="B9" s="5" t="n">
        <v>-6464</v>
      </c>
      <c r="C9" s="5" t="n">
        <v>-10538</v>
      </c>
    </row>
    <row r="10">
      <c r="A10" s="4" t="inlineStr">
        <is>
          <t>Fair Value</t>
        </is>
      </c>
      <c r="B10" s="5" t="n">
        <v>567853</v>
      </c>
      <c r="C10" s="5" t="n">
        <v>516284</v>
      </c>
    </row>
    <row r="11">
      <c r="A11" s="4" t="inlineStr">
        <is>
          <t>Fair Value, Assets held for sale</t>
        </is>
      </c>
      <c r="C11" s="5" t="n">
        <v>14831</v>
      </c>
    </row>
    <row r="12">
      <c r="A12" s="4" t="inlineStr">
        <is>
          <t>Cost, Excluding assets held for sale</t>
        </is>
      </c>
      <c r="C12" s="5" t="n">
        <v>486161</v>
      </c>
    </row>
    <row r="13">
      <c r="A13" s="4" t="inlineStr">
        <is>
          <t>Gross Unrealized Gains, Excluding assets held for sale</t>
        </is>
      </c>
      <c r="C13" s="5" t="n">
        <v>40661</v>
      </c>
    </row>
    <row r="14">
      <c r="A14" s="4" t="inlineStr">
        <is>
          <t>Gross Unrealized Losses, Excluding assets held for sale</t>
        </is>
      </c>
      <c r="C14" s="5" t="n">
        <v>-10538</v>
      </c>
    </row>
    <row r="15">
      <c r="A15" s="4" t="inlineStr">
        <is>
          <t>Fair Value, Excluding assets held for sale</t>
        </is>
      </c>
      <c r="C15" s="5" t="n">
        <v>501453</v>
      </c>
    </row>
    <row r="16">
      <c r="A16" s="4" t="inlineStr">
        <is>
          <t>Variable Interest Entity, Primary Beneficiary | Short-term investments | Merchandise Trusts | Level 1</t>
        </is>
      </c>
    </row>
    <row r="17">
      <c r="A17" s="3" t="inlineStr">
        <is>
          <t>Schedule Of Available For Sale Securities [Line Items]</t>
        </is>
      </c>
    </row>
    <row r="18">
      <c r="A18" s="4" t="inlineStr">
        <is>
          <t>Cost</t>
        </is>
      </c>
      <c r="B18" s="5" t="n">
        <v>51243</v>
      </c>
      <c r="C18" s="5" t="n">
        <v>41039</v>
      </c>
    </row>
    <row r="19">
      <c r="A19" s="4" t="inlineStr">
        <is>
          <t>Gross Unrealized Gains</t>
        </is>
      </c>
      <c r="C19" s="5" t="n">
        <v>12</v>
      </c>
    </row>
    <row r="20">
      <c r="A20" s="4" t="inlineStr">
        <is>
          <t>Fair Value</t>
        </is>
      </c>
      <c r="B20" s="5" t="n">
        <v>51243</v>
      </c>
      <c r="C20" s="5" t="n">
        <v>41051</v>
      </c>
    </row>
    <row r="21">
      <c r="A21" s="4" t="inlineStr">
        <is>
          <t>Variable Interest Entity, Primary Beneficiary | Fixed maturities | Merchandise Trusts</t>
        </is>
      </c>
    </row>
    <row r="22">
      <c r="A22" s="3" t="inlineStr">
        <is>
          <t>Schedule Of Available For Sale Securities [Line Items]</t>
        </is>
      </c>
    </row>
    <row r="23">
      <c r="A23" s="4" t="inlineStr">
        <is>
          <t>Cost</t>
        </is>
      </c>
      <c r="B23" s="5" t="n">
        <v>1</v>
      </c>
      <c r="C23" s="5" t="n">
        <v>25984</v>
      </c>
    </row>
    <row r="24">
      <c r="A24" s="4" t="inlineStr">
        <is>
          <t>Gross Unrealized Gains</t>
        </is>
      </c>
      <c r="B24" s="5" t="n">
        <v>1</v>
      </c>
      <c r="C24" s="5" t="n">
        <v>2216</v>
      </c>
    </row>
    <row r="25">
      <c r="A25" s="4" t="inlineStr">
        <is>
          <t>Gross Unrealized Losses</t>
        </is>
      </c>
      <c r="C25" s="5" t="n">
        <v>-1332</v>
      </c>
    </row>
    <row r="26">
      <c r="A26" s="4" t="inlineStr">
        <is>
          <t>Fair Value</t>
        </is>
      </c>
      <c r="B26" s="5" t="n">
        <v>2</v>
      </c>
      <c r="C26" s="5" t="n">
        <v>26868</v>
      </c>
    </row>
    <row r="27">
      <c r="A27" s="4" t="inlineStr">
        <is>
          <t>Variable Interest Entity, Primary Beneficiary | Fixed maturities | Merchandise Trusts | U.S. governmental securities | Level 2</t>
        </is>
      </c>
    </row>
    <row r="28">
      <c r="A28" s="3" t="inlineStr">
        <is>
          <t>Schedule Of Available For Sale Securities [Line Items]</t>
        </is>
      </c>
    </row>
    <row r="29">
      <c r="A29" s="4" t="inlineStr">
        <is>
          <t>Cost</t>
        </is>
      </c>
      <c r="B29" s="5" t="n">
        <v>1</v>
      </c>
      <c r="C29" s="5" t="n">
        <v>1</v>
      </c>
    </row>
    <row r="30">
      <c r="A30" s="4" t="inlineStr">
        <is>
          <t>Fair Value</t>
        </is>
      </c>
      <c r="B30" s="5" t="n">
        <v>1</v>
      </c>
      <c r="C30" s="5" t="n">
        <v>1</v>
      </c>
    </row>
    <row r="31">
      <c r="A31" s="4" t="inlineStr">
        <is>
          <t>Variable Interest Entity, Primary Beneficiary | Fixed maturities | Merchandise Trusts | Corporate debt securities | Level 2</t>
        </is>
      </c>
    </row>
    <row r="32">
      <c r="A32" s="3" t="inlineStr">
        <is>
          <t>Schedule Of Available For Sale Securities [Line Items]</t>
        </is>
      </c>
    </row>
    <row r="33">
      <c r="A33" s="4" t="inlineStr">
        <is>
          <t>Cost</t>
        </is>
      </c>
      <c r="C33" s="5" t="n">
        <v>2818</v>
      </c>
    </row>
    <row r="34">
      <c r="A34" s="4" t="inlineStr">
        <is>
          <t>Gross Unrealized Gains</t>
        </is>
      </c>
      <c r="B34" s="5" t="n">
        <v>1</v>
      </c>
      <c r="C34" s="5" t="n">
        <v>638</v>
      </c>
    </row>
    <row r="35">
      <c r="A35" s="4" t="inlineStr">
        <is>
          <t>Fair Value</t>
        </is>
      </c>
      <c r="B35" s="5" t="n">
        <v>1</v>
      </c>
      <c r="C35" s="5" t="n">
        <v>3456</v>
      </c>
    </row>
    <row r="36">
      <c r="A36" s="4" t="inlineStr">
        <is>
          <t>Variable Interest Entity, Primary Beneficiary | Fixed maturities | Merchandise Trusts | Other Debt Securities | Level 2</t>
        </is>
      </c>
    </row>
    <row r="37">
      <c r="A37" s="3" t="inlineStr">
        <is>
          <t>Schedule Of Available For Sale Securities [Line Items]</t>
        </is>
      </c>
    </row>
    <row r="38">
      <c r="A38" s="4" t="inlineStr">
        <is>
          <t>Cost</t>
        </is>
      </c>
      <c r="C38" s="5" t="n">
        <v>23165</v>
      </c>
    </row>
    <row r="39">
      <c r="A39" s="4" t="inlineStr">
        <is>
          <t>Gross Unrealized Gains</t>
        </is>
      </c>
      <c r="C39" s="5" t="n">
        <v>1578</v>
      </c>
    </row>
    <row r="40">
      <c r="A40" s="4" t="inlineStr">
        <is>
          <t>Gross Unrealized Losses</t>
        </is>
      </c>
      <c r="C40" s="5" t="n">
        <v>-1332</v>
      </c>
    </row>
    <row r="41">
      <c r="A41" s="4" t="inlineStr">
        <is>
          <t>Fair Value</t>
        </is>
      </c>
      <c r="C41" s="5" t="n">
        <v>23411</v>
      </c>
    </row>
    <row r="42">
      <c r="A42" s="4" t="inlineStr">
        <is>
          <t>Variable Interest Entity, Primary Beneficiary | Mutual funds - debt securities | Merchandise Trusts | Level 1</t>
        </is>
      </c>
    </row>
    <row r="43">
      <c r="A43" s="3" t="inlineStr">
        <is>
          <t>Schedule Of Available For Sale Securities [Line Items]</t>
        </is>
      </c>
    </row>
    <row r="44">
      <c r="A44" s="4" t="inlineStr">
        <is>
          <t>Cost</t>
        </is>
      </c>
      <c r="B44" s="5" t="n">
        <v>6097</v>
      </c>
      <c r="C44" s="5" t="n">
        <v>6097</v>
      </c>
    </row>
    <row r="45">
      <c r="A45" s="4" t="inlineStr">
        <is>
          <t>Gross Unrealized Gains</t>
        </is>
      </c>
      <c r="B45" s="5" t="n">
        <v>81</v>
      </c>
      <c r="C45" s="5" t="n">
        <v>306</v>
      </c>
    </row>
    <row r="46">
      <c r="A46" s="4" t="inlineStr">
        <is>
          <t>Gross Unrealized Losses</t>
        </is>
      </c>
      <c r="B46" s="5" t="n">
        <v>-15</v>
      </c>
    </row>
    <row r="47">
      <c r="A47" s="4" t="inlineStr">
        <is>
          <t>Fair Value</t>
        </is>
      </c>
      <c r="B47" s="5" t="n">
        <v>6163</v>
      </c>
      <c r="C47" s="5" t="n">
        <v>6403</v>
      </c>
    </row>
    <row r="48">
      <c r="A48" s="4" t="inlineStr">
        <is>
          <t>Variable Interest Entity, Primary Beneficiary | Mutual funds - equity securities | Merchandise Trusts | Level 1</t>
        </is>
      </c>
    </row>
    <row r="49">
      <c r="A49" s="3" t="inlineStr">
        <is>
          <t>Schedule Of Available For Sale Securities [Line Items]</t>
        </is>
      </c>
    </row>
    <row r="50">
      <c r="A50" s="4" t="inlineStr">
        <is>
          <t>Cost</t>
        </is>
      </c>
      <c r="B50" s="5" t="n">
        <v>1021</v>
      </c>
      <c r="C50" s="5" t="n">
        <v>26356</v>
      </c>
    </row>
    <row r="51">
      <c r="A51" s="4" t="inlineStr">
        <is>
          <t>Gross Unrealized Gains</t>
        </is>
      </c>
      <c r="B51" s="5" t="n">
        <v>245</v>
      </c>
      <c r="C51" s="5" t="n">
        <v>43</v>
      </c>
    </row>
    <row r="52">
      <c r="A52" s="4" t="inlineStr">
        <is>
          <t>Gross Unrealized Losses</t>
        </is>
      </c>
      <c r="C52" s="5" t="n">
        <v>-154</v>
      </c>
    </row>
    <row r="53">
      <c r="A53" s="4" t="inlineStr">
        <is>
          <t>Fair Value</t>
        </is>
      </c>
      <c r="B53" s="5" t="n">
        <v>1266</v>
      </c>
      <c r="C53" s="5" t="n">
        <v>26245</v>
      </c>
    </row>
    <row r="54">
      <c r="A54" s="4" t="inlineStr">
        <is>
          <t>Variable Interest Entity, Primary Beneficiary | Other investment funds | Merchandise Trusts</t>
        </is>
      </c>
    </row>
    <row r="55">
      <c r="A55" s="3" t="inlineStr">
        <is>
          <t>Schedule Of Available For Sale Securities [Line Items]</t>
        </is>
      </c>
    </row>
    <row r="56">
      <c r="A56" s="4" t="inlineStr">
        <is>
          <t>Cost</t>
        </is>
      </c>
      <c r="B56" s="5" t="n">
        <v>457447</v>
      </c>
      <c r="C56" s="5" t="n">
        <v>337565</v>
      </c>
    </row>
    <row r="57">
      <c r="A57" s="4" t="inlineStr">
        <is>
          <t>Gross Unrealized Gains</t>
        </is>
      </c>
      <c r="B57" s="5" t="n">
        <v>26008</v>
      </c>
      <c r="C57" s="5" t="n">
        <v>32461</v>
      </c>
    </row>
    <row r="58">
      <c r="A58" s="4" t="inlineStr">
        <is>
          <t>Gross Unrealized Losses</t>
        </is>
      </c>
      <c r="B58" s="5" t="n">
        <v>-4398</v>
      </c>
      <c r="C58" s="5" t="n">
        <v>-8812</v>
      </c>
    </row>
    <row r="59">
      <c r="A59" s="4" t="inlineStr">
        <is>
          <t>Fair Value</t>
        </is>
      </c>
      <c r="B59" s="5" t="n">
        <v>479057</v>
      </c>
      <c r="C59" s="5" t="n">
        <v>361214</v>
      </c>
    </row>
    <row r="60">
      <c r="A60" s="4" t="inlineStr">
        <is>
          <t>Variable Interest Entity, Primary Beneficiary | Equity securities | Merchandise Trusts | Level 1</t>
        </is>
      </c>
    </row>
    <row r="61">
      <c r="A61" s="3" t="inlineStr">
        <is>
          <t>Schedule Of Available For Sale Securities [Line Items]</t>
        </is>
      </c>
    </row>
    <row r="62">
      <c r="A62" s="4" t="inlineStr">
        <is>
          <t>Cost</t>
        </is>
      </c>
      <c r="B62" s="5" t="n">
        <v>14696</v>
      </c>
      <c r="C62" s="5" t="n">
        <v>35055</v>
      </c>
    </row>
    <row r="63">
      <c r="A63" s="4" t="inlineStr">
        <is>
          <t>Gross Unrealized Gains</t>
        </is>
      </c>
      <c r="B63" s="5" t="n">
        <v>3316</v>
      </c>
      <c r="C63" s="5" t="n">
        <v>5544</v>
      </c>
    </row>
    <row r="64">
      <c r="A64" s="4" t="inlineStr">
        <is>
          <t>Gross Unrealized Losses</t>
        </is>
      </c>
      <c r="B64" s="5" t="n">
        <v>-2051</v>
      </c>
      <c r="C64" s="5" t="n">
        <v>-19</v>
      </c>
    </row>
    <row r="65">
      <c r="A65" s="4" t="inlineStr">
        <is>
          <t>Fair Value</t>
        </is>
      </c>
      <c r="B65" s="5" t="n">
        <v>15961</v>
      </c>
      <c r="C65" s="5" t="n">
        <v>40580</v>
      </c>
    </row>
    <row r="66">
      <c r="A66" s="4" t="inlineStr">
        <is>
          <t>Variable Interest Entity, Primary Beneficiary | Other invested assets | Merchandise Trusts | Level 2</t>
        </is>
      </c>
    </row>
    <row r="67">
      <c r="A67" s="3" t="inlineStr">
        <is>
          <t>Schedule Of Available For Sale Securities [Line Items]</t>
        </is>
      </c>
    </row>
    <row r="68">
      <c r="A68" s="4" t="inlineStr">
        <is>
          <t>Cost</t>
        </is>
      </c>
      <c r="B68" s="5" t="n">
        <v>3766</v>
      </c>
      <c r="C68" s="5" t="n">
        <v>3875</v>
      </c>
    </row>
    <row r="69">
      <c r="A69" s="4" t="inlineStr">
        <is>
          <t>Gross Unrealized Gains</t>
        </is>
      </c>
      <c r="B69" s="5" t="n">
        <v>103</v>
      </c>
      <c r="C69" s="5" t="n">
        <v>79</v>
      </c>
    </row>
    <row r="70">
      <c r="A70" s="4" t="inlineStr">
        <is>
          <t>Fair Value</t>
        </is>
      </c>
      <c r="B70" s="5" t="n">
        <v>3869</v>
      </c>
      <c r="C70" s="5" t="n">
        <v>3954</v>
      </c>
    </row>
    <row r="71">
      <c r="A71" s="4" t="inlineStr">
        <is>
          <t>Variable Interest Entity, Primary Beneficiary | Total investments | Merchandise Trusts</t>
        </is>
      </c>
    </row>
    <row r="72">
      <c r="A72" s="3" t="inlineStr">
        <is>
          <t>Schedule Of Available For Sale Securities [Line Items]</t>
        </is>
      </c>
    </row>
    <row r="73">
      <c r="A73" s="4" t="inlineStr">
        <is>
          <t>Cost</t>
        </is>
      </c>
      <c r="B73" s="5" t="n">
        <v>534271</v>
      </c>
      <c r="C73" s="5" t="n">
        <v>475971</v>
      </c>
    </row>
    <row r="74">
      <c r="A74" s="4" t="inlineStr">
        <is>
          <t>Gross Unrealized Gains</t>
        </is>
      </c>
      <c r="B74" s="5" t="n">
        <v>29754</v>
      </c>
      <c r="C74" s="5" t="n">
        <v>40661</v>
      </c>
    </row>
    <row r="75">
      <c r="A75" s="4" t="inlineStr">
        <is>
          <t>Gross Unrealized Losses</t>
        </is>
      </c>
      <c r="B75" s="5" t="n">
        <v>-6464</v>
      </c>
      <c r="C75" s="5" t="n">
        <v>-10317</v>
      </c>
    </row>
    <row r="76">
      <c r="A76" s="4" t="inlineStr">
        <is>
          <t>Fair Value</t>
        </is>
      </c>
      <c r="B76" s="5" t="n">
        <v>557561</v>
      </c>
      <c r="C76" s="5" t="n">
        <v>506315</v>
      </c>
    </row>
    <row r="77">
      <c r="A77" s="4" t="inlineStr">
        <is>
          <t>Variable Interest Entity, Primary Beneficiary | West Virginia Trust Receivable | Merchandise Trusts</t>
        </is>
      </c>
    </row>
    <row r="78">
      <c r="A78" s="3" t="inlineStr">
        <is>
          <t>Schedule Of Available For Sale Securities [Line Items]</t>
        </is>
      </c>
    </row>
    <row r="79">
      <c r="A79" s="4" t="inlineStr">
        <is>
          <t>Cost</t>
        </is>
      </c>
      <c r="B79" s="5" t="n">
        <v>9992</v>
      </c>
      <c r="C79" s="5" t="n">
        <v>10190</v>
      </c>
    </row>
    <row r="80">
      <c r="A80" s="4" t="inlineStr">
        <is>
          <t>Gross Unrealized Gains</t>
        </is>
      </c>
      <c r="B80" s="5" t="n">
        <v>300</v>
      </c>
    </row>
    <row r="81">
      <c r="A81" s="4" t="inlineStr">
        <is>
          <t>Gross Unrealized Losses</t>
        </is>
      </c>
      <c r="C81" s="5" t="n">
        <v>-221</v>
      </c>
    </row>
    <row r="82">
      <c r="A82" s="4" t="inlineStr">
        <is>
          <t>Fair Value</t>
        </is>
      </c>
      <c r="B82" s="7" t="n">
        <v>10292</v>
      </c>
      <c r="C82" s="7" t="n">
        <v>99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55279</v>
      </c>
      <c r="C4" s="7" t="n">
        <v>-8359</v>
      </c>
    </row>
    <row r="5">
      <c r="A5" s="3" t="inlineStr">
        <is>
          <t>Adjustments to reconcile net loss to net cash provided by operating activities:</t>
        </is>
      </c>
    </row>
    <row r="6">
      <c r="A6" s="4" t="inlineStr">
        <is>
          <t>Cost of lots sold</t>
        </is>
      </c>
      <c r="B6" s="5" t="n">
        <v>6351</v>
      </c>
      <c r="C6" s="5" t="n">
        <v>5796</v>
      </c>
    </row>
    <row r="7">
      <c r="A7" s="4" t="inlineStr">
        <is>
          <t>Depreciation and amortization</t>
        </is>
      </c>
      <c r="B7" s="5" t="n">
        <v>8122</v>
      </c>
      <c r="C7" s="5" t="n">
        <v>9395</v>
      </c>
    </row>
    <row r="8">
      <c r="A8" s="4" t="inlineStr">
        <is>
          <t>Provision for bad debt</t>
        </is>
      </c>
      <c r="B8" s="5" t="n">
        <v>6354</v>
      </c>
      <c r="C8" s="5" t="n">
        <v>6275</v>
      </c>
    </row>
    <row r="9">
      <c r="A9" s="4" t="inlineStr">
        <is>
          <t>Non-cash compensation expense</t>
        </is>
      </c>
      <c r="B9" s="5" t="n">
        <v>2036</v>
      </c>
      <c r="C9" s="5" t="n">
        <v>1481</v>
      </c>
    </row>
    <row r="10">
      <c r="A10" s="4" t="inlineStr">
        <is>
          <t>Loss on debt extinguishment</t>
        </is>
      </c>
      <c r="B10" s="5" t="n">
        <v>40128</v>
      </c>
    </row>
    <row r="11">
      <c r="A11" s="4" t="inlineStr">
        <is>
          <t>Non-cash interest expense</t>
        </is>
      </c>
      <c r="B11" s="5" t="n">
        <v>4341</v>
      </c>
      <c r="C11" s="5" t="n">
        <v>17884</v>
      </c>
    </row>
    <row r="12">
      <c r="A12" s="4" t="inlineStr">
        <is>
          <t>Loss (gain) on sale of businesses</t>
        </is>
      </c>
      <c r="B12" s="5" t="n">
        <v>1486</v>
      </c>
      <c r="C12" s="5" t="n">
        <v>-29429</v>
      </c>
    </row>
    <row r="13">
      <c r="A13" s="4" t="inlineStr">
        <is>
          <t>Other losses (gains), net</t>
        </is>
      </c>
      <c r="B13" s="5" t="n">
        <v>1016</v>
      </c>
      <c r="C13" s="5" t="n">
        <v>-129</v>
      </c>
    </row>
    <row r="14">
      <c r="A14" s="3" t="inlineStr">
        <is>
          <t>Changes in assets and liabilities:</t>
        </is>
      </c>
    </row>
    <row r="15">
      <c r="A15" s="4" t="inlineStr">
        <is>
          <t>Payment of paid-in-kind interest</t>
        </is>
      </c>
      <c r="B15" s="5" t="n">
        <v>-18440</v>
      </c>
    </row>
    <row r="16">
      <c r="A16" s="4" t="inlineStr">
        <is>
          <t>Accounts receivable, net of allowance</t>
        </is>
      </c>
      <c r="B16" s="5" t="n">
        <v>-17529</v>
      </c>
      <c r="C16" s="5" t="n">
        <v>-20453</v>
      </c>
    </row>
    <row r="17">
      <c r="A17" s="4" t="inlineStr">
        <is>
          <t>Merchandise trust fund</t>
        </is>
      </c>
      <c r="B17" s="5" t="n">
        <v>-36992</v>
      </c>
      <c r="C17" s="5" t="n">
        <v>-25988</v>
      </c>
    </row>
    <row r="18">
      <c r="A18" s="4" t="inlineStr">
        <is>
          <t>Other assets</t>
        </is>
      </c>
      <c r="B18" s="5" t="n">
        <v>1070</v>
      </c>
      <c r="C18" s="5" t="n">
        <v>1675</v>
      </c>
    </row>
    <row r="19">
      <c r="A19" s="4" t="inlineStr">
        <is>
          <t>Deferred selling and obtaining costs</t>
        </is>
      </c>
      <c r="B19" s="5" t="n">
        <v>-8005</v>
      </c>
      <c r="C19" s="5" t="n">
        <v>-6376</v>
      </c>
    </row>
    <row r="20">
      <c r="A20" s="4" t="inlineStr">
        <is>
          <t>Deferred revenues</t>
        </is>
      </c>
      <c r="B20" s="5" t="n">
        <v>87770</v>
      </c>
      <c r="C20" s="5" t="n">
        <v>61611</v>
      </c>
    </row>
    <row r="21">
      <c r="A21" s="4" t="inlineStr">
        <is>
          <t>Deferred taxes, net</t>
        </is>
      </c>
      <c r="B21" s="5" t="n">
        <v>-18786</v>
      </c>
      <c r="C21" s="5" t="n">
        <v>-4888</v>
      </c>
    </row>
    <row r="22">
      <c r="A22" s="4" t="inlineStr">
        <is>
          <t>Payables and other liabilities</t>
        </is>
      </c>
      <c r="B22" s="5" t="n">
        <v>-1017</v>
      </c>
      <c r="C22" s="5" t="n">
        <v>-7135</v>
      </c>
    </row>
    <row r="23">
      <c r="A23" s="4" t="inlineStr">
        <is>
          <t>Net cash provided by operating activities</t>
        </is>
      </c>
      <c r="B23" s="5" t="n">
        <v>2626</v>
      </c>
      <c r="C23" s="5" t="n">
        <v>1360</v>
      </c>
    </row>
    <row r="24">
      <c r="A24" s="3" t="inlineStr">
        <is>
          <t>Cash Flows From Investing Activities:</t>
        </is>
      </c>
    </row>
    <row r="25">
      <c r="A25" s="4" t="inlineStr">
        <is>
          <t>Cash paid for capital expenditures</t>
        </is>
      </c>
      <c r="B25" s="5" t="n">
        <v>-11995</v>
      </c>
      <c r="C25" s="5" t="n">
        <v>-6360</v>
      </c>
    </row>
    <row r="26">
      <c r="A26" s="4" t="inlineStr">
        <is>
          <t>Proceeds from divestitures</t>
        </is>
      </c>
      <c r="B26" s="5" t="n">
        <v>6979</v>
      </c>
      <c r="C26" s="5" t="n">
        <v>57343</v>
      </c>
    </row>
    <row r="27">
      <c r="A27" s="4" t="inlineStr">
        <is>
          <t>Net cash (used in) provided by investing activities</t>
        </is>
      </c>
      <c r="B27" s="5" t="n">
        <v>-5016</v>
      </c>
      <c r="C27" s="5" t="n">
        <v>50983</v>
      </c>
    </row>
    <row r="28">
      <c r="A28" s="3" t="inlineStr">
        <is>
          <t>Cash Flows From Financing Activities:</t>
        </is>
      </c>
    </row>
    <row r="29">
      <c r="A29" s="4" t="inlineStr">
        <is>
          <t>Proceeds from issuance of Series A Preferred Stock - related party</t>
        </is>
      </c>
      <c r="C29" s="5" t="n">
        <v>8800</v>
      </c>
    </row>
    <row r="30">
      <c r="A30" s="4" t="inlineStr">
        <is>
          <t>Proceeds from issuance of Common Stock - related party</t>
        </is>
      </c>
      <c r="C30" s="5" t="n">
        <v>8200</v>
      </c>
    </row>
    <row r="31">
      <c r="A31" s="4" t="inlineStr">
        <is>
          <t>Proceeds from borrowings</t>
        </is>
      </c>
      <c r="B31" s="5" t="n">
        <v>406235</v>
      </c>
      <c r="C31" s="5" t="n">
        <v>3672</v>
      </c>
    </row>
    <row r="32">
      <c r="A32" s="4" t="inlineStr">
        <is>
          <t>Repayments of debt</t>
        </is>
      </c>
      <c r="B32" s="5" t="n">
        <v>-332203</v>
      </c>
      <c r="C32" s="5" t="n">
        <v>-63915</v>
      </c>
    </row>
    <row r="33">
      <c r="A33" s="4" t="inlineStr">
        <is>
          <t>Principal payment on finance leases</t>
        </is>
      </c>
      <c r="B33" s="5" t="n">
        <v>-1401</v>
      </c>
      <c r="C33" s="5" t="n">
        <v>-1561</v>
      </c>
    </row>
    <row r="34">
      <c r="A34" s="4" t="inlineStr">
        <is>
          <t>Early redemption premium</t>
        </is>
      </c>
      <c r="B34" s="5" t="n">
        <v>-18478</v>
      </c>
    </row>
    <row r="35">
      <c r="A35" s="4" t="inlineStr">
        <is>
          <t>Cost of financing activities</t>
        </is>
      </c>
      <c r="B35" s="5" t="n">
        <v>-11470</v>
      </c>
      <c r="C35" s="5" t="n">
        <v>-4170</v>
      </c>
    </row>
    <row r="36">
      <c r="A36" s="4" t="inlineStr">
        <is>
          <t>Shares repurchased related to share based compensation</t>
        </is>
      </c>
      <c r="B36" s="5" t="n">
        <v>-86</v>
      </c>
      <c r="C36" s="5" t="n">
        <v>-46</v>
      </c>
    </row>
    <row r="37">
      <c r="A37" s="4" t="inlineStr">
        <is>
          <t>Net cash provided by (used in) financing activities</t>
        </is>
      </c>
      <c r="B37" s="5" t="n">
        <v>42597</v>
      </c>
      <c r="C37" s="5" t="n">
        <v>-49020</v>
      </c>
    </row>
    <row r="38">
      <c r="A38" s="4" t="inlineStr">
        <is>
          <t>Net increase in cash, cash equivalents and restricted cash</t>
        </is>
      </c>
      <c r="B38" s="5" t="n">
        <v>40207</v>
      </c>
      <c r="C38" s="5" t="n">
        <v>3323</v>
      </c>
    </row>
    <row r="39">
      <c r="A39" s="4" t="inlineStr">
        <is>
          <t>Cash, cash equivalents and restricted cash—Beginning of period</t>
        </is>
      </c>
      <c r="B39" s="5" t="n">
        <v>60090</v>
      </c>
      <c r="C39" s="5" t="n">
        <v>56767</v>
      </c>
    </row>
    <row r="40">
      <c r="A40" s="4" t="inlineStr">
        <is>
          <t>Cash, cash equivalents and restricted cash—End of period</t>
        </is>
      </c>
      <c r="B40" s="5" t="n">
        <v>100297</v>
      </c>
      <c r="C40" s="5" t="n">
        <v>60090</v>
      </c>
    </row>
    <row r="41">
      <c r="A41" s="3" t="inlineStr">
        <is>
          <t>Supplemental disclosure of cash flow information:</t>
        </is>
      </c>
    </row>
    <row r="42">
      <c r="A42" s="4" t="inlineStr">
        <is>
          <t>Cash paid during the period for interest</t>
        </is>
      </c>
      <c r="B42" s="5" t="n">
        <v>48739</v>
      </c>
      <c r="C42" s="5" t="n">
        <v>29212</v>
      </c>
    </row>
    <row r="43">
      <c r="A43" s="4" t="inlineStr">
        <is>
          <t>Cash paid during the period for income taxes</t>
        </is>
      </c>
      <c r="B43" s="5" t="n">
        <v>2908</v>
      </c>
      <c r="C43" s="5" t="n">
        <v>1154</v>
      </c>
    </row>
    <row r="44">
      <c r="A44" s="3" t="inlineStr">
        <is>
          <t>Cash paid for amounts included in the measurement of lease liabilities:</t>
        </is>
      </c>
    </row>
    <row r="45">
      <c r="A45" s="4" t="inlineStr">
        <is>
          <t>Operating cash flows from operating leases</t>
        </is>
      </c>
      <c r="B45" s="5" t="n">
        <v>1917</v>
      </c>
      <c r="C45" s="5" t="n">
        <v>3187</v>
      </c>
    </row>
    <row r="46">
      <c r="A46" s="4" t="inlineStr">
        <is>
          <t>Operating cash flows from finance leases</t>
        </is>
      </c>
      <c r="B46" s="5" t="n">
        <v>337</v>
      </c>
      <c r="C46" s="5" t="n">
        <v>421</v>
      </c>
    </row>
    <row r="47">
      <c r="A47" s="4" t="inlineStr">
        <is>
          <t>Financing cash flows from finance leases</t>
        </is>
      </c>
      <c r="B47" s="5" t="n">
        <v>1401</v>
      </c>
      <c r="C47" s="5" t="n">
        <v>1561</v>
      </c>
    </row>
    <row r="48">
      <c r="A48" s="3" t="inlineStr">
        <is>
          <t>Non-cash investing and financing activities:</t>
        </is>
      </c>
    </row>
    <row r="49">
      <c r="A49" s="4" t="inlineStr">
        <is>
          <t>Right-of-use assets obtained in exchange for new operating lease liabilities</t>
        </is>
      </c>
      <c r="B49" s="5" t="n">
        <v>3425</v>
      </c>
      <c r="C49" s="5" t="n">
        <v>467</v>
      </c>
    </row>
    <row r="50">
      <c r="A50" s="4" t="inlineStr">
        <is>
          <t>Right-of-use assets obtained in exchange for new finance lease liabilities</t>
        </is>
      </c>
      <c r="B50" s="7" t="n">
        <v>334</v>
      </c>
      <c r="C50" s="5" t="n">
        <v>62</v>
      </c>
    </row>
    <row r="51">
      <c r="A51" s="4" t="inlineStr">
        <is>
          <t>Accrued paid-in-kind interest on 2024 Notes</t>
        </is>
      </c>
      <c r="C51" s="7" t="n">
        <v>1057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MERCHANDISE TRUSTS - Cost and Market Value Associated with Assets Held in Merchandise Trusts (Parenthetical) (Detail) - Merchandise Trusts - Variable Interest Entity, Primary Beneficiary $ in Millions</t>
        </is>
      </c>
      <c r="B1" s="2" t="inlineStr">
        <is>
          <t>12 Months Ended</t>
        </is>
      </c>
    </row>
    <row r="2">
      <c r="B2" s="2" t="inlineStr">
        <is>
          <t>Dec. 31, 2021USD ($)Extension</t>
        </is>
      </c>
      <c r="C2" s="2" t="inlineStr">
        <is>
          <t>Dec. 31, 2020USD ($)Extension</t>
        </is>
      </c>
    </row>
    <row r="3">
      <c r="A3" s="3" t="inlineStr">
        <is>
          <t>Schedule Of Available For Sale Securities [Line Items]</t>
        </is>
      </c>
    </row>
    <row r="4">
      <c r="A4" s="4" t="inlineStr">
        <is>
          <t>Number of potential lockup period extensions | Extension</t>
        </is>
      </c>
      <c r="B4" s="5" t="n">
        <v>3</v>
      </c>
      <c r="C4" s="5" t="n">
        <v>3</v>
      </c>
    </row>
    <row r="5">
      <c r="A5" s="4" t="inlineStr">
        <is>
          <t>Lockup extension period</t>
        </is>
      </c>
      <c r="B5" s="4" t="inlineStr">
        <is>
          <t>1 year</t>
        </is>
      </c>
      <c r="C5" s="4" t="inlineStr">
        <is>
          <t>1 year</t>
        </is>
      </c>
    </row>
    <row r="6">
      <c r="A6" s="4" t="inlineStr">
        <is>
          <t>Unfunded investment commitments to private credit funds, callable at any time</t>
        </is>
      </c>
      <c r="B6" s="6" t="n">
        <v>112.4</v>
      </c>
      <c r="C6" s="6" t="n">
        <v>47.8</v>
      </c>
    </row>
    <row r="7">
      <c r="A7" s="4" t="inlineStr">
        <is>
          <t>Level 3</t>
        </is>
      </c>
    </row>
    <row r="8">
      <c r="A8" s="3" t="inlineStr">
        <is>
          <t>Schedule Of Available For Sale Securities [Line Items]</t>
        </is>
      </c>
    </row>
    <row r="9">
      <c r="A9" s="4" t="inlineStr">
        <is>
          <t>Direct loans, net of unamortized origination fees</t>
        </is>
      </c>
      <c r="B9" s="6" t="n">
        <v>125.4</v>
      </c>
    </row>
    <row r="10">
      <c r="A10" s="4" t="inlineStr">
        <is>
          <t>Minimum</t>
        </is>
      </c>
    </row>
    <row r="11">
      <c r="A11" s="3" t="inlineStr">
        <is>
          <t>Schedule Of Available For Sale Securities [Line Items]</t>
        </is>
      </c>
    </row>
    <row r="12">
      <c r="A12" s="4" t="inlineStr">
        <is>
          <t>Fixed income funds and equity funds, redemption period</t>
        </is>
      </c>
      <c r="B12" s="4" t="inlineStr">
        <is>
          <t>1 day</t>
        </is>
      </c>
      <c r="C12" s="4" t="inlineStr">
        <is>
          <t>1 day</t>
        </is>
      </c>
    </row>
    <row r="13">
      <c r="A13" s="4" t="inlineStr">
        <is>
          <t>Private credit funds, lockup periods</t>
        </is>
      </c>
      <c r="B13" s="4" t="inlineStr">
        <is>
          <t>0 years</t>
        </is>
      </c>
      <c r="C13" s="4" t="inlineStr">
        <is>
          <t>0 years</t>
        </is>
      </c>
    </row>
    <row r="14">
      <c r="A14" s="4" t="inlineStr">
        <is>
          <t>Maximum</t>
        </is>
      </c>
    </row>
    <row r="15">
      <c r="A15" s="3" t="inlineStr">
        <is>
          <t>Schedule Of Available For Sale Securities [Line Items]</t>
        </is>
      </c>
    </row>
    <row r="16">
      <c r="A16" s="4" t="inlineStr">
        <is>
          <t>Fixed income funds and equity funds, redemption period</t>
        </is>
      </c>
      <c r="B16" s="4" t="inlineStr">
        <is>
          <t>30 days</t>
        </is>
      </c>
      <c r="C16" s="4" t="inlineStr">
        <is>
          <t>30 days</t>
        </is>
      </c>
    </row>
    <row r="17">
      <c r="A17" s="4" t="inlineStr">
        <is>
          <t>Private credit funds, lockup periods</t>
        </is>
      </c>
      <c r="B17" s="4" t="inlineStr">
        <is>
          <t>15 years</t>
        </is>
      </c>
      <c r="C17" s="4" t="inlineStr">
        <is>
          <t>5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CHANDISE TRUSTS - Contractual Maturities of Debt Securities Held in Merchandise Trusts (Detail) - Variable Interest Entity, Primary Beneficiary - Merchandise Trusts - Fixed maturities - USD ($) $ in Thousands</t>
        </is>
      </c>
      <c r="B1" s="2" t="inlineStr">
        <is>
          <t>Dec. 31, 2021</t>
        </is>
      </c>
      <c r="C1" s="2" t="inlineStr">
        <is>
          <t>Dec. 31, 2020</t>
        </is>
      </c>
    </row>
    <row r="2">
      <c r="A2" s="3" t="inlineStr">
        <is>
          <t>Investments Classified by Contractual Maturity Date [Line Items]</t>
        </is>
      </c>
    </row>
    <row r="3">
      <c r="A3" s="4" t="inlineStr">
        <is>
          <t>Less than 1 year</t>
        </is>
      </c>
      <c r="C3" s="7" t="n">
        <v>18392</v>
      </c>
    </row>
    <row r="4">
      <c r="A4" s="4" t="inlineStr">
        <is>
          <t>1 year through 5 years</t>
        </is>
      </c>
      <c r="B4" s="7" t="n">
        <v>2</v>
      </c>
      <c r="C4" s="5" t="n">
        <v>8476</v>
      </c>
    </row>
    <row r="5">
      <c r="A5" s="4" t="inlineStr">
        <is>
          <t>U.S. governmental securities</t>
        </is>
      </c>
    </row>
    <row r="6">
      <c r="A6" s="3" t="inlineStr">
        <is>
          <t>Investments Classified by Contractual Maturity Date [Line Items]</t>
        </is>
      </c>
    </row>
    <row r="7">
      <c r="A7" s="4" t="inlineStr">
        <is>
          <t>1 year through 5 years</t>
        </is>
      </c>
      <c r="B7" s="5" t="n">
        <v>1</v>
      </c>
      <c r="C7" s="5" t="n">
        <v>1</v>
      </c>
    </row>
    <row r="8">
      <c r="A8" s="4" t="inlineStr">
        <is>
          <t>Corporate debt securities</t>
        </is>
      </c>
    </row>
    <row r="9">
      <c r="A9" s="3" t="inlineStr">
        <is>
          <t>Investments Classified by Contractual Maturity Date [Line Items]</t>
        </is>
      </c>
    </row>
    <row r="10">
      <c r="A10" s="4" t="inlineStr">
        <is>
          <t>1 year through 5 years</t>
        </is>
      </c>
      <c r="B10" s="7" t="n">
        <v>1</v>
      </c>
      <c r="C10" s="5" t="n">
        <v>3456</v>
      </c>
    </row>
    <row r="11">
      <c r="A11" s="4" t="inlineStr">
        <is>
          <t>Other Debt Securities</t>
        </is>
      </c>
    </row>
    <row r="12">
      <c r="A12" s="3" t="inlineStr">
        <is>
          <t>Investments Classified by Contractual Maturity Date [Line Items]</t>
        </is>
      </c>
    </row>
    <row r="13">
      <c r="A13" s="4" t="inlineStr">
        <is>
          <t>Less than 1 year</t>
        </is>
      </c>
      <c r="C13" s="5" t="n">
        <v>18392</v>
      </c>
    </row>
    <row r="14">
      <c r="A14" s="4" t="inlineStr">
        <is>
          <t>1 year through 5 years</t>
        </is>
      </c>
      <c r="C14" s="7" t="n">
        <v>50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CHANDISE TRUSTS - Aging of Unrealized Losses on Investments in Fixed Maturities and Equity Securities Held in Merchandise Trusts (Detail) - Variable Interest Entity, Primary Beneficiary - Merchandise Trusts - USD ($) $ in Thousands</t>
        </is>
      </c>
      <c r="B1" s="2" t="inlineStr">
        <is>
          <t>Dec. 31, 2021</t>
        </is>
      </c>
      <c r="C1" s="2" t="inlineStr">
        <is>
          <t>Dec. 31, 2020</t>
        </is>
      </c>
    </row>
    <row r="2">
      <c r="A2" s="3" t="inlineStr">
        <is>
          <t>Investments, Unrealized Loss Position [Line Items]</t>
        </is>
      </c>
    </row>
    <row r="3">
      <c r="A3" s="4" t="inlineStr">
        <is>
          <t>Less than 12 months Unrealized Losses</t>
        </is>
      </c>
      <c r="B3" s="7" t="n">
        <v>6463</v>
      </c>
      <c r="C3" s="7" t="n">
        <v>10317</v>
      </c>
    </row>
    <row r="4">
      <c r="A4" s="4" t="inlineStr">
        <is>
          <t>12 Months or more Unrealized Losses</t>
        </is>
      </c>
      <c r="B4" s="5" t="n">
        <v>1</v>
      </c>
    </row>
    <row r="5">
      <c r="A5" s="4" t="inlineStr">
        <is>
          <t>Total Unrealized Losses</t>
        </is>
      </c>
      <c r="B5" s="5" t="n">
        <v>6464</v>
      </c>
      <c r="C5" s="5" t="n">
        <v>10317</v>
      </c>
    </row>
    <row r="6">
      <c r="A6" s="4" t="inlineStr">
        <is>
          <t>Less than 12 months Fair Value</t>
        </is>
      </c>
      <c r="B6" s="5" t="n">
        <v>46643</v>
      </c>
      <c r="C6" s="5" t="n">
        <v>94401</v>
      </c>
    </row>
    <row r="7">
      <c r="A7" s="4" t="inlineStr">
        <is>
          <t>12 Months or more Fair Value</t>
        </is>
      </c>
      <c r="B7" s="5" t="n">
        <v>918</v>
      </c>
    </row>
    <row r="8">
      <c r="A8" s="4" t="inlineStr">
        <is>
          <t>Total Fair Value</t>
        </is>
      </c>
      <c r="B8" s="5" t="n">
        <v>47561</v>
      </c>
      <c r="C8" s="5" t="n">
        <v>94401</v>
      </c>
    </row>
    <row r="9">
      <c r="A9" s="4" t="inlineStr">
        <is>
          <t>Fixed maturities</t>
        </is>
      </c>
    </row>
    <row r="10">
      <c r="A10" s="3" t="inlineStr">
        <is>
          <t>Investments, Unrealized Loss Position [Line Items]</t>
        </is>
      </c>
    </row>
    <row r="11">
      <c r="A11" s="4" t="inlineStr">
        <is>
          <t>Less than 12 months Unrealized Losses</t>
        </is>
      </c>
      <c r="C11" s="5" t="n">
        <v>1332</v>
      </c>
    </row>
    <row r="12">
      <c r="A12" s="4" t="inlineStr">
        <is>
          <t>Total Unrealized Losses</t>
        </is>
      </c>
      <c r="C12" s="5" t="n">
        <v>1332</v>
      </c>
    </row>
    <row r="13">
      <c r="A13" s="4" t="inlineStr">
        <is>
          <t>Less than 12 months Fair Value</t>
        </is>
      </c>
      <c r="C13" s="5" t="n">
        <v>18392</v>
      </c>
    </row>
    <row r="14">
      <c r="A14" s="4" t="inlineStr">
        <is>
          <t>12 Months or more Fair Value</t>
        </is>
      </c>
      <c r="B14" s="5" t="n">
        <v>917</v>
      </c>
    </row>
    <row r="15">
      <c r="A15" s="4" t="inlineStr">
        <is>
          <t>Total Fair Value</t>
        </is>
      </c>
      <c r="B15" s="5" t="n">
        <v>917</v>
      </c>
      <c r="C15" s="5" t="n">
        <v>18392</v>
      </c>
    </row>
    <row r="16">
      <c r="A16" s="4" t="inlineStr">
        <is>
          <t>Fixed maturities | U.S. governmental securities</t>
        </is>
      </c>
    </row>
    <row r="17">
      <c r="A17" s="3" t="inlineStr">
        <is>
          <t>Investments, Unrealized Loss Position [Line Items]</t>
        </is>
      </c>
    </row>
    <row r="18">
      <c r="A18" s="4" t="inlineStr">
        <is>
          <t>12 Months or more Fair Value</t>
        </is>
      </c>
      <c r="B18" s="5" t="n">
        <v>297</v>
      </c>
    </row>
    <row r="19">
      <c r="A19" s="4" t="inlineStr">
        <is>
          <t>Total Fair Value</t>
        </is>
      </c>
      <c r="B19" s="5" t="n">
        <v>297</v>
      </c>
    </row>
    <row r="20">
      <c r="A20" s="4" t="inlineStr">
        <is>
          <t>Fixed maturities | Corporate debt securities</t>
        </is>
      </c>
    </row>
    <row r="21">
      <c r="A21" s="3" t="inlineStr">
        <is>
          <t>Investments, Unrealized Loss Position [Line Items]</t>
        </is>
      </c>
    </row>
    <row r="22">
      <c r="A22" s="4" t="inlineStr">
        <is>
          <t>12 Months or more Fair Value</t>
        </is>
      </c>
      <c r="B22" s="5" t="n">
        <v>620</v>
      </c>
    </row>
    <row r="23">
      <c r="A23" s="4" t="inlineStr">
        <is>
          <t>Total Fair Value</t>
        </is>
      </c>
      <c r="B23" s="5" t="n">
        <v>620</v>
      </c>
    </row>
    <row r="24">
      <c r="A24" s="4" t="inlineStr">
        <is>
          <t>Fixed maturities | Other Debt Securities</t>
        </is>
      </c>
    </row>
    <row r="25">
      <c r="A25" s="3" t="inlineStr">
        <is>
          <t>Investments, Unrealized Loss Position [Line Items]</t>
        </is>
      </c>
    </row>
    <row r="26">
      <c r="A26" s="4" t="inlineStr">
        <is>
          <t>Less than 12 months Unrealized Losses</t>
        </is>
      </c>
      <c r="C26" s="5" t="n">
        <v>1332</v>
      </c>
    </row>
    <row r="27">
      <c r="A27" s="4" t="inlineStr">
        <is>
          <t>Total Unrealized Losses</t>
        </is>
      </c>
      <c r="C27" s="5" t="n">
        <v>1332</v>
      </c>
    </row>
    <row r="28">
      <c r="A28" s="4" t="inlineStr">
        <is>
          <t>Less than 12 months Fair Value</t>
        </is>
      </c>
      <c r="C28" s="5" t="n">
        <v>18392</v>
      </c>
    </row>
    <row r="29">
      <c r="A29" s="4" t="inlineStr">
        <is>
          <t>Total Fair Value</t>
        </is>
      </c>
      <c r="C29" s="5" t="n">
        <v>18392</v>
      </c>
    </row>
    <row r="30">
      <c r="A30" s="4" t="inlineStr">
        <is>
          <t>Mutual funds - debt securities</t>
        </is>
      </c>
    </row>
    <row r="31">
      <c r="A31" s="3" t="inlineStr">
        <is>
          <t>Investments, Unrealized Loss Position [Line Items]</t>
        </is>
      </c>
    </row>
    <row r="32">
      <c r="A32" s="4" t="inlineStr">
        <is>
          <t>Less than 12 months Unrealized Losses</t>
        </is>
      </c>
      <c r="B32" s="5" t="n">
        <v>15</v>
      </c>
    </row>
    <row r="33">
      <c r="A33" s="4" t="inlineStr">
        <is>
          <t>Total Unrealized Losses</t>
        </is>
      </c>
      <c r="B33" s="5" t="n">
        <v>15</v>
      </c>
    </row>
    <row r="34">
      <c r="A34" s="4" t="inlineStr">
        <is>
          <t>Less than 12 months Fair Value</t>
        </is>
      </c>
      <c r="B34" s="5" t="n">
        <v>890</v>
      </c>
    </row>
    <row r="35">
      <c r="A35" s="4" t="inlineStr">
        <is>
          <t>Total Fair Value</t>
        </is>
      </c>
      <c r="B35" s="5" t="n">
        <v>890</v>
      </c>
    </row>
    <row r="36">
      <c r="A36" s="4" t="inlineStr">
        <is>
          <t>Mutual funds - equity securities</t>
        </is>
      </c>
    </row>
    <row r="37">
      <c r="A37" s="3" t="inlineStr">
        <is>
          <t>Investments, Unrealized Loss Position [Line Items]</t>
        </is>
      </c>
    </row>
    <row r="38">
      <c r="A38" s="4" t="inlineStr">
        <is>
          <t>Less than 12 months Unrealized Losses</t>
        </is>
      </c>
      <c r="C38" s="5" t="n">
        <v>154</v>
      </c>
    </row>
    <row r="39">
      <c r="A39" s="4" t="inlineStr">
        <is>
          <t>Total Unrealized Losses</t>
        </is>
      </c>
      <c r="C39" s="5" t="n">
        <v>154</v>
      </c>
    </row>
    <row r="40">
      <c r="A40" s="4" t="inlineStr">
        <is>
          <t>Less than 12 months Fair Value</t>
        </is>
      </c>
      <c r="C40" s="5" t="n">
        <v>128</v>
      </c>
    </row>
    <row r="41">
      <c r="A41" s="4" t="inlineStr">
        <is>
          <t>Total Fair Value</t>
        </is>
      </c>
      <c r="C41" s="5" t="n">
        <v>128</v>
      </c>
    </row>
    <row r="42">
      <c r="A42" s="4" t="inlineStr">
        <is>
          <t>Other investment funds</t>
        </is>
      </c>
    </row>
    <row r="43">
      <c r="A43" s="3" t="inlineStr">
        <is>
          <t>Investments, Unrealized Loss Position [Line Items]</t>
        </is>
      </c>
    </row>
    <row r="44">
      <c r="A44" s="4" t="inlineStr">
        <is>
          <t>Less than 12 months Unrealized Losses</t>
        </is>
      </c>
      <c r="B44" s="5" t="n">
        <v>4398</v>
      </c>
      <c r="C44" s="5" t="n">
        <v>8812</v>
      </c>
    </row>
    <row r="45">
      <c r="A45" s="4" t="inlineStr">
        <is>
          <t>Total Unrealized Losses</t>
        </is>
      </c>
      <c r="B45" s="5" t="n">
        <v>4398</v>
      </c>
      <c r="C45" s="5" t="n">
        <v>8812</v>
      </c>
    </row>
    <row r="46">
      <c r="A46" s="4" t="inlineStr">
        <is>
          <t>Less than 12 months Fair Value</t>
        </is>
      </c>
      <c r="B46" s="5" t="n">
        <v>42645</v>
      </c>
      <c r="C46" s="5" t="n">
        <v>75799</v>
      </c>
    </row>
    <row r="47">
      <c r="A47" s="4" t="inlineStr">
        <is>
          <t>Total Fair Value</t>
        </is>
      </c>
      <c r="B47" s="5" t="n">
        <v>42645</v>
      </c>
      <c r="C47" s="5" t="n">
        <v>75799</v>
      </c>
    </row>
    <row r="48">
      <c r="A48" s="4" t="inlineStr">
        <is>
          <t>Equity securities</t>
        </is>
      </c>
    </row>
    <row r="49">
      <c r="A49" s="3" t="inlineStr">
        <is>
          <t>Investments, Unrealized Loss Position [Line Items]</t>
        </is>
      </c>
    </row>
    <row r="50">
      <c r="A50" s="4" t="inlineStr">
        <is>
          <t>Less than 12 months Unrealized Losses</t>
        </is>
      </c>
      <c r="B50" s="5" t="n">
        <v>2050</v>
      </c>
      <c r="C50" s="5" t="n">
        <v>19</v>
      </c>
    </row>
    <row r="51">
      <c r="A51" s="4" t="inlineStr">
        <is>
          <t>12 Months or more Unrealized Losses</t>
        </is>
      </c>
      <c r="B51" s="5" t="n">
        <v>1</v>
      </c>
    </row>
    <row r="52">
      <c r="A52" s="4" t="inlineStr">
        <is>
          <t>Total Unrealized Losses</t>
        </is>
      </c>
      <c r="B52" s="5" t="n">
        <v>2051</v>
      </c>
      <c r="C52" s="5" t="n">
        <v>19</v>
      </c>
    </row>
    <row r="53">
      <c r="A53" s="4" t="inlineStr">
        <is>
          <t>Less than 12 months Fair Value</t>
        </is>
      </c>
      <c r="B53" s="5" t="n">
        <v>3108</v>
      </c>
      <c r="C53" s="5" t="n">
        <v>82</v>
      </c>
    </row>
    <row r="54">
      <c r="A54" s="4" t="inlineStr">
        <is>
          <t>12 Months or more Fair Value</t>
        </is>
      </c>
      <c r="B54" s="5" t="n">
        <v>1</v>
      </c>
    </row>
    <row r="55">
      <c r="A55" s="4" t="inlineStr">
        <is>
          <t>Total Fair Value</t>
        </is>
      </c>
      <c r="B55" s="7" t="n">
        <v>3109</v>
      </c>
      <c r="C55" s="7" t="n">
        <v>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PETUAL CARE TRUSTS - Reconciliation of Perpetual Care Trust Activities (Detail) - USD ($) $ in Thousands</t>
        </is>
      </c>
      <c r="B1" s="2" t="inlineStr">
        <is>
          <t>12 Months Ended</t>
        </is>
      </c>
    </row>
    <row r="2">
      <c r="B2" s="2" t="inlineStr">
        <is>
          <t>Dec. 31, 2021</t>
        </is>
      </c>
      <c r="C2" s="2" t="inlineStr">
        <is>
          <t>Dec. 31, 2020</t>
        </is>
      </c>
    </row>
    <row r="3">
      <c r="A3" s="3" t="inlineStr">
        <is>
          <t>Debt Securities, Available-for-sale [Line Items]</t>
        </is>
      </c>
    </row>
    <row r="4">
      <c r="A4" s="4" t="inlineStr">
        <is>
          <t>Less: Assets held for sale</t>
        </is>
      </c>
      <c r="C4" s="7" t="n">
        <v>-28575</v>
      </c>
    </row>
    <row r="5">
      <c r="A5" s="4" t="inlineStr">
        <is>
          <t>Balance, end of period</t>
        </is>
      </c>
      <c r="B5" s="7" t="n">
        <v>339138</v>
      </c>
      <c r="C5" s="5" t="n">
        <v>312228</v>
      </c>
    </row>
    <row r="6">
      <c r="A6" s="4" t="inlineStr">
        <is>
          <t>Variable Interest Entity, Primary Beneficiary | Perpetual care trusts</t>
        </is>
      </c>
    </row>
    <row r="7">
      <c r="A7" s="3" t="inlineStr">
        <is>
          <t>Debt Securities, Available-for-sale [Line Items]</t>
        </is>
      </c>
    </row>
    <row r="8">
      <c r="A8" s="4" t="inlineStr">
        <is>
          <t>Balance, beginning of period</t>
        </is>
      </c>
      <c r="B8" s="5" t="n">
        <v>316746</v>
      </c>
      <c r="C8" s="5" t="n">
        <v>346089</v>
      </c>
    </row>
    <row r="9">
      <c r="A9" s="4" t="inlineStr">
        <is>
          <t>Contributions</t>
        </is>
      </c>
      <c r="B9" s="5" t="n">
        <v>9233</v>
      </c>
      <c r="C9" s="5" t="n">
        <v>8500</v>
      </c>
    </row>
    <row r="10">
      <c r="A10" s="4" t="inlineStr">
        <is>
          <t>Distributions</t>
        </is>
      </c>
      <c r="B10" s="5" t="n">
        <v>-45395</v>
      </c>
      <c r="C10" s="5" t="n">
        <v>-48820</v>
      </c>
    </row>
    <row r="11">
      <c r="A11" s="4" t="inlineStr">
        <is>
          <t>Interest and dividends</t>
        </is>
      </c>
      <c r="B11" s="5" t="n">
        <v>36003</v>
      </c>
      <c r="C11" s="5" t="n">
        <v>24746</v>
      </c>
    </row>
    <row r="12">
      <c r="A12" s="4" t="inlineStr">
        <is>
          <t>Capital gain distributions</t>
        </is>
      </c>
      <c r="B12" s="5" t="n">
        <v>6362</v>
      </c>
      <c r="C12" s="5" t="n">
        <v>844</v>
      </c>
    </row>
    <row r="13">
      <c r="A13" s="4" t="inlineStr">
        <is>
          <t>Realized gains and losses, net</t>
        </is>
      </c>
      <c r="B13" s="5" t="n">
        <v>16611</v>
      </c>
      <c r="C13" s="5" t="n">
        <v>-301</v>
      </c>
    </row>
    <row r="14">
      <c r="A14" s="4" t="inlineStr">
        <is>
          <t>Other than temporary impairment</t>
        </is>
      </c>
      <c r="B14" s="5" t="n">
        <v>-55</v>
      </c>
      <c r="C14" s="5" t="n">
        <v>-14710</v>
      </c>
    </row>
    <row r="15">
      <c r="A15" s="4" t="inlineStr">
        <is>
          <t>Taxes</t>
        </is>
      </c>
      <c r="B15" s="5" t="n">
        <v>-1202</v>
      </c>
      <c r="C15" s="5" t="n">
        <v>-616</v>
      </c>
    </row>
    <row r="16">
      <c r="A16" s="4" t="inlineStr">
        <is>
          <t>Fees</t>
        </is>
      </c>
      <c r="B16" s="5" t="n">
        <v>-2959</v>
      </c>
      <c r="C16" s="5" t="n">
        <v>-3161</v>
      </c>
    </row>
    <row r="17">
      <c r="A17" s="4" t="inlineStr">
        <is>
          <t>Unrealized change in fair value</t>
        </is>
      </c>
      <c r="B17" s="5" t="n">
        <v>3794</v>
      </c>
      <c r="C17" s="5" t="n">
        <v>4175</v>
      </c>
    </row>
    <row r="18">
      <c r="A18" s="4" t="inlineStr">
        <is>
          <t>Total</t>
        </is>
      </c>
      <c r="B18" s="5" t="n">
        <v>339138</v>
      </c>
      <c r="C18" s="5" t="n">
        <v>316746</v>
      </c>
    </row>
    <row r="19">
      <c r="A19" s="4" t="inlineStr">
        <is>
          <t>Less: Assets held for sale</t>
        </is>
      </c>
      <c r="C19" s="5" t="n">
        <v>-4518</v>
      </c>
    </row>
    <row r="20">
      <c r="A20" s="4" t="inlineStr">
        <is>
          <t>Balance, end of period</t>
        </is>
      </c>
      <c r="B20" s="7" t="n">
        <v>339138</v>
      </c>
      <c r="C20" s="7" t="n">
        <v>31222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PERPETUAL CARE TRUSTS - Additional Information (Detail) - Variable Interest Entity, Primary Beneficiary - Perpetual care trusts</t>
        </is>
      </c>
      <c r="B1" s="2" t="inlineStr">
        <is>
          <t>12 Months Ended</t>
        </is>
      </c>
    </row>
    <row r="2">
      <c r="B2" s="2" t="inlineStr">
        <is>
          <t>Dec. 31, 2021USD ($)Security</t>
        </is>
      </c>
      <c r="C2" s="2" t="inlineStr">
        <is>
          <t>Dec. 31, 2020USD ($)Security</t>
        </is>
      </c>
    </row>
    <row r="3">
      <c r="A3" s="3" t="inlineStr">
        <is>
          <t>Debt Securities, Available-for-sale [Line Items]</t>
        </is>
      </c>
    </row>
    <row r="4">
      <c r="A4" s="4" t="inlineStr">
        <is>
          <t>Purchases of available for sale securities</t>
        </is>
      </c>
      <c r="B4" s="7" t="n">
        <v>30200000</v>
      </c>
      <c r="C4" s="7" t="n">
        <v>16100000</v>
      </c>
    </row>
    <row r="5">
      <c r="A5" s="4" t="inlineStr">
        <is>
          <t>Sales, maturities and paydowns of available for sale securities</t>
        </is>
      </c>
      <c r="B5" s="5" t="n">
        <v>12500000</v>
      </c>
      <c r="C5" s="5" t="n">
        <v>42100000</v>
      </c>
    </row>
    <row r="6">
      <c r="A6" s="4" t="inlineStr">
        <is>
          <t>Other than temporary impairments loss</t>
        </is>
      </c>
      <c r="B6" s="5" t="n">
        <v>55000</v>
      </c>
      <c r="C6" s="5" t="n">
        <v>14710000</v>
      </c>
    </row>
    <row r="7">
      <c r="A7" s="4" t="inlineStr">
        <is>
          <t>Impairments</t>
        </is>
      </c>
      <c r="B7" s="7" t="n">
        <v>0</v>
      </c>
      <c r="C7" s="7" t="n">
        <v>0</v>
      </c>
    </row>
    <row r="8">
      <c r="A8" s="4" t="inlineStr">
        <is>
          <t>Other Than Temporarily Impaired Securities</t>
        </is>
      </c>
    </row>
    <row r="9">
      <c r="A9" s="3" t="inlineStr">
        <is>
          <t>Debt Securities, Available-for-sale [Line Items]</t>
        </is>
      </c>
    </row>
    <row r="10">
      <c r="A10" s="4" t="inlineStr">
        <is>
          <t>Number of securities that incurred other than temporary impairment losses | Security</t>
        </is>
      </c>
      <c r="B10" s="5" t="n">
        <v>6</v>
      </c>
      <c r="C10" s="5" t="n">
        <v>49</v>
      </c>
    </row>
    <row r="11">
      <c r="A11" s="4" t="inlineStr">
        <is>
          <t>Trust assets, cost</t>
        </is>
      </c>
      <c r="B11" s="7" t="n">
        <v>84000</v>
      </c>
      <c r="C11" s="7" t="n">
        <v>63600000</v>
      </c>
    </row>
    <row r="12">
      <c r="A12" s="4" t="inlineStr">
        <is>
          <t>Trust assets, fair value</t>
        </is>
      </c>
      <c r="B12" s="5" t="n">
        <v>30000</v>
      </c>
      <c r="C12" s="5" t="n">
        <v>48900000</v>
      </c>
    </row>
    <row r="13">
      <c r="A13" s="4" t="inlineStr">
        <is>
          <t>Other than temporary impairments loss</t>
        </is>
      </c>
      <c r="B13" s="7" t="n">
        <v>54000</v>
      </c>
      <c r="C13" s="7" t="n">
        <v>147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RPETUAL CARE TRUSTS - Cost and Market Value Associated with Assets Held in Perpetual Care Trusts (Detail) - Variable Interest Entity, Primary Beneficiary - Perpetual care trusts - USD ($) $ in Thousands</t>
        </is>
      </c>
      <c r="B1" s="2" t="inlineStr">
        <is>
          <t>Dec. 31, 2021</t>
        </is>
      </c>
      <c r="C1" s="2" t="inlineStr">
        <is>
          <t>Dec. 31, 2020</t>
        </is>
      </c>
    </row>
    <row r="2">
      <c r="A2" s="3" t="inlineStr">
        <is>
          <t>Debt Securities, Available-for-sale [Line Items]</t>
        </is>
      </c>
    </row>
    <row r="3">
      <c r="A3" s="4" t="inlineStr">
        <is>
          <t>Fair Value, Assets held for sale</t>
        </is>
      </c>
      <c r="C3" s="7" t="n">
        <v>-4518</v>
      </c>
    </row>
    <row r="4">
      <c r="A4" s="4" t="inlineStr">
        <is>
          <t>Cost, Excluding assets held for sale</t>
        </is>
      </c>
      <c r="C4" s="5" t="n">
        <v>303438</v>
      </c>
    </row>
    <row r="5">
      <c r="A5" s="4" t="inlineStr">
        <is>
          <t>Gross Unrealized Gains, Excluding assets held for sale</t>
        </is>
      </c>
      <c r="C5" s="5" t="n">
        <v>24228</v>
      </c>
    </row>
    <row r="6">
      <c r="A6" s="4" t="inlineStr">
        <is>
          <t>Gross Unrealized Losses, Excluding assets held for sale</t>
        </is>
      </c>
      <c r="C6" s="5" t="n">
        <v>-10920</v>
      </c>
    </row>
    <row r="7">
      <c r="A7" s="4" t="inlineStr">
        <is>
          <t>Fair Value, Excluding assets held for sale</t>
        </is>
      </c>
      <c r="C7" s="5" t="n">
        <v>312228</v>
      </c>
    </row>
    <row r="8">
      <c r="A8" s="4" t="inlineStr">
        <is>
          <t>Short-term investments | Level 1</t>
        </is>
      </c>
    </row>
    <row r="9">
      <c r="A9" s="3" t="inlineStr">
        <is>
          <t>Debt Securities, Available-for-sale [Line Items]</t>
        </is>
      </c>
    </row>
    <row r="10">
      <c r="A10" s="4" t="inlineStr">
        <is>
          <t>Cost</t>
        </is>
      </c>
      <c r="B10" s="7" t="n">
        <v>25674</v>
      </c>
      <c r="C10" s="5" t="n">
        <v>21217</v>
      </c>
    </row>
    <row r="11">
      <c r="A11" s="4" t="inlineStr">
        <is>
          <t>Fair Value</t>
        </is>
      </c>
      <c r="B11" s="5" t="n">
        <v>25674</v>
      </c>
      <c r="C11" s="5" t="n">
        <v>21217</v>
      </c>
    </row>
    <row r="12">
      <c r="A12" s="4" t="inlineStr">
        <is>
          <t>Fixed maturities</t>
        </is>
      </c>
    </row>
    <row r="13">
      <c r="A13" s="3" t="inlineStr">
        <is>
          <t>Debt Securities, Available-for-sale [Line Items]</t>
        </is>
      </c>
    </row>
    <row r="14">
      <c r="A14" s="4" t="inlineStr">
        <is>
          <t>Cost</t>
        </is>
      </c>
      <c r="B14" s="5" t="n">
        <v>12</v>
      </c>
      <c r="C14" s="5" t="n">
        <v>986</v>
      </c>
    </row>
    <row r="15">
      <c r="A15" s="4" t="inlineStr">
        <is>
          <t>Gross Unrealized Gains</t>
        </is>
      </c>
      <c r="B15" s="5" t="n">
        <v>2</v>
      </c>
      <c r="C15" s="5" t="n">
        <v>96</v>
      </c>
    </row>
    <row r="16">
      <c r="A16" s="4" t="inlineStr">
        <is>
          <t>Gross Unrealized Losses</t>
        </is>
      </c>
      <c r="C16" s="5" t="n">
        <v>-72</v>
      </c>
    </row>
    <row r="17">
      <c r="A17" s="4" t="inlineStr">
        <is>
          <t>Fair Value</t>
        </is>
      </c>
      <c r="B17" s="5" t="n">
        <v>14</v>
      </c>
      <c r="C17" s="5" t="n">
        <v>1010</v>
      </c>
    </row>
    <row r="18">
      <c r="A18" s="4" t="inlineStr">
        <is>
          <t>Fixed maturities | Level 2 | U.S. governmental securities</t>
        </is>
      </c>
    </row>
    <row r="19">
      <c r="A19" s="3" t="inlineStr">
        <is>
          <t>Debt Securities, Available-for-sale [Line Items]</t>
        </is>
      </c>
    </row>
    <row r="20">
      <c r="A20" s="4" t="inlineStr">
        <is>
          <t>Cost</t>
        </is>
      </c>
      <c r="B20" s="5" t="n">
        <v>12</v>
      </c>
      <c r="C20" s="5" t="n">
        <v>48</v>
      </c>
    </row>
    <row r="21">
      <c r="A21" s="4" t="inlineStr">
        <is>
          <t>Gross Unrealized Gains</t>
        </is>
      </c>
      <c r="B21" s="5" t="n">
        <v>2</v>
      </c>
      <c r="C21" s="5" t="n">
        <v>4</v>
      </c>
    </row>
    <row r="22">
      <c r="A22" s="4" t="inlineStr">
        <is>
          <t>Fair Value</t>
        </is>
      </c>
      <c r="B22" s="5" t="n">
        <v>14</v>
      </c>
      <c r="C22" s="5" t="n">
        <v>52</v>
      </c>
    </row>
    <row r="23">
      <c r="A23" s="4" t="inlineStr">
        <is>
          <t>Fixed maturities | Level 2 | Corporate debt securities</t>
        </is>
      </c>
    </row>
    <row r="24">
      <c r="A24" s="3" t="inlineStr">
        <is>
          <t>Debt Securities, Available-for-sale [Line Items]</t>
        </is>
      </c>
    </row>
    <row r="25">
      <c r="A25" s="4" t="inlineStr">
        <is>
          <t>Cost</t>
        </is>
      </c>
      <c r="C25" s="5" t="n">
        <v>505</v>
      </c>
    </row>
    <row r="26">
      <c r="A26" s="4" t="inlineStr">
        <is>
          <t>Gross Unrealized Gains</t>
        </is>
      </c>
      <c r="C26" s="5" t="n">
        <v>92</v>
      </c>
    </row>
    <row r="27">
      <c r="A27" s="4" t="inlineStr">
        <is>
          <t>Gross Unrealized Losses</t>
        </is>
      </c>
      <c r="C27" s="5" t="n">
        <v>-44</v>
      </c>
    </row>
    <row r="28">
      <c r="A28" s="4" t="inlineStr">
        <is>
          <t>Fair Value</t>
        </is>
      </c>
      <c r="C28" s="5" t="n">
        <v>553</v>
      </c>
    </row>
    <row r="29">
      <c r="A29" s="4" t="inlineStr">
        <is>
          <t>Fixed maturities | Level 2 | Other Debt Securities</t>
        </is>
      </c>
    </row>
    <row r="30">
      <c r="A30" s="3" t="inlineStr">
        <is>
          <t>Debt Securities, Available-for-sale [Line Items]</t>
        </is>
      </c>
    </row>
    <row r="31">
      <c r="A31" s="4" t="inlineStr">
        <is>
          <t>Cost</t>
        </is>
      </c>
      <c r="C31" s="5" t="n">
        <v>433</v>
      </c>
    </row>
    <row r="32">
      <c r="A32" s="4" t="inlineStr">
        <is>
          <t>Gross Unrealized Losses</t>
        </is>
      </c>
      <c r="C32" s="5" t="n">
        <v>-28</v>
      </c>
    </row>
    <row r="33">
      <c r="A33" s="4" t="inlineStr">
        <is>
          <t>Fair Value</t>
        </is>
      </c>
      <c r="C33" s="5" t="n">
        <v>405</v>
      </c>
    </row>
    <row r="34">
      <c r="A34" s="4" t="inlineStr">
        <is>
          <t>Mutual funds - debt securities | Level 1</t>
        </is>
      </c>
    </row>
    <row r="35">
      <c r="A35" s="3" t="inlineStr">
        <is>
          <t>Debt Securities, Available-for-sale [Line Items]</t>
        </is>
      </c>
    </row>
    <row r="36">
      <c r="A36" s="4" t="inlineStr">
        <is>
          <t>Cost</t>
        </is>
      </c>
      <c r="B36" s="5" t="n">
        <v>2306</v>
      </c>
      <c r="C36" s="5" t="n">
        <v>2386</v>
      </c>
    </row>
    <row r="37">
      <c r="A37" s="4" t="inlineStr">
        <is>
          <t>Gross Unrealized Gains</t>
        </is>
      </c>
      <c r="B37" s="5" t="n">
        <v>28</v>
      </c>
      <c r="C37" s="5" t="n">
        <v>62</v>
      </c>
    </row>
    <row r="38">
      <c r="A38" s="4" t="inlineStr">
        <is>
          <t>Gross Unrealized Losses</t>
        </is>
      </c>
      <c r="B38" s="5" t="n">
        <v>-35</v>
      </c>
      <c r="C38" s="5" t="n">
        <v>-9</v>
      </c>
    </row>
    <row r="39">
      <c r="A39" s="4" t="inlineStr">
        <is>
          <t>Fair Value</t>
        </is>
      </c>
      <c r="B39" s="5" t="n">
        <v>2299</v>
      </c>
      <c r="C39" s="5" t="n">
        <v>2439</v>
      </c>
    </row>
    <row r="40">
      <c r="A40" s="4" t="inlineStr">
        <is>
          <t>Mutual funds - equity securities | Level 1</t>
        </is>
      </c>
    </row>
    <row r="41">
      <c r="A41" s="3" t="inlineStr">
        <is>
          <t>Debt Securities, Available-for-sale [Line Items]</t>
        </is>
      </c>
    </row>
    <row r="42">
      <c r="A42" s="4" t="inlineStr">
        <is>
          <t>Cost</t>
        </is>
      </c>
      <c r="B42" s="5" t="n">
        <v>3894</v>
      </c>
      <c r="C42" s="5" t="n">
        <v>9240</v>
      </c>
    </row>
    <row r="43">
      <c r="A43" s="4" t="inlineStr">
        <is>
          <t>Gross Unrealized Gains</t>
        </is>
      </c>
      <c r="B43" s="5" t="n">
        <v>1341</v>
      </c>
      <c r="C43" s="5" t="n">
        <v>1244</v>
      </c>
    </row>
    <row r="44">
      <c r="A44" s="4" t="inlineStr">
        <is>
          <t>Gross Unrealized Losses</t>
        </is>
      </c>
      <c r="B44" s="5" t="n">
        <v>-63</v>
      </c>
      <c r="C44" s="5" t="n">
        <v>-7</v>
      </c>
    </row>
    <row r="45">
      <c r="A45" s="4" t="inlineStr">
        <is>
          <t>Fair Value</t>
        </is>
      </c>
      <c r="B45" s="5" t="n">
        <v>5172</v>
      </c>
      <c r="C45" s="5" t="n">
        <v>10477</v>
      </c>
    </row>
    <row r="46">
      <c r="A46" s="4" t="inlineStr">
        <is>
          <t>Other investment funds</t>
        </is>
      </c>
    </row>
    <row r="47">
      <c r="A47" s="3" t="inlineStr">
        <is>
          <t>Debt Securities, Available-for-sale [Line Items]</t>
        </is>
      </c>
    </row>
    <row r="48">
      <c r="A48" s="4" t="inlineStr">
        <is>
          <t>Cost</t>
        </is>
      </c>
      <c r="B48" s="5" t="n">
        <v>285826</v>
      </c>
      <c r="C48" s="5" t="n">
        <v>247845</v>
      </c>
    </row>
    <row r="49">
      <c r="A49" s="4" t="inlineStr">
        <is>
          <t>Gross Unrealized Gains</t>
        </is>
      </c>
      <c r="B49" s="5" t="n">
        <v>14554</v>
      </c>
      <c r="C49" s="5" t="n">
        <v>21952</v>
      </c>
    </row>
    <row r="50">
      <c r="A50" s="4" t="inlineStr">
        <is>
          <t>Gross Unrealized Losses</t>
        </is>
      </c>
      <c r="B50" s="5" t="n">
        <v>-2776</v>
      </c>
      <c r="C50" s="5" t="n">
        <v>-10813</v>
      </c>
    </row>
    <row r="51">
      <c r="A51" s="4" t="inlineStr">
        <is>
          <t>Fair Value</t>
        </is>
      </c>
      <c r="B51" s="5" t="n">
        <v>297604</v>
      </c>
      <c r="C51" s="5" t="n">
        <v>258984</v>
      </c>
    </row>
    <row r="52">
      <c r="A52" s="4" t="inlineStr">
        <is>
          <t>Equity securities | Level 1</t>
        </is>
      </c>
    </row>
    <row r="53">
      <c r="A53" s="3" t="inlineStr">
        <is>
          <t>Debt Securities, Available-for-sale [Line Items]</t>
        </is>
      </c>
    </row>
    <row r="54">
      <c r="A54" s="4" t="inlineStr">
        <is>
          <t>Cost</t>
        </is>
      </c>
      <c r="B54" s="5" t="n">
        <v>6817</v>
      </c>
      <c r="C54" s="5" t="n">
        <v>21748</v>
      </c>
    </row>
    <row r="55">
      <c r="A55" s="4" t="inlineStr">
        <is>
          <t>Gross Unrealized Gains</t>
        </is>
      </c>
      <c r="B55" s="5" t="n">
        <v>1661</v>
      </c>
      <c r="C55" s="5" t="n">
        <v>873</v>
      </c>
    </row>
    <row r="56">
      <c r="A56" s="4" t="inlineStr">
        <is>
          <t>Gross Unrealized Losses</t>
        </is>
      </c>
      <c r="B56" s="5" t="n">
        <v>-113</v>
      </c>
      <c r="C56" s="5" t="n">
        <v>-19</v>
      </c>
    </row>
    <row r="57">
      <c r="A57" s="4" t="inlineStr">
        <is>
          <t>Fair Value</t>
        </is>
      </c>
      <c r="B57" s="5" t="n">
        <v>8365</v>
      </c>
      <c r="C57" s="5" t="n">
        <v>22602</v>
      </c>
    </row>
    <row r="58">
      <c r="A58" s="4" t="inlineStr">
        <is>
          <t>Other invested assets | Level 2</t>
        </is>
      </c>
    </row>
    <row r="59">
      <c r="A59" s="3" t="inlineStr">
        <is>
          <t>Debt Securities, Available-for-sale [Line Items]</t>
        </is>
      </c>
    </row>
    <row r="60">
      <c r="A60" s="4" t="inlineStr">
        <is>
          <t>Cost</t>
        </is>
      </c>
      <c r="B60" s="5" t="n">
        <v>9</v>
      </c>
      <c r="C60" s="5" t="n">
        <v>16</v>
      </c>
    </row>
    <row r="61">
      <c r="A61" s="4" t="inlineStr">
        <is>
          <t>Gross Unrealized Gains</t>
        </is>
      </c>
      <c r="B61" s="5" t="n">
        <v>1</v>
      </c>
      <c r="C61" s="5" t="n">
        <v>1</v>
      </c>
    </row>
    <row r="62">
      <c r="A62" s="4" t="inlineStr">
        <is>
          <t>Fair Value</t>
        </is>
      </c>
      <c r="B62" s="5" t="n">
        <v>10</v>
      </c>
      <c r="C62" s="5" t="n">
        <v>17</v>
      </c>
    </row>
    <row r="63">
      <c r="A63" s="4" t="inlineStr">
        <is>
          <t>Total Investments</t>
        </is>
      </c>
    </row>
    <row r="64">
      <c r="A64" s="3" t="inlineStr">
        <is>
          <t>Debt Securities, Available-for-sale [Line Items]</t>
        </is>
      </c>
    </row>
    <row r="65">
      <c r="A65" s="4" t="inlineStr">
        <is>
          <t>Cost</t>
        </is>
      </c>
      <c r="B65" s="5" t="n">
        <v>324538</v>
      </c>
      <c r="C65" s="5" t="n">
        <v>303438</v>
      </c>
    </row>
    <row r="66">
      <c r="A66" s="4" t="inlineStr">
        <is>
          <t>Gross Unrealized Gains</t>
        </is>
      </c>
      <c r="B66" s="5" t="n">
        <v>17587</v>
      </c>
      <c r="C66" s="5" t="n">
        <v>24228</v>
      </c>
    </row>
    <row r="67">
      <c r="A67" s="4" t="inlineStr">
        <is>
          <t>Gross Unrealized Losses</t>
        </is>
      </c>
      <c r="B67" s="5" t="n">
        <v>-2987</v>
      </c>
      <c r="C67" s="5" t="n">
        <v>-10920</v>
      </c>
    </row>
    <row r="68">
      <c r="A68" s="4" t="inlineStr">
        <is>
          <t>Fair Value</t>
        </is>
      </c>
      <c r="B68" s="7" t="n">
        <v>339138</v>
      </c>
      <c r="C68" s="7" t="n">
        <v>3167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PERPETUAL CARE TRUSTS - Cost and Market Value Associated with Assets Held in Perpetual Care Trusts (Parenthetical) (Detail) - Perpetual care trusts - Variable Interest Entity, Primary Beneficiary $ in Millions</t>
        </is>
      </c>
      <c r="B1" s="2" t="inlineStr">
        <is>
          <t>12 Months Ended</t>
        </is>
      </c>
    </row>
    <row r="2">
      <c r="B2" s="2" t="inlineStr">
        <is>
          <t>Dec. 31, 2021USD ($)Extension</t>
        </is>
      </c>
      <c r="C2" s="2" t="inlineStr">
        <is>
          <t>Dec. 31, 2020USD ($)Extension</t>
        </is>
      </c>
    </row>
    <row r="3">
      <c r="A3" s="3" t="inlineStr">
        <is>
          <t>Debt Securities, Available-for-sale [Line Items]</t>
        </is>
      </c>
    </row>
    <row r="4">
      <c r="A4" s="4" t="inlineStr">
        <is>
          <t>Number of potential lockup period extensions | Extension</t>
        </is>
      </c>
      <c r="B4" s="5" t="n">
        <v>4</v>
      </c>
      <c r="C4" s="5" t="n">
        <v>3</v>
      </c>
    </row>
    <row r="5">
      <c r="A5" s="4" t="inlineStr">
        <is>
          <t>Lockup extension period</t>
        </is>
      </c>
      <c r="B5" s="4" t="inlineStr">
        <is>
          <t>1 year</t>
        </is>
      </c>
      <c r="C5" s="4" t="inlineStr">
        <is>
          <t>1 year</t>
        </is>
      </c>
    </row>
    <row r="6">
      <c r="A6" s="4" t="inlineStr">
        <is>
          <t>Unfunded investment commitments to private credit funds, callable at any time</t>
        </is>
      </c>
      <c r="B6" s="6" t="n">
        <v>67.3</v>
      </c>
      <c r="C6" s="6" t="n">
        <v>41.1</v>
      </c>
    </row>
    <row r="7">
      <c r="A7" s="4" t="inlineStr">
        <is>
          <t>Level 3</t>
        </is>
      </c>
    </row>
    <row r="8">
      <c r="A8" s="3" t="inlineStr">
        <is>
          <t>Debt Securities, Available-for-sale [Line Items]</t>
        </is>
      </c>
    </row>
    <row r="9">
      <c r="A9" s="4" t="inlineStr">
        <is>
          <t>Direct loans, net of unamortized origination fees</t>
        </is>
      </c>
      <c r="B9" s="6" t="n">
        <v>79.7</v>
      </c>
    </row>
    <row r="10">
      <c r="A10" s="4" t="inlineStr">
        <is>
          <t>Minimum</t>
        </is>
      </c>
    </row>
    <row r="11">
      <c r="A11" s="3" t="inlineStr">
        <is>
          <t>Debt Securities, Available-for-sale [Line Items]</t>
        </is>
      </c>
    </row>
    <row r="12">
      <c r="A12" s="4" t="inlineStr">
        <is>
          <t>Private credit funds, lockup periods</t>
        </is>
      </c>
      <c r="B12" s="4" t="inlineStr">
        <is>
          <t>0 years</t>
        </is>
      </c>
      <c r="C12" s="4" t="inlineStr">
        <is>
          <t>0 years</t>
        </is>
      </c>
    </row>
    <row r="13">
      <c r="A13" s="4" t="inlineStr">
        <is>
          <t>Fixed income funds and equity funds, redemption period</t>
        </is>
      </c>
      <c r="B13" s="4" t="inlineStr">
        <is>
          <t>1 day</t>
        </is>
      </c>
      <c r="C13" s="4" t="inlineStr">
        <is>
          <t>1 day</t>
        </is>
      </c>
    </row>
    <row r="14">
      <c r="A14" s="4" t="inlineStr">
        <is>
          <t>Maximum</t>
        </is>
      </c>
    </row>
    <row r="15">
      <c r="A15" s="3" t="inlineStr">
        <is>
          <t>Debt Securities, Available-for-sale [Line Items]</t>
        </is>
      </c>
    </row>
    <row r="16">
      <c r="A16" s="4" t="inlineStr">
        <is>
          <t>Private credit funds, lockup periods</t>
        </is>
      </c>
      <c r="B16" s="4" t="inlineStr">
        <is>
          <t>15 years</t>
        </is>
      </c>
      <c r="C16" s="4" t="inlineStr">
        <is>
          <t>6 years</t>
        </is>
      </c>
    </row>
    <row r="17">
      <c r="A17" s="4" t="inlineStr">
        <is>
          <t>Fixed income funds and equity funds, redemption period</t>
        </is>
      </c>
      <c r="B17" s="4" t="inlineStr">
        <is>
          <t>30 days</t>
        </is>
      </c>
      <c r="C17" s="4" t="inlineStr">
        <is>
          <t>30 day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RPETUAL CARE TRUSTS - Contractual Maturities of Debt Securities Held in Perpetual Care Trusts (Detail) - Variable Interest Entity, Primary Beneficiary - Perpetual care trusts - Fixed maturities - USD ($) $ in Thousands</t>
        </is>
      </c>
      <c r="B1" s="2" t="inlineStr">
        <is>
          <t>Dec. 31, 2021</t>
        </is>
      </c>
      <c r="C1" s="2" t="inlineStr">
        <is>
          <t>Dec. 31, 2020</t>
        </is>
      </c>
    </row>
    <row r="2">
      <c r="A2" s="3" t="inlineStr">
        <is>
          <t>Investments Classified by Contractual Maturity Date [Line Items]</t>
        </is>
      </c>
    </row>
    <row r="3">
      <c r="A3" s="4" t="inlineStr">
        <is>
          <t>Less than 1 year</t>
        </is>
      </c>
      <c r="C3" s="7" t="n">
        <v>430</v>
      </c>
    </row>
    <row r="4">
      <c r="A4" s="4" t="inlineStr">
        <is>
          <t>1 year through 5 years</t>
        </is>
      </c>
      <c r="B4" s="7" t="n">
        <v>1</v>
      </c>
      <c r="C4" s="5" t="n">
        <v>559</v>
      </c>
    </row>
    <row r="5">
      <c r="A5" s="4" t="inlineStr">
        <is>
          <t>More than 10 years</t>
        </is>
      </c>
      <c r="B5" s="5" t="n">
        <v>13</v>
      </c>
      <c r="C5" s="5" t="n">
        <v>21</v>
      </c>
    </row>
    <row r="6">
      <c r="A6" s="4" t="inlineStr">
        <is>
          <t>U.S. governmental securities</t>
        </is>
      </c>
    </row>
    <row r="7">
      <c r="A7" s="3" t="inlineStr">
        <is>
          <t>Investments Classified by Contractual Maturity Date [Line Items]</t>
        </is>
      </c>
    </row>
    <row r="8">
      <c r="A8" s="4" t="inlineStr">
        <is>
          <t>Less than 1 year</t>
        </is>
      </c>
      <c r="C8" s="5" t="n">
        <v>25</v>
      </c>
    </row>
    <row r="9">
      <c r="A9" s="4" t="inlineStr">
        <is>
          <t>1 year through 5 years</t>
        </is>
      </c>
      <c r="B9" s="5" t="n">
        <v>1</v>
      </c>
      <c r="C9" s="5" t="n">
        <v>6</v>
      </c>
    </row>
    <row r="10">
      <c r="A10" s="4" t="inlineStr">
        <is>
          <t>More than 10 years</t>
        </is>
      </c>
      <c r="B10" s="7" t="n">
        <v>13</v>
      </c>
      <c r="C10" s="5" t="n">
        <v>21</v>
      </c>
    </row>
    <row r="11">
      <c r="A11" s="4" t="inlineStr">
        <is>
          <t>Corporate debt securities</t>
        </is>
      </c>
    </row>
    <row r="12">
      <c r="A12" s="3" t="inlineStr">
        <is>
          <t>Investments Classified by Contractual Maturity Date [Line Items]</t>
        </is>
      </c>
    </row>
    <row r="13">
      <c r="A13" s="4" t="inlineStr">
        <is>
          <t>1 year through 5 years</t>
        </is>
      </c>
      <c r="C13" s="5" t="n">
        <v>553</v>
      </c>
    </row>
    <row r="14">
      <c r="A14" s="4" t="inlineStr">
        <is>
          <t>Other Debt Securities</t>
        </is>
      </c>
    </row>
    <row r="15">
      <c r="A15" s="3" t="inlineStr">
        <is>
          <t>Investments Classified by Contractual Maturity Date [Line Items]</t>
        </is>
      </c>
    </row>
    <row r="16">
      <c r="A16" s="4" t="inlineStr">
        <is>
          <t>Less than 1 year</t>
        </is>
      </c>
      <c r="C16" s="7" t="n">
        <v>4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RPETUAL CARE TRUSTS - Aging of Unrealized Losses on Investments in Fixed Maturities and Equity Securities Held in Perpetual Care Trusts (Detail) - Variable Interest Entity, Primary Beneficiary - Perpetual care trusts - USD ($) $ in Thousands</t>
        </is>
      </c>
      <c r="B1" s="2" t="inlineStr">
        <is>
          <t>Dec. 31, 2021</t>
        </is>
      </c>
      <c r="C1" s="2" t="inlineStr">
        <is>
          <t>Dec. 31, 2020</t>
        </is>
      </c>
    </row>
    <row r="2">
      <c r="A2" s="3" t="inlineStr">
        <is>
          <t>Investments, Unrealized Loss Position [Line Items]</t>
        </is>
      </c>
    </row>
    <row r="3">
      <c r="A3" s="4" t="inlineStr">
        <is>
          <t>Less than 12 months Fair Value</t>
        </is>
      </c>
      <c r="B3" s="7" t="n">
        <v>29019</v>
      </c>
      <c r="C3" s="7" t="n">
        <v>76223</v>
      </c>
    </row>
    <row r="4">
      <c r="A4" s="4" t="inlineStr">
        <is>
          <t>12 Months or more Fair Value</t>
        </is>
      </c>
      <c r="B4" s="5" t="n">
        <v>3405</v>
      </c>
      <c r="C4" s="5" t="n">
        <v>2968</v>
      </c>
    </row>
    <row r="5">
      <c r="A5" s="4" t="inlineStr">
        <is>
          <t>Total Fair Value</t>
        </is>
      </c>
      <c r="B5" s="5" t="n">
        <v>32424</v>
      </c>
      <c r="C5" s="5" t="n">
        <v>79191</v>
      </c>
    </row>
    <row r="6">
      <c r="A6" s="4" t="inlineStr">
        <is>
          <t>Less than 12 months Unrealized Losses</t>
        </is>
      </c>
      <c r="B6" s="5" t="n">
        <v>2973</v>
      </c>
      <c r="C6" s="5" t="n">
        <v>10861</v>
      </c>
    </row>
    <row r="7">
      <c r="A7" s="4" t="inlineStr">
        <is>
          <t>12 Months or more Unrealized Losses</t>
        </is>
      </c>
      <c r="B7" s="5" t="n">
        <v>14</v>
      </c>
      <c r="C7" s="5" t="n">
        <v>59</v>
      </c>
    </row>
    <row r="8">
      <c r="A8" s="4" t="inlineStr">
        <is>
          <t>Total Unrealized Losses</t>
        </is>
      </c>
      <c r="B8" s="5" t="n">
        <v>2987</v>
      </c>
      <c r="C8" s="5" t="n">
        <v>10920</v>
      </c>
    </row>
    <row r="9">
      <c r="A9" s="4" t="inlineStr">
        <is>
          <t>Fixed maturities</t>
        </is>
      </c>
    </row>
    <row r="10">
      <c r="A10" s="3" t="inlineStr">
        <is>
          <t>Investments, Unrealized Loss Position [Line Items]</t>
        </is>
      </c>
    </row>
    <row r="11">
      <c r="A11" s="4" t="inlineStr">
        <is>
          <t>Less than 12 months Fair Value</t>
        </is>
      </c>
      <c r="C11" s="5" t="n">
        <v>405</v>
      </c>
    </row>
    <row r="12">
      <c r="A12" s="4" t="inlineStr">
        <is>
          <t>12 Months or more Fair Value</t>
        </is>
      </c>
      <c r="B12" s="5" t="n">
        <v>2949</v>
      </c>
      <c r="C12" s="5" t="n">
        <v>2949</v>
      </c>
    </row>
    <row r="13">
      <c r="A13" s="4" t="inlineStr">
        <is>
          <t>Total Fair Value</t>
        </is>
      </c>
      <c r="B13" s="5" t="n">
        <v>2949</v>
      </c>
      <c r="C13" s="5" t="n">
        <v>3354</v>
      </c>
    </row>
    <row r="14">
      <c r="A14" s="4" t="inlineStr">
        <is>
          <t>Less than 12 months Unrealized Losses</t>
        </is>
      </c>
      <c r="C14" s="5" t="n">
        <v>28</v>
      </c>
    </row>
    <row r="15">
      <c r="A15" s="4" t="inlineStr">
        <is>
          <t>12 Months or more Unrealized Losses</t>
        </is>
      </c>
      <c r="C15" s="5" t="n">
        <v>44</v>
      </c>
    </row>
    <row r="16">
      <c r="A16" s="4" t="inlineStr">
        <is>
          <t>Total Unrealized Losses</t>
        </is>
      </c>
      <c r="C16" s="5" t="n">
        <v>72</v>
      </c>
    </row>
    <row r="17">
      <c r="A17" s="4" t="inlineStr">
        <is>
          <t>Fixed maturities | U.S. governmental securities</t>
        </is>
      </c>
    </row>
    <row r="18">
      <c r="A18" s="3" t="inlineStr">
        <is>
          <t>Investments, Unrealized Loss Position [Line Items]</t>
        </is>
      </c>
    </row>
    <row r="19">
      <c r="A19" s="4" t="inlineStr">
        <is>
          <t>12 Months or more Fair Value</t>
        </is>
      </c>
      <c r="B19" s="5" t="n">
        <v>990</v>
      </c>
      <c r="C19" s="5" t="n">
        <v>990</v>
      </c>
    </row>
    <row r="20">
      <c r="A20" s="4" t="inlineStr">
        <is>
          <t>Total Fair Value</t>
        </is>
      </c>
      <c r="B20" s="5" t="n">
        <v>990</v>
      </c>
      <c r="C20" s="5" t="n">
        <v>990</v>
      </c>
    </row>
    <row r="21">
      <c r="A21" s="4" t="inlineStr">
        <is>
          <t>Fixed maturities | Corporate debt securities</t>
        </is>
      </c>
    </row>
    <row r="22">
      <c r="A22" s="3" t="inlineStr">
        <is>
          <t>Investments, Unrealized Loss Position [Line Items]</t>
        </is>
      </c>
    </row>
    <row r="23">
      <c r="A23" s="4" t="inlineStr">
        <is>
          <t>12 Months or more Fair Value</t>
        </is>
      </c>
      <c r="B23" s="5" t="n">
        <v>1959</v>
      </c>
      <c r="C23" s="5" t="n">
        <v>1959</v>
      </c>
    </row>
    <row r="24">
      <c r="A24" s="4" t="inlineStr">
        <is>
          <t>Total Fair Value</t>
        </is>
      </c>
      <c r="B24" s="5" t="n">
        <v>1959</v>
      </c>
      <c r="C24" s="5" t="n">
        <v>1959</v>
      </c>
    </row>
    <row r="25">
      <c r="A25" s="4" t="inlineStr">
        <is>
          <t>12 Months or more Unrealized Losses</t>
        </is>
      </c>
      <c r="C25" s="5" t="n">
        <v>44</v>
      </c>
    </row>
    <row r="26">
      <c r="A26" s="4" t="inlineStr">
        <is>
          <t>Total Unrealized Losses</t>
        </is>
      </c>
      <c r="C26" s="5" t="n">
        <v>44</v>
      </c>
    </row>
    <row r="27">
      <c r="A27" s="4" t="inlineStr">
        <is>
          <t>Fixed maturities | Other Debt Securities</t>
        </is>
      </c>
    </row>
    <row r="28">
      <c r="A28" s="3" t="inlineStr">
        <is>
          <t>Investments, Unrealized Loss Position [Line Items]</t>
        </is>
      </c>
    </row>
    <row r="29">
      <c r="A29" s="4" t="inlineStr">
        <is>
          <t>Less than 12 months Fair Value</t>
        </is>
      </c>
      <c r="C29" s="5" t="n">
        <v>405</v>
      </c>
    </row>
    <row r="30">
      <c r="A30" s="4" t="inlineStr">
        <is>
          <t>Total Fair Value</t>
        </is>
      </c>
      <c r="C30" s="5" t="n">
        <v>405</v>
      </c>
    </row>
    <row r="31">
      <c r="A31" s="4" t="inlineStr">
        <is>
          <t>Less than 12 months Unrealized Losses</t>
        </is>
      </c>
      <c r="C31" s="5" t="n">
        <v>28</v>
      </c>
    </row>
    <row r="32">
      <c r="A32" s="4" t="inlineStr">
        <is>
          <t>Total Unrealized Losses</t>
        </is>
      </c>
      <c r="C32" s="5" t="n">
        <v>28</v>
      </c>
    </row>
    <row r="33">
      <c r="A33" s="4" t="inlineStr">
        <is>
          <t>Mutual funds - debt securities</t>
        </is>
      </c>
    </row>
    <row r="34">
      <c r="A34" s="3" t="inlineStr">
        <is>
          <t>Investments, Unrealized Loss Position [Line Items]</t>
        </is>
      </c>
    </row>
    <row r="35">
      <c r="A35" s="4" t="inlineStr">
        <is>
          <t>Less than 12 months Fair Value</t>
        </is>
      </c>
      <c r="B35" s="5" t="n">
        <v>863</v>
      </c>
      <c r="C35" s="5" t="n">
        <v>600</v>
      </c>
    </row>
    <row r="36">
      <c r="A36" s="4" t="inlineStr">
        <is>
          <t>12 Months or more Fair Value</t>
        </is>
      </c>
      <c r="B36" s="5" t="n">
        <v>454</v>
      </c>
    </row>
    <row r="37">
      <c r="A37" s="4" t="inlineStr">
        <is>
          <t>Total Fair Value</t>
        </is>
      </c>
      <c r="B37" s="5" t="n">
        <v>1317</v>
      </c>
      <c r="C37" s="5" t="n">
        <v>600</v>
      </c>
    </row>
    <row r="38">
      <c r="A38" s="4" t="inlineStr">
        <is>
          <t>Less than 12 months Unrealized Losses</t>
        </is>
      </c>
      <c r="B38" s="5" t="n">
        <v>25</v>
      </c>
      <c r="C38" s="5" t="n">
        <v>9</v>
      </c>
    </row>
    <row r="39">
      <c r="A39" s="4" t="inlineStr">
        <is>
          <t>12 Months or more Unrealized Losses</t>
        </is>
      </c>
      <c r="B39" s="5" t="n">
        <v>10</v>
      </c>
    </row>
    <row r="40">
      <c r="A40" s="4" t="inlineStr">
        <is>
          <t>Total Unrealized Losses</t>
        </is>
      </c>
      <c r="B40" s="5" t="n">
        <v>35</v>
      </c>
      <c r="C40" s="5" t="n">
        <v>9</v>
      </c>
    </row>
    <row r="41">
      <c r="A41" s="4" t="inlineStr">
        <is>
          <t>Mutual funds - equity securities</t>
        </is>
      </c>
    </row>
    <row r="42">
      <c r="A42" s="3" t="inlineStr">
        <is>
          <t>Investments, Unrealized Loss Position [Line Items]</t>
        </is>
      </c>
    </row>
    <row r="43">
      <c r="A43" s="4" t="inlineStr">
        <is>
          <t>Less than 12 months Fair Value</t>
        </is>
      </c>
      <c r="B43" s="5" t="n">
        <v>661</v>
      </c>
      <c r="C43" s="5" t="n">
        <v>288</v>
      </c>
    </row>
    <row r="44">
      <c r="A44" s="4" t="inlineStr">
        <is>
          <t>12 Months or more Fair Value</t>
        </is>
      </c>
      <c r="B44" s="5" t="n">
        <v>1</v>
      </c>
    </row>
    <row r="45">
      <c r="A45" s="4" t="inlineStr">
        <is>
          <t>Total Fair Value</t>
        </is>
      </c>
      <c r="B45" s="5" t="n">
        <v>662</v>
      </c>
      <c r="C45" s="5" t="n">
        <v>288</v>
      </c>
    </row>
    <row r="46">
      <c r="A46" s="4" t="inlineStr">
        <is>
          <t>Less than 12 months Unrealized Losses</t>
        </is>
      </c>
      <c r="B46" s="5" t="n">
        <v>60</v>
      </c>
      <c r="C46" s="5" t="n">
        <v>7</v>
      </c>
    </row>
    <row r="47">
      <c r="A47" s="4" t="inlineStr">
        <is>
          <t>12 Months or more Unrealized Losses</t>
        </is>
      </c>
      <c r="B47" s="5" t="n">
        <v>3</v>
      </c>
    </row>
    <row r="48">
      <c r="A48" s="4" t="inlineStr">
        <is>
          <t>Total Unrealized Losses</t>
        </is>
      </c>
      <c r="B48" s="5" t="n">
        <v>63</v>
      </c>
      <c r="C48" s="5" t="n">
        <v>7</v>
      </c>
    </row>
    <row r="49">
      <c r="A49" s="4" t="inlineStr">
        <is>
          <t>Other investment funds</t>
        </is>
      </c>
    </row>
    <row r="50">
      <c r="A50" s="3" t="inlineStr">
        <is>
          <t>Investments, Unrealized Loss Position [Line Items]</t>
        </is>
      </c>
    </row>
    <row r="51">
      <c r="A51" s="4" t="inlineStr">
        <is>
          <t>Less than 12 months Fair Value</t>
        </is>
      </c>
      <c r="B51" s="5" t="n">
        <v>26533</v>
      </c>
      <c r="C51" s="5" t="n">
        <v>74885</v>
      </c>
    </row>
    <row r="52">
      <c r="A52" s="4" t="inlineStr">
        <is>
          <t>Total Fair Value</t>
        </is>
      </c>
      <c r="B52" s="5" t="n">
        <v>26533</v>
      </c>
      <c r="C52" s="5" t="n">
        <v>74885</v>
      </c>
    </row>
    <row r="53">
      <c r="A53" s="4" t="inlineStr">
        <is>
          <t>Less than 12 months Unrealized Losses</t>
        </is>
      </c>
      <c r="B53" s="5" t="n">
        <v>2776</v>
      </c>
      <c r="C53" s="5" t="n">
        <v>10813</v>
      </c>
    </row>
    <row r="54">
      <c r="A54" s="4" t="inlineStr">
        <is>
          <t>Total Unrealized Losses</t>
        </is>
      </c>
      <c r="B54" s="5" t="n">
        <v>2776</v>
      </c>
      <c r="C54" s="5" t="n">
        <v>10813</v>
      </c>
    </row>
    <row r="55">
      <c r="A55" s="4" t="inlineStr">
        <is>
          <t>Equity securities</t>
        </is>
      </c>
    </row>
    <row r="56">
      <c r="A56" s="3" t="inlineStr">
        <is>
          <t>Investments, Unrealized Loss Position [Line Items]</t>
        </is>
      </c>
    </row>
    <row r="57">
      <c r="A57" s="4" t="inlineStr">
        <is>
          <t>Less than 12 months Fair Value</t>
        </is>
      </c>
      <c r="B57" s="5" t="n">
        <v>962</v>
      </c>
      <c r="C57" s="5" t="n">
        <v>45</v>
      </c>
    </row>
    <row r="58">
      <c r="A58" s="4" t="inlineStr">
        <is>
          <t>12 Months or more Fair Value</t>
        </is>
      </c>
      <c r="B58" s="5" t="n">
        <v>1</v>
      </c>
      <c r="C58" s="5" t="n">
        <v>19</v>
      </c>
    </row>
    <row r="59">
      <c r="A59" s="4" t="inlineStr">
        <is>
          <t>Total Fair Value</t>
        </is>
      </c>
      <c r="B59" s="5" t="n">
        <v>963</v>
      </c>
      <c r="C59" s="5" t="n">
        <v>64</v>
      </c>
    </row>
    <row r="60">
      <c r="A60" s="4" t="inlineStr">
        <is>
          <t>Less than 12 months Unrealized Losses</t>
        </is>
      </c>
      <c r="B60" s="5" t="n">
        <v>112</v>
      </c>
      <c r="C60" s="5" t="n">
        <v>4</v>
      </c>
    </row>
    <row r="61">
      <c r="A61" s="4" t="inlineStr">
        <is>
          <t>12 Months or more Unrealized Losses</t>
        </is>
      </c>
      <c r="B61" s="5" t="n">
        <v>1</v>
      </c>
      <c r="C61" s="5" t="n">
        <v>15</v>
      </c>
    </row>
    <row r="62">
      <c r="A62" s="4" t="inlineStr">
        <is>
          <t>Total Unrealized Losses</t>
        </is>
      </c>
      <c r="B62" s="7" t="n">
        <v>113</v>
      </c>
      <c r="C62" s="7" t="n">
        <v>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 Additional Information (Detail) - USD ($) $ in Millions</t>
        </is>
      </c>
      <c r="B1" s="2" t="inlineStr">
        <is>
          <t>12 Months Ended</t>
        </is>
      </c>
    </row>
    <row r="2">
      <c r="B2" s="2" t="inlineStr">
        <is>
          <t>Dec. 31, 2021</t>
        </is>
      </c>
      <c r="C2" s="2" t="inlineStr">
        <is>
          <t>Dec. 31, 2020</t>
        </is>
      </c>
    </row>
    <row r="3">
      <c r="A3" s="3" t="inlineStr">
        <is>
          <t>Goodwill [Line Items]</t>
        </is>
      </c>
    </row>
    <row r="4">
      <c r="A4" s="4" t="inlineStr">
        <is>
          <t>Amortization of Intangible Assets</t>
        </is>
      </c>
      <c r="B4" s="6" t="n">
        <v>1.1</v>
      </c>
      <c r="C4" s="6" t="n">
        <v>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ENERAL</t>
        </is>
      </c>
      <c r="B1" s="2" t="inlineStr">
        <is>
          <t>12 Months Ended</t>
        </is>
      </c>
    </row>
    <row r="2">
      <c r="B2" s="2" t="inlineStr">
        <is>
          <t>Dec. 31, 2021</t>
        </is>
      </c>
    </row>
    <row r="3">
      <c r="A3" s="3" t="inlineStr">
        <is>
          <t>Organization Consolidation And Presentation Of Financial Statements [Abstract]</t>
        </is>
      </c>
    </row>
    <row r="4">
      <c r="A4" s="4" t="inlineStr">
        <is>
          <t>GENERAL</t>
        </is>
      </c>
      <c r="B4" s="4" t="inlineStr">
        <is>
          <t>1. GENERAL As used in this Annual Report on Form 10-K (the “Annual Report”), unless the context otherwise requires, references to the terms the “Company,” “StoneMor,” “we,” “us,” and “our” refer to StoneMor Inc. and its consolidated subsidiaries. Nature of Operations StoneMor Inc. is a leading provider of funeral and cemetery products and services in the death care industry in the U.S. As of December 31, 2021, the Company operated 300 cemeteries in 24 states and Puerto Rico, of which 271 were owned and 29 were operated under lease, management or operating agreements. The Company also owned and operated 69 funeral homes, including 33 located on the grounds of cemetery properties that the Company owns, in 15 states and Puerto Rico. The Company’s cemeteries provide cemetery property interment rights, such as burial lots, lawn and mausoleum crypts, and cremation niches. Cemetery merchandise is comprised of burial vaults, caskets, grave markers and memorials and cemetery services, which include the installation of this merchandise and other service items. The Company sells these products and services both at the time of death, which is referred to as at-need, and prior to the time of death, which is referred to as pre-need. The Company’s funeral home services include family consultation, the removal and preparation of remains, insurance products and the use of funeral home facilities for visitation and memorial services. Basis of Presentation and Principles of Consolidation The consolidated financial statements included in this Annual Report have been prepared in accordance with Generally Accepted Accounting Principles (“GAAP”). All intercompany transactions and balances have been eliminated. The consolidated financial statements include the accounts of each of the Company’s 100 % owned subsidiaries. These statements also include the accounts of the merchandise and perpetual care trusts in which the Company has a variable interest and is the primary beneficiary. The Company operates 29 cemeteries under long-term leases, operating agreements and management agreements. The operations of 16 of these managed cemeteries have been consolidated. The Company operates 13 cemeteries under long-term leases and other agreements that do not qualify as acquisitions for accounting purposes. As a result, the Company did not consolidate all of the existing assets and liabilities related to these cemeteries. The Company has consolidated the existing assets and liabilities of the merchandise and perpetual care trusts associated with these cemeteries as variable interest entities, since the Company controls and receives the benefits and absorbs any losses from operating these trusts. Under the long-term leases and other agreements associated with these properties, which are subject to certain termination provisions, the Company is the exclusive operator of these cemeteries and earns revenues related to sales of merchandise, services and interment rights and incurs expenses related to such sales, including the maintenance and upkeep of these cemeteries. Upon termination of these agreements, the Company will retain all of the benefits and related contractual obligations incurred from sales generated during the agreement period. The Company has also recognized the existing customer contract-related performance obligations that it assumed as part of these agreements. Axar Letter On September 27, 2021, the Company announced that it had received a letter (the “Letter”) dated September 22, 2021 from Axar Capital Management, LP (“Axar”) in which Axar expressed an interest in pursuing discussions concerning strategic alternatives that may be beneficial to the Company and its various stakeholders. Axar has engaged Schulte Roth &amp; Zabel LLP as its legal advisor and stated in the Letter that it would engage a financial advisor at the appropriate time. According to the Letter, Axar expected that any such discussions would be conducted with a special committee of the Board of Directors of the Company (the “Board”), assisted by financial and legal advisors engaged by such committee. The Letter also stated that any transaction involving Axar arising from such discussions would be conditioned upon, among other things, approval of the special committee and the Board, the negotiation and execution of mutually satisfactory definitive agreements and customary terms. The Letter also stated that any transaction structured as a take-private transaction would be subject to a closing condition that the approval of holders of a majority of the outstanding shares not owned by Axar or its affiliates be obtained. On September 26, 2021, the Board authorized its Conflicts Committee, which is comprised of independent directors Stephen J. Negrotti, Kevin Patrick and Patricia Wellenbach, to engage in the discussions contemplated by the Letter, including the authority to engage in discussions concerning and to negotiate the terms and provisions of any strategic alternative the Conflicts Committee determines to be appropriate in connection with such discussions. Under its charter, the Conflicts Committee has the authority to reject, approve or recommend that the Board approve any transaction that is a related party transaction, which would include any transaction to which Axar is a party. The Conflicts Committee has retained independent legal and financial advisors to assist in such discussions. Following receipt of the Letter and until recently, the Conflicts Committee and its counsel had engaged in discussions with Axar and Axar’s counsel, which evolved to focus on a potential offer by Axar to acquire the shares of the Company that are not owned by Axar or its affiliates. While these negotiations had been productive, the Conflicts Committee and Axar had not come to agreement on any price that Axar would pay for such shares or on certain other terms of any transaction, and there can be no assurance that any agreement would be reached in the future. Negotiations between the Conflicts Committee and Axar were recently tabled in light of the work undertaken by the Conflicts Committee with respect to the independent review of certain investments by our trusts in which Axar had an interest. See Part III, Item 13. Certain Relationships and Related Transactions, and Director Independence . The Conflicts Committee may at any time determine to resume such negotiations, but there can be no assurance that even if such negotiations are resumed, any agreement with respect to a take-private transaction will be executed or that this or any other transaction will be approved or consummated. The Company does not undertake any obligation to provide any updates with respect to these matters except as required under applicable law. Refinancing On May 11, 2021, the Company issued $ 400.0 million aggregate principal amount of 8.500 % Senior Secured Notes due 2029 (the “2029 Notes”). The gross proceeds from the sale of the 2029 Notes was $ 389.9 million, less advisor fees, legal fees, mortgage costs and other closing expenses. The 2029 Notes were issued pursuant to an indenture (the “2029 Indenture”), dated as of May 11, 2021, by and among the Company, the guarantors named therein and Wilmington Trust, National Association, as trustee and collateral agent. Substantially concurrently with the closing of the offering of the 2029 Notes, StoneMor Partners, L.P. (the “Partnership”) and Cornerstone Family Services of West Virginia Subsidiary, Inc. (collectively, the “2024 Issuers”) deposited from the net cash proceeds from the offering of the 2029 Notes an amount sufficient to fund the full redemption of the outstanding 9.875 %/ 11.500 % Senior Secured PIK Toggle Notes due 2024 (the “2024 Notes”) with Wilmington Trust, National Association (the “2024 Trustee”) as trustee under the Indenture, dated as of June 27, 2019 (as amended, the “2024 Indenture”), among the 2024 Issuers, the guarantors party thereto and the 2024 Trustee governing the 2024 Notes. Upon deposit of such funds with the 2024 Trustee, the 2024 Indenture was satisfied and discharged in accordance with its terms. As a result of the satisfaction and discharge of the 2024 Indenture, the 2024 Issuers and the guarantors of the 2024 Notes, including the Company, have been released from their obligations with respect to the 2024 Indenture and the 2024 Notes, except with respect to those provisions of the 2024 Indenture that, by their terms, survive the satisfaction and discharge of the 2024 Indenture. Refer to Note 9 Long-Term Debt for more detailed information. COVID-19 Pandemic In December 2019, an outbreak of a novel strain of coronavirus (“COVID-19”) spread worldwide posing public health risks that reached pandemic proportions (including the effect of variants that have developed, the “COVID-19 Pandemic”). The COVID-19 Pandemic poses a significant threat to the health and economic wellbeing of the Company’s employees, customers and vendors. The Company’s operations are deemed essential by the state and local governments in which it operates, with the exception of Puerto Rico, and the Company has been working with federal, state and local government officials to ensure that it continues to satisfy their requirements for offering the Company’s essential services. Like most businesses world-wide, the COVID-19 Pandemic has impacted the Company financially. At the start of the COVID-19 Pandemic in early 2020, the Company saw its pre-need sales and at-need sales activity decline as Americans practiced social distancing and crowd size restrictions were put in place. However, since May 2020, the Company experienced at-need sales growth, and since late 2020, it has experienced pre-need sales growth. The Company believes the implementation of its virtual meeting tools early on in the COVID-19 Pandemic was one of several key steps that had mitigated this disruption. Throughout the COVID-19 Pandemic, the Company’s cemeteries and funeral homes have largely remained open and available to serve its families in all the locations in which it operates to the extent permitted by local authorities and the Company expects that this will continue. The Company has leveraged the relationships it has made with the families it has served during its response to the COVID-19 Pandemic, which has directly resulted in new sales leads and the increase in pre-need sales activity. In addition, as community restrictions have eased and the COVID-19 vaccine became more widely available, the Company has experienced growth in its pre-need cemetery sales. The Company expects the COVID-19 Pandemic could have an adverse effect on its future results of operations and cash flows depending on COVID-19 variants and case counts. However, the Company cannot presently predict the likely scope and severity of that impact. In the event there are confirmed diagnoses of COVID-19 within a significant number of its facilities, the Company may incur additional costs related to the closing and subsequent cleaning of these facilities and the ability to adequately staff the impacted sites. In addition, the Company’s pre-need customers with installment contracts could default on their installment contracts due to lost work or other financial stresses arising from the COVID-19 Pandemic. Alternatively, in the event that COVID-19 case counts continue to normalize and variants become less severe, we would expect to see a reduction in the demand for at-need products and services as well as a reduction in pre-need turning to at-need. Summary of Significant Accounting Policies Use of Estimates The preparation of the Company’s consolidated financial statements in conformity with GAAP requires management to make estimates and assumptions as described in this Annual Report. These estimates and assumptions may affect the reported amounts of assets and liabilities and disclosures of contingent assets and liabilities at the date of the consolidated financial statements and the reported amounts of revenue and expenses during the reporting periods. As a result, actual results could differ from those estimates. Cash and Cash Equivalents The Company considers all highly liquid investments purchased with an original maturity of three months or less from the time they are acquired to be cash equivalents. Cash and Cash Equivalents was $ 83.9 million and $ 39.2 million as of December 31, 2021 and December 31, 2020 , respectively. Restricted Cash Cash that is restricted from withdrawal or use under the terms of certain contractual agreements is recorded as restricted cash. Restricted Cash was $ 16.4 million and $ 20.8 million as of December 31, 2021 and 2020 , respectively, which primarily related to cash collateralization of the Company’s letters of credit and surety bonds. Revenues The Company’s revenues are derived from contracts with customers through sale and delivery of death care products and services. Primary sources of revenue are derived from (1) cemetery and funeral home operations generated both at-need and pre-need, which are classified on the consolidated statements of operations as Interments, Merchandise and Services, (2) investment income, which includes income earned on assets maintained in perpetual care and merchandise trusts related to pre-need sales of cemetery and funeral home merchandise and services that are required to be maintained in the trust by state law and (3) interest earned on pre-need installment contracts. Investment income is presented within Investment and other for Cemetery revenue and Services for Funeral home revenue. Revenue is measured based on the consideration specified in a contract with a customer and is net of any sales incentives and amounts collected on behalf of third parties. Pre-need contracts are price guaranteed, providing for future merchandise and services at prices prevailing when the agreements are signed. Investment income is earned on certain payments received from customers on pre-need contracts, which are required by law to be deposited into the merchandise and service trusts. Amounts are withdrawn from the merchandise trusts when the Company fulfills the performance obligations. Earnings on these trust funds, which are specifically identifiable for each performance obligation, are also included in total transaction price. Pre-need contracts are generally subject to financing arrangements on an installment basis, with a contractual term not to exceed 60 months . Interest income is recognized utilizing the effective interest method. For those contracts that do not bear a market rate of interest, the Company imputes such interest based upon the prime rate at the time of origination plus 375 basis points in order to segregate the principal and interest component of the total contract value. The Company has elected to not adjust the transaction price for the effects of a significant financing component for contracts that have payment terms under one year. At the time of a non-cancellable pre-need sale, the Company records an account receivable in an amount equal to the total contract value less unearned finance income and any cash deposit paid. The revenue from both the sales and interest income from trusted funds are deferred until the merchandise is delivered or the services are performed. For a sale in a cancellable state, an account receivable is only recorded to the extent control has transferred to the customer for interment rights, merchandise or services for which the Company has not collected cash. The amounts collected from customers in states in which pre-need contracts are cancellable may be subject to refund provisions. The Company estimates the fair value of its refund obligation under such contracts on a quarterly basis and records such obligations within other long-term liabilities line item on its consolidated balance sheets. In accordance with Accounting Standards Codification (“ASC”) 606, Revenue from Contracts with Customers (“ASC 606”), the Company recognizes revenue in the amount to which the Company expect to be entitled to when it satisfies a performance obligation by transferring control over a product or service to a customer. The Company only recognizes amounts due from a customer for unfulfilled performance obligations on a cancellable pre-need contract to the extent that control has transferred to the customer for interments, merchandise or services for which the Company has not collected cash. The Company defers the recognition of any nonrefundable up-front fees and incremental direct selling costs associated with its sales contracts with a customer (i.e., commissions and bonuses) until the underlying goods or services have been delivered to the customer if the amortization period associated with the deferred nonrefundable up-front fees and incremental direct selling is greater than a year; otherwise, these nonrefundable up-front fees and incremental direct selling costs are expensed immediately. Incremental direct selling costs are recognized by specific identification. The Company calculates the deferred selling costs asset by dividing total deferred selling and obtaining expenses by total deferrable revenues and multiplying such percentage by the periodic change in gross deferred revenues. Such costs are recognized when the associated performance obligation is fulfilled based upon the net change in deferred revenues. All other selling costs are expensed as incurred. In addition, the Company maintains a reserve representing the fair value of the refund obligation that may arise due to state law provisions that include a guarantee of customer funds collected on unfulfilled performance obligations and maintained in trust to the extent that the funds are refundable upon a customer’s exercise of any cancellation rights. Sales taxes assessed by governmental authorities are excluded from revenue. Any shipping and handling costs that are incurred after control over a product has transferred to a customer are accounted for as a fulfillment cost and are included in cost of goods sold. Nature of Goods and Services The following is a description of the principal activities within the Company’s two reportable segments from which the Company generates its revenue. Cemetery Operations The Company generates revenues in its Cemetery Operations segment principally from (1) providing rights to inter remains in a specific cemetery property inventory space such as burial lots and constructed mausoleum crypts (“Interments”), (2) sales of cemetery merchandise which includes markers (i.e., method of identifying a deceased person in a burial space, crypt or niche), base (i.e., the substrate upon which a marker is placed), vault (i.e., a container installed in the burial lot in which the casket is placed), caskets, cremation niches and other cemetery related items and (3) service revenues, including opening and closing, a service of digging and refilling burial spaces to install the burial vault and place the casket into the vault, cremation services and fees for installation of cemetery merchandise. Products and services may be sold separately or in packages. For packages, the Company accounts for individual products and services separately as they are distinct (i.e., the product or service is separately identifiable from other items in the package and the customer can benefit from it on its own or with other resources that are readily available to the customer). The consideration (including any discounts) is allocated among separate products and services in a package based on their relative stand-alone selling prices. The stand-alone selling price is determined by management based upon local market conditions and reasonable ranges for both merchandise and services which is the best estimate of the stand-alone price. For items that are not sold separately (e.g., second interment rights), the Company estimates stand-alone selling prices using the best estimate of market value, using inputs such as average selling price and list price broken down by each geographic location. Additionally, the Company considers typical sales promotions that could have impacted the stand-alone selling price estimates. Interments revenue is recognized when control transfers, which is when the property is available for use by the customer. For pre-construction mausoleum contracts, the Company will only recognize revenue once the property is constructed and the customer has obtained substantially all of the remaining benefits of the property. Merchandise revenue and deferred investment earnings on merchandise trusts are recognized when a customer obtains control of the product. This usually occurs when the customer takes possession of the product (title has transferred to the customer and the merchandise is either installed or stored, at the direction of the customer, at the vendor’s warehouse or a third-party warehouse at no additional cost to the Company). The amount of revenue recognized is adjusted for expected refunds, which are estimated based on applicable law, general business practices and historical experience observed specific to the respective performance obligation. The estimate of the refund obligation is reevaluated on a quarterly basis. In addition, the Company is entitled to retain, in certain jurisdictions, a portion of collected customer payments when a customer cancels a pre-need contract; these amounts are also recognized in revenue at the time the contract is cancelled. Service revenue is recognized when the services are performed and the performance obligation is thereby satisfied. The cost of goods sold related to merchandise and services reflects the actual cost of purchasing products and performing services and the value of cemetery property depleted through the recognized sales of interment rights. The costs related to the sales of lots and crypts are determined systematically using a specific identification method under which the total value of the underlying cemetery property and the lots available to be sold at the location are used to determine the cost per lot. Funeral Home Operations The Company generates revenues in its Funeral Home Operations segment principally generates revenue from (1) sales of funeral home merchandise which includes caskets and other funeral related items and (2) service revenues, including services such as family consultation, the removal of and preparation of remains and the use of funeral home facilities for visitation and services of remembrance. The Funeral Home Operations segment also include revenues related to the sale of term and whole life insurance on an agency basis, in which the Company earns a commission from the sales of these policies. Insurance commission revenue is reported within service revenues. Products and services may be sold separately or in packages. For packages, the Company accounts for individual products and services separately as they are distinct (i.e., the product or service is separately identifiable from other items in the package and the customer can benefit from it on its own or with other resources that are readily available to the customer). The consideration (including any discounts) is allocated among separate products and services based on their relative stand-alone selling prices. The relative stand-alone selling price is determined by management's best estimate of the stand-alone price based upon the list price at each location. The revenue generated by the Company through its Funeral Home Operations segment is principally derived from at-need sales. Merchandise revenue is recognized when a customer obtains control of the product. This usually occurs when the customer takes possession of the product (title has transferred to the customer and the merchandise is either installed or stored, at the direction of the customer, at the vendor’s warehouse or a third-party warehouse). The amount of revenue recognized is adjusted for expected refunds, which are estimated based on applicable law, general business practices and historical experience observed specific to the respective performance obligations. The estimate of the refund obligation is reevaluated on a quarterly basis. Service revenue is recognized when the services are performed and the performance obligation is thereby satisfied. Costs related to the delivery or performance of merchandise and services are charged to expense when merchandise is delivered or services are performed. Deferred Revenues Revenues from the sale of services and merchandise as well as any investment income from the merchandise trusts is deferred until such time that the services are performed or the merchandise is delivered. In addition, for amounts deferred on new contracts and investment income and unrealized gains on the Company’s merchandise trusts, deferred revenues include deferred revenues from pre-need sales that were entered into by entities prior to the Company’s acquisition of the assets of those entities. The Company provides for a profit margin for these deferred revenues to account for the projected future costs of delivering products and providing services on pre-need contracts that the Company acquired through acquisition. These revenues and their associated costs are recognized when the related merchandise is delivered or services are performed and are presented on a gross basis on the consolidated statements of operations. Accounts Receivable, Net of Allowance The Company sells pre-need cemetery contracts whereby the customer enters into arrangements for future pre-need merchandise and services. These sales are usually made using interest-bearing installment contracts not to exceed 60 months . The interest income is recorded as revenue when the interest amount is considered realizable and collectible, which typically coincides with cash payment. Interest income is not recognized until payments are collected in accordance with the contract. At the time of a pre-need sale, the Company records an account receivable in an amount equal to the total contract value less unearned finance income, unfulfilled performance obligations on cancellable contracts, and any cash deposit paid. The Company recognizes an allowance for doubtful accounts by applying a cancellation rate to amounts included in accounts receivable, which is recorded as a reduction in accounts receivable and a corresponding offset to deferred revenues. The cancellation rate is based on a five year average rate by each specific location. Management evaluates customer receivables for impairment based upon its historical experience, including the age of the receivables and the customers’ payment histories. Cemetery Property Cemetery property consists of developed and undeveloped cemetery land, constructed mausoleum crypts and lawn crypts and other cemetery property. Cemetery property is stated at cost or, upon acquisition of a business, at the fair value of the assets acquired. Property and Equipment Property and equipment is stated at cost or, upon acquisition of a business, at the fair value of the assets acquired and depreciated on a straight-line basis. Maintenance and repairs are charged to expense as incurred, whereas additions and major replacements are capitalized and depreciation is recorded over their estimated useful lives. Major classifications of property and equipment and their respective useful lives are as follows:
Buildings and improvements 10 to 40 years
Software and computer hardware 3 years
Furniture and equipment 3 to 10 years
Leasehold improvements over the shorter of the term of the lease or the life of the asset Assets Held for Sale and Discontinued Operations For a long-lived asset or disposal group to be classified as held for sale all of the following criteria must be met • Management, having authority to approve the action, commits to a plan to sell the long-lived asset or disposal group; • The long-lived asset or disposal group is available for immediate sale in its present condition, subject only to terms that are usual and customary for sales of such long-lived assets (disposal groups); • An active program to locate a buyer(s) and other actions required to complete the plan to sell the long-lived asset (disposal group) have been initiated; • The sale of the long-lived asset (disposal group) is probable and transfer of the long-lived asset (disposal group) is expected to qualify for recognition as a completed sale within one year; • The long-lived asset (disposal group) is being actively marketed for sale at a price that is reasonable in relation to its current fair value; and • Actions required to complete the plan indicate that it is unlikely that significant changes to the plan will be made or that the plan will be withdrawn. The determination to classify a site (or group of sites) as an asset held for sale requires estimates by the Company about the site and the level of market activity in which the site is based. Such estimates are based on factors that include recent sales of comparable sites, the extent of buyers’ interest in the site and the site’s condition. Based on these factors, the Company assesses the probability of divesting of the site under current market conditions at an acceptable price within one year. After the Company identifies a site to be held for sale, the Company discontinues depreciating the long-lived assets associated with the site and estimates the assets’ fair value, net of selling costs. If the carrying value of the assets to be classified as held for sale exceeds the Company’s estimated net fair value, the Company writes the assets down to the estimated net fair value. Assets and liabilities associated with the site to be classified as held for sale are presented separately in the Company’s consolidated balance sheets beginning with the period in which the Company decided to classify the site as held for sale. A component of an entity that is disposed of by sale or abandonment is reported as discontinued operations if the transaction represents a strategic shift that will have a major effect on an entity's operations and financial results. The results of discontinued operations are aggregated and presented separately in the Company’s consolidated statement of operations. Assets and liabilities of the discontinued operations are aggregated and reported separately as assets and liabilities held for sale in the Company’s consolidated balance sheet, including the comparative prior year period. Amounts presented in discontinued operations are from the consolidated financial statements and accounting records using the historical basis of assets, liabilities, and historical results of the discontinued operations and exclude general corporate allocations. For further details of the Company’s assets held for sale and discontinued operations, see Note 2 Acquisitions and Divestitures . Merchandise Trusts Pursuant to state law, a portion of the proceeds from pre-need sales of merchandise and services is put into trust (the “merchandise trust”) until such time that the Company meets the requirements for releasing trust principal, which is generally delivery of merchandise or performance of services. All investment earnings generated by the assets in the merchandise trusts (including realized gains and losses) are deferred until the associated merchandise is delivered or the services are performed. For further details of the Company’s merchandise trusts, see Note 6 Merchandise Trusts . Perpetual Care Trusts Pursuant to state law, a portion of the proceeds from the sale of cemetery property is required to be paid into perpetual care trusts. The perpetual care trust principal does not belong to the Company and must remain in this trust in perpetuity, while interest and dividends may be released and used to defray cemetery maintenance costs, which are expensed as incurred. The Company consolidates the trust into its financial statements because the trust is considered a variable interest entity for which the Company is the primary beneficiary. Earnings from the perpetual care trusts are recognized in current cemetery revenues. For further details of the Company’s perpetual care trusts, see Note 7 Perpetual Care Trusts . Fair Value Measurements The Company measures the available-for-sale securities held by its merchandise and perpetual care trusts at fair value on a recurring basis. Fair value is the price that would be received to sell an asset or paid to transfer a liability in an orderly transaction between market participants at the measurement date. The Company utilizes a three-level valuation hierarchy for disclosure of fair value measurements. The v</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 - USD ($) $ in Thousands</t>
        </is>
      </c>
      <c r="B1" s="2" t="inlineStr">
        <is>
          <t>Dec. 31, 2021</t>
        </is>
      </c>
      <c r="C1" s="2" t="inlineStr">
        <is>
          <t>Dec. 31, 2020</t>
        </is>
      </c>
    </row>
    <row r="2">
      <c r="A2" s="3" t="inlineStr">
        <is>
          <t>Finite-Lived Intangible Assets [Line Items]</t>
        </is>
      </c>
    </row>
    <row r="3">
      <c r="A3" s="4" t="inlineStr">
        <is>
          <t>Gross Carrying Amount</t>
        </is>
      </c>
      <c r="B3" s="7" t="n">
        <v>63016</v>
      </c>
      <c r="C3" s="7" t="n">
        <v>63016</v>
      </c>
    </row>
    <row r="4">
      <c r="A4" s="4" t="inlineStr">
        <is>
          <t>Accumulated Amortization</t>
        </is>
      </c>
      <c r="B4" s="5" t="n">
        <v>-8993</v>
      </c>
      <c r="C4" s="5" t="n">
        <v>-7922</v>
      </c>
    </row>
    <row r="5">
      <c r="A5" s="4" t="inlineStr">
        <is>
          <t>Net Intangible Assets</t>
        </is>
      </c>
      <c r="B5" s="5" t="n">
        <v>54023</v>
      </c>
      <c r="C5" s="5" t="n">
        <v>55094</v>
      </c>
    </row>
    <row r="6">
      <c r="A6" s="4" t="inlineStr">
        <is>
          <t>Lease and management agreements</t>
        </is>
      </c>
    </row>
    <row r="7">
      <c r="A7" s="3" t="inlineStr">
        <is>
          <t>Finite-Lived Intangible Assets [Line Items]</t>
        </is>
      </c>
    </row>
    <row r="8">
      <c r="A8" s="4" t="inlineStr">
        <is>
          <t>Gross Carrying Amount</t>
        </is>
      </c>
      <c r="B8" s="5" t="n">
        <v>59758</v>
      </c>
      <c r="C8" s="5" t="n">
        <v>59758</v>
      </c>
    </row>
    <row r="9">
      <c r="A9" s="4" t="inlineStr">
        <is>
          <t>Accumulated Amortization</t>
        </is>
      </c>
      <c r="B9" s="5" t="n">
        <v>-7553</v>
      </c>
      <c r="C9" s="5" t="n">
        <v>-6557</v>
      </c>
    </row>
    <row r="10">
      <c r="A10" s="4" t="inlineStr">
        <is>
          <t>Net Intangible Assets</t>
        </is>
      </c>
      <c r="B10" s="5" t="n">
        <v>52205</v>
      </c>
      <c r="C10" s="5" t="n">
        <v>53201</v>
      </c>
    </row>
    <row r="11">
      <c r="A11" s="4" t="inlineStr">
        <is>
          <t>Underlying contract value</t>
        </is>
      </c>
    </row>
    <row r="12">
      <c r="A12" s="3" t="inlineStr">
        <is>
          <t>Finite-Lived Intangible Assets [Line Items]</t>
        </is>
      </c>
    </row>
    <row r="13">
      <c r="A13" s="4" t="inlineStr">
        <is>
          <t>Gross Carrying Amount</t>
        </is>
      </c>
      <c r="B13" s="5" t="n">
        <v>2593</v>
      </c>
      <c r="C13" s="5" t="n">
        <v>2593</v>
      </c>
    </row>
    <row r="14">
      <c r="A14" s="4" t="inlineStr">
        <is>
          <t>Accumulated Amortization</t>
        </is>
      </c>
      <c r="B14" s="5" t="n">
        <v>-810</v>
      </c>
      <c r="C14" s="5" t="n">
        <v>-745</v>
      </c>
    </row>
    <row r="15">
      <c r="A15" s="4" t="inlineStr">
        <is>
          <t>Net Intangible Assets</t>
        </is>
      </c>
      <c r="B15" s="5" t="n">
        <v>1783</v>
      </c>
      <c r="C15" s="5" t="n">
        <v>1848</v>
      </c>
    </row>
    <row r="16">
      <c r="A16" s="4" t="inlineStr">
        <is>
          <t>Non-compete agreements</t>
        </is>
      </c>
    </row>
    <row r="17">
      <c r="A17" s="3" t="inlineStr">
        <is>
          <t>Finite-Lived Intangible Assets [Line Items]</t>
        </is>
      </c>
    </row>
    <row r="18">
      <c r="A18" s="4" t="inlineStr">
        <is>
          <t>Gross Carrying Amount</t>
        </is>
      </c>
      <c r="B18" s="5" t="n">
        <v>406</v>
      </c>
      <c r="C18" s="5" t="n">
        <v>406</v>
      </c>
    </row>
    <row r="19">
      <c r="A19" s="4" t="inlineStr">
        <is>
          <t>Accumulated Amortization</t>
        </is>
      </c>
      <c r="B19" s="5" t="n">
        <v>-406</v>
      </c>
      <c r="C19" s="5" t="n">
        <v>-406</v>
      </c>
    </row>
    <row r="20">
      <c r="A20" s="4" t="inlineStr">
        <is>
          <t>Net Intangible Assets</t>
        </is>
      </c>
      <c r="C20" s="5" t="n">
        <v>0</v>
      </c>
    </row>
    <row r="21">
      <c r="A21" s="4" t="inlineStr">
        <is>
          <t>Other intangible assets</t>
        </is>
      </c>
    </row>
    <row r="22">
      <c r="A22" s="3" t="inlineStr">
        <is>
          <t>Finite-Lived Intangible Assets [Line Items]</t>
        </is>
      </c>
    </row>
    <row r="23">
      <c r="A23" s="4" t="inlineStr">
        <is>
          <t>Gross Carrying Amount</t>
        </is>
      </c>
      <c r="B23" s="5" t="n">
        <v>259</v>
      </c>
      <c r="C23" s="5" t="n">
        <v>259</v>
      </c>
    </row>
    <row r="24">
      <c r="A24" s="4" t="inlineStr">
        <is>
          <t>Accumulated Amortization</t>
        </is>
      </c>
      <c r="B24" s="5" t="n">
        <v>-224</v>
      </c>
      <c r="C24" s="5" t="n">
        <v>-214</v>
      </c>
    </row>
    <row r="25">
      <c r="A25" s="4" t="inlineStr">
        <is>
          <t>Net Intangible Assets</t>
        </is>
      </c>
      <c r="B25" s="7" t="n">
        <v>35</v>
      </c>
      <c r="C25" s="7" t="n">
        <v>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 Estimated Amortization Expense Related to Intangible Assets with Finite Lives (Detail) $ in Thousands</t>
        </is>
      </c>
      <c r="B1" s="2" t="inlineStr">
        <is>
          <t>Dec. 31, 2020USD ($)</t>
        </is>
      </c>
    </row>
    <row r="2">
      <c r="A2" s="3" t="inlineStr">
        <is>
          <t>Goodwill And Intangible Assets Disclosure [Abstract]</t>
        </is>
      </c>
    </row>
    <row r="3">
      <c r="A3" s="4" t="inlineStr">
        <is>
          <t>2022</t>
        </is>
      </c>
      <c r="B3" s="7" t="n">
        <v>1071</v>
      </c>
    </row>
    <row r="4">
      <c r="A4" s="4" t="inlineStr">
        <is>
          <t>2023</t>
        </is>
      </c>
      <c r="B4" s="5" t="n">
        <v>1071</v>
      </c>
    </row>
    <row r="5">
      <c r="A5" s="4" t="inlineStr">
        <is>
          <t>2024</t>
        </is>
      </c>
      <c r="B5" s="5" t="n">
        <v>1071</v>
      </c>
    </row>
    <row r="6">
      <c r="A6" s="4" t="inlineStr">
        <is>
          <t>2025</t>
        </is>
      </c>
      <c r="B6" s="5" t="n">
        <v>1065</v>
      </c>
    </row>
    <row r="7">
      <c r="A7" s="4" t="inlineStr">
        <is>
          <t>2026</t>
        </is>
      </c>
      <c r="B7" s="7" t="n">
        <v>10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Outstanding Debt (Detail) - USD ($) $ in Thousands</t>
        </is>
      </c>
      <c r="B1" s="2" t="inlineStr">
        <is>
          <t>Dec. 31, 2021</t>
        </is>
      </c>
      <c r="C1" s="2" t="inlineStr">
        <is>
          <t>Dec. 31, 2020</t>
        </is>
      </c>
    </row>
    <row r="2">
      <c r="A2" s="3" t="inlineStr">
        <is>
          <t>Debt Instrument [Line Items]</t>
        </is>
      </c>
    </row>
    <row r="3">
      <c r="A3" s="4" t="inlineStr">
        <is>
          <t>Less deferred financing costs, net of accumulated amortization</t>
        </is>
      </c>
      <c r="B3" s="7" t="n">
        <v>-10599</v>
      </c>
      <c r="C3" s="7" t="n">
        <v>-14657</v>
      </c>
    </row>
    <row r="4">
      <c r="A4" s="4" t="inlineStr">
        <is>
          <t>Total debt</t>
        </is>
      </c>
      <c r="B4" s="5" t="n">
        <v>390163</v>
      </c>
      <c r="C4" s="5" t="n">
        <v>321032</v>
      </c>
    </row>
    <row r="5">
      <c r="A5" s="4" t="inlineStr">
        <is>
          <t>Less current maturities</t>
        </is>
      </c>
      <c r="B5" s="5" t="n">
        <v>-762</v>
      </c>
      <c r="C5" s="5" t="n">
        <v>-317</v>
      </c>
    </row>
    <row r="6">
      <c r="A6" s="4" t="inlineStr">
        <is>
          <t>Total long-term debt</t>
        </is>
      </c>
      <c r="B6" s="5" t="n">
        <v>389401</v>
      </c>
      <c r="C6" s="5" t="n">
        <v>320715</v>
      </c>
    </row>
    <row r="7">
      <c r="A7" s="4" t="inlineStr">
        <is>
          <t>8.500% Senior Secured Notes due 2029</t>
        </is>
      </c>
    </row>
    <row r="8">
      <c r="A8" s="3" t="inlineStr">
        <is>
          <t>Debt Instrument [Line Items]</t>
        </is>
      </c>
    </row>
    <row r="9">
      <c r="A9" s="4" t="inlineStr">
        <is>
          <t>Long-term debt, gross</t>
        </is>
      </c>
      <c r="B9" s="5" t="n">
        <v>400000</v>
      </c>
    </row>
    <row r="10">
      <c r="A10" s="4" t="inlineStr">
        <is>
          <t>Less deferred financing costs, net of accumulated amortization</t>
        </is>
      </c>
      <c r="B10" s="5" t="n">
        <v>-11500</v>
      </c>
    </row>
    <row r="11">
      <c r="A11" s="4" t="inlineStr">
        <is>
          <t>9.875%/11.500% Senior Secured PIK Toggle Notes, due June 2024</t>
        </is>
      </c>
    </row>
    <row r="12">
      <c r="A12" s="3" t="inlineStr">
        <is>
          <t>Debt Instrument [Line Items]</t>
        </is>
      </c>
    </row>
    <row r="13">
      <c r="A13" s="4" t="inlineStr">
        <is>
          <t>Long-term debt, gross</t>
        </is>
      </c>
      <c r="C13" s="5" t="n">
        <v>335328</v>
      </c>
    </row>
    <row r="14">
      <c r="A14" s="4" t="inlineStr">
        <is>
          <t>Insurance and vehicle financing</t>
        </is>
      </c>
    </row>
    <row r="15">
      <c r="A15" s="3" t="inlineStr">
        <is>
          <t>Debt Instrument [Line Items]</t>
        </is>
      </c>
    </row>
    <row r="16">
      <c r="A16" s="4" t="inlineStr">
        <is>
          <t>Long-term debt, gross</t>
        </is>
      </c>
      <c r="B16" s="7" t="n">
        <v>762</v>
      </c>
      <c r="C16" s="7" t="n">
        <v>3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4" customWidth="1" min="2" max="2"/>
    <col width="13" customWidth="1" min="3" max="3"/>
    <col width="14" customWidth="1" min="4" max="4"/>
  </cols>
  <sheetData>
    <row r="1">
      <c r="A1" s="1" t="inlineStr">
        <is>
          <t>LONG-TERM DEBT - Outstanding Debt (Parenthetical) (Detail)</t>
        </is>
      </c>
      <c r="B1" s="2" t="inlineStr">
        <is>
          <t>Dec. 31, 2021</t>
        </is>
      </c>
      <c r="C1" s="2" t="inlineStr">
        <is>
          <t>May 11, 2021</t>
        </is>
      </c>
      <c r="D1" s="2" t="inlineStr">
        <is>
          <t>Dec. 31, 2020</t>
        </is>
      </c>
    </row>
    <row r="2">
      <c r="A2" s="3" t="inlineStr">
        <is>
          <t>Debt Disclosure [Line Items]</t>
        </is>
      </c>
    </row>
    <row r="3">
      <c r="A3" s="4" t="inlineStr">
        <is>
          <t>Long-term debt, interest rate</t>
        </is>
      </c>
      <c r="C3" s="4" t="inlineStr">
        <is>
          <t>8.50%</t>
        </is>
      </c>
    </row>
    <row r="4">
      <c r="A4" s="4" t="inlineStr">
        <is>
          <t>8.500% Senior Secured Notes due 2029</t>
        </is>
      </c>
    </row>
    <row r="5">
      <c r="A5" s="3" t="inlineStr">
        <is>
          <t>Debt Disclosure [Line Items]</t>
        </is>
      </c>
    </row>
    <row r="6">
      <c r="A6" s="4" t="inlineStr">
        <is>
          <t>Long-term debt, interest rate</t>
        </is>
      </c>
      <c r="B6" s="4" t="inlineStr">
        <is>
          <t>8.50%</t>
        </is>
      </c>
      <c r="C6" s="4" t="inlineStr">
        <is>
          <t>8.50%</t>
        </is>
      </c>
    </row>
    <row r="7">
      <c r="A7" s="4" t="inlineStr">
        <is>
          <t>9.875% notes, due 2024 | Private Placement</t>
        </is>
      </c>
    </row>
    <row r="8">
      <c r="A8" s="3" t="inlineStr">
        <is>
          <t>Debt Disclosure [Line Items]</t>
        </is>
      </c>
    </row>
    <row r="9">
      <c r="A9" s="4" t="inlineStr">
        <is>
          <t>Long-term debt, interest rate</t>
        </is>
      </c>
      <c r="B9" s="4" t="inlineStr">
        <is>
          <t>9.875%</t>
        </is>
      </c>
      <c r="D9" s="4" t="inlineStr">
        <is>
          <t>9.875%</t>
        </is>
      </c>
    </row>
    <row r="10">
      <c r="A10" s="4" t="inlineStr">
        <is>
          <t>11.500% notes, due 2024 | Private Placement</t>
        </is>
      </c>
    </row>
    <row r="11">
      <c r="A11" s="3" t="inlineStr">
        <is>
          <t>Debt Disclosure [Line Items]</t>
        </is>
      </c>
    </row>
    <row r="12">
      <c r="A12" s="4" t="inlineStr">
        <is>
          <t>Long-term debt, interest rate</t>
        </is>
      </c>
      <c r="B12" s="4" t="inlineStr">
        <is>
          <t>11.50%</t>
        </is>
      </c>
      <c r="D12" s="4" t="inlineStr">
        <is>
          <t>11.5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LONG-TERM DEBT - Additional Information (Detail) - USD ($) $ in Thousands</t>
        </is>
      </c>
      <c r="B1" s="2" t="inlineStr">
        <is>
          <t>May 11, 2021</t>
        </is>
      </c>
      <c r="C1" s="2" t="inlineStr">
        <is>
          <t>Dec. 31, 2021</t>
        </is>
      </c>
      <c r="D1" s="2" t="inlineStr">
        <is>
          <t>Dec. 31, 2020</t>
        </is>
      </c>
    </row>
    <row r="2">
      <c r="A2" s="3" t="inlineStr">
        <is>
          <t>Debt Disclosure [Line Items]</t>
        </is>
      </c>
    </row>
    <row r="3">
      <c r="A3" s="4" t="inlineStr">
        <is>
          <t>Long-term debt, interest rate</t>
        </is>
      </c>
      <c r="B3" s="4" t="inlineStr">
        <is>
          <t>8.50%</t>
        </is>
      </c>
    </row>
    <row r="4">
      <c r="A4" s="4" t="inlineStr">
        <is>
          <t>Long-term debt, principal amount</t>
        </is>
      </c>
      <c r="B4" s="7" t="n">
        <v>400000</v>
      </c>
    </row>
    <row r="5">
      <c r="A5" s="4" t="inlineStr">
        <is>
          <t>Gross proceeds from the sale of the senior secured notes</t>
        </is>
      </c>
      <c r="B5" s="7" t="n">
        <v>389900</v>
      </c>
    </row>
    <row r="6">
      <c r="A6" s="4" t="inlineStr">
        <is>
          <t>Debt issuance costs and fees incurred</t>
        </is>
      </c>
      <c r="C6" s="7" t="n">
        <v>10599</v>
      </c>
      <c r="D6" s="7" t="n">
        <v>14657</v>
      </c>
    </row>
    <row r="7">
      <c r="A7" s="4" t="inlineStr">
        <is>
          <t>Amortization of deferred financing fees</t>
        </is>
      </c>
      <c r="C7" s="5" t="n">
        <v>2400</v>
      </c>
      <c r="D7" s="7" t="n">
        <v>3900</v>
      </c>
    </row>
    <row r="8">
      <c r="A8" s="4" t="inlineStr">
        <is>
          <t>Write off unamortized deferred financing fees</t>
        </is>
      </c>
      <c r="C8" s="5" t="n">
        <v>13100</v>
      </c>
    </row>
    <row r="9">
      <c r="A9" s="4" t="inlineStr">
        <is>
          <t>Write off of original debt issuance cost</t>
        </is>
      </c>
      <c r="C9" s="5" t="n">
        <v>8500</v>
      </c>
    </row>
    <row r="10">
      <c r="A10" s="4" t="inlineStr">
        <is>
          <t>Guarantees and Collateral | Maximum</t>
        </is>
      </c>
    </row>
    <row r="11">
      <c r="A11" s="3" t="inlineStr">
        <is>
          <t>Debt Disclosure [Line Items]</t>
        </is>
      </c>
    </row>
    <row r="12">
      <c r="A12" s="4" t="inlineStr">
        <is>
          <t>Debt instrument fair market value</t>
        </is>
      </c>
      <c r="C12" s="7" t="n">
        <v>3000</v>
      </c>
    </row>
    <row r="13">
      <c r="A13" s="4" t="inlineStr">
        <is>
          <t>Events of Default</t>
        </is>
      </c>
    </row>
    <row r="14">
      <c r="A14" s="3" t="inlineStr">
        <is>
          <t>Debt Disclosure [Line Items]</t>
        </is>
      </c>
    </row>
    <row r="15">
      <c r="A15" s="4" t="inlineStr">
        <is>
          <t>Aggregate principal amount outstanding percentage, 30 days and 60 days after receipt of written notice</t>
        </is>
      </c>
      <c r="C15" s="4" t="inlineStr">
        <is>
          <t>30.00%</t>
        </is>
      </c>
    </row>
    <row r="16">
      <c r="A16" s="4" t="inlineStr">
        <is>
          <t>Covenant description</t>
        </is>
      </c>
      <c r="C16" s="4" t="inlineStr">
        <is>
          <t>covenants in the 2029 Indenture beyond the applicable cure period following notice by Wilmington or the holders of at least 30% in aggregate principal amount of the 2029 Notes then outstanding;</t>
        </is>
      </c>
    </row>
    <row r="17">
      <c r="A17" s="4" t="inlineStr">
        <is>
          <t>Events of Default | Minimum</t>
        </is>
      </c>
    </row>
    <row r="18">
      <c r="A18" s="3" t="inlineStr">
        <is>
          <t>Debt Disclosure [Line Items]</t>
        </is>
      </c>
    </row>
    <row r="19">
      <c r="A19" s="4" t="inlineStr">
        <is>
          <t>Debt default unpaid amount after maturity</t>
        </is>
      </c>
      <c r="C19" s="7" t="n">
        <v>20000</v>
      </c>
    </row>
    <row r="20">
      <c r="A20" s="4" t="inlineStr">
        <is>
          <t>Final judgments amount by court excluding covered by insurance</t>
        </is>
      </c>
      <c r="C20" s="7" t="n">
        <v>20000</v>
      </c>
    </row>
    <row r="21">
      <c r="A21" s="4" t="inlineStr">
        <is>
          <t>Prior to May 15, 2024, 2029 Notes</t>
        </is>
      </c>
    </row>
    <row r="22">
      <c r="A22" s="3" t="inlineStr">
        <is>
          <t>Debt Disclosure [Line Items]</t>
        </is>
      </c>
    </row>
    <row r="23">
      <c r="A23" s="4" t="inlineStr">
        <is>
          <t>Percentage of principal amount redemption price</t>
        </is>
      </c>
      <c r="C23" s="4" t="inlineStr">
        <is>
          <t>108.50%</t>
        </is>
      </c>
    </row>
    <row r="24">
      <c r="A24" s="4" t="inlineStr">
        <is>
          <t>Debt instrument equity offering redemption price percentage of principal amount</t>
        </is>
      </c>
      <c r="C24" s="4" t="inlineStr">
        <is>
          <t>40.00%</t>
        </is>
      </c>
    </row>
    <row r="25">
      <c r="A25" s="4" t="inlineStr">
        <is>
          <t>Prior to May 15, 2024, 2029 Notes | Maximum</t>
        </is>
      </c>
    </row>
    <row r="26">
      <c r="A26" s="3" t="inlineStr">
        <is>
          <t>Debt Disclosure [Line Items]</t>
        </is>
      </c>
    </row>
    <row r="27">
      <c r="A27" s="4" t="inlineStr">
        <is>
          <t>Aggregated principal amount percentage</t>
        </is>
      </c>
      <c r="C27" s="4" t="inlineStr">
        <is>
          <t>50.00%</t>
        </is>
      </c>
    </row>
    <row r="28">
      <c r="A28" s="4" t="inlineStr">
        <is>
          <t>12-Month Periods Ending May 10, 2022, May 10, 2023 and May 10, 2024 for 2029 Notes</t>
        </is>
      </c>
    </row>
    <row r="29">
      <c r="A29" s="3" t="inlineStr">
        <is>
          <t>Debt Disclosure [Line Items]</t>
        </is>
      </c>
    </row>
    <row r="30">
      <c r="A30" s="4" t="inlineStr">
        <is>
          <t>Percentage of principal amount redemption price</t>
        </is>
      </c>
      <c r="C30" s="4" t="inlineStr">
        <is>
          <t>103.00%</t>
        </is>
      </c>
    </row>
    <row r="31">
      <c r="A31" s="4" t="inlineStr">
        <is>
          <t>Debt instrument equity offering redemption price percentage of principal amount</t>
        </is>
      </c>
      <c r="C31" s="4" t="inlineStr">
        <is>
          <t>10.00%</t>
        </is>
      </c>
    </row>
    <row r="32">
      <c r="A32" s="4" t="inlineStr">
        <is>
          <t>Offer to Repurchase the 2029 Notes</t>
        </is>
      </c>
    </row>
    <row r="33">
      <c r="A33" s="3" t="inlineStr">
        <is>
          <t>Debt Disclosure [Line Items]</t>
        </is>
      </c>
    </row>
    <row r="34">
      <c r="A34" s="4" t="inlineStr">
        <is>
          <t>Percentage of principal amount redemption price</t>
        </is>
      </c>
      <c r="C34" s="4" t="inlineStr">
        <is>
          <t>101.00%</t>
        </is>
      </c>
    </row>
    <row r="35">
      <c r="A35" s="4" t="inlineStr">
        <is>
          <t>Debt instrument purchase price in cash principal amount percentage</t>
        </is>
      </c>
      <c r="C35" s="4" t="inlineStr">
        <is>
          <t>100.00%</t>
        </is>
      </c>
    </row>
    <row r="36">
      <c r="A36" s="4" t="inlineStr">
        <is>
          <t>Offer to Repurchase the 2029 Notes | Minimum</t>
        </is>
      </c>
    </row>
    <row r="37">
      <c r="A37" s="3" t="inlineStr">
        <is>
          <t>Debt Disclosure [Line Items]</t>
        </is>
      </c>
    </row>
    <row r="38">
      <c r="A38" s="4" t="inlineStr">
        <is>
          <t>Proceeds from sale of assets threshold amount</t>
        </is>
      </c>
      <c r="C38" s="7" t="n">
        <v>10000</v>
      </c>
    </row>
    <row r="39">
      <c r="A39" s="4" t="inlineStr">
        <is>
          <t>May 15, 2024, the 2029 Notes</t>
        </is>
      </c>
    </row>
    <row r="40">
      <c r="A40" s="3" t="inlineStr">
        <is>
          <t>Debt Disclosure [Line Items]</t>
        </is>
      </c>
    </row>
    <row r="41">
      <c r="A41" s="4" t="inlineStr">
        <is>
          <t>Percentage of principal amount redemption price</t>
        </is>
      </c>
      <c r="C41" s="4" t="inlineStr">
        <is>
          <t>100.00%</t>
        </is>
      </c>
    </row>
    <row r="42">
      <c r="A42" s="4" t="inlineStr">
        <is>
          <t>8.500% Senior Secured Notes due 2029</t>
        </is>
      </c>
    </row>
    <row r="43">
      <c r="A43" s="3" t="inlineStr">
        <is>
          <t>Debt Disclosure [Line Items]</t>
        </is>
      </c>
    </row>
    <row r="44">
      <c r="A44" s="4" t="inlineStr">
        <is>
          <t>Long-term debt, interest rate</t>
        </is>
      </c>
      <c r="B44" s="4" t="inlineStr">
        <is>
          <t>8.50%</t>
        </is>
      </c>
      <c r="C44" s="4" t="inlineStr">
        <is>
          <t>8.50%</t>
        </is>
      </c>
    </row>
    <row r="45">
      <c r="A45" s="4" t="inlineStr">
        <is>
          <t>Long-term debt, principal amount</t>
        </is>
      </c>
      <c r="B45" s="7" t="n">
        <v>400000</v>
      </c>
    </row>
    <row r="46">
      <c r="A46" s="4" t="inlineStr">
        <is>
          <t>Maturity year of debt instrument</t>
        </is>
      </c>
      <c r="B46" s="4" t="inlineStr">
        <is>
          <t>2029</t>
        </is>
      </c>
    </row>
    <row r="47">
      <c r="A47" s="4" t="inlineStr">
        <is>
          <t>Gross proceeds from the sale of the senior secured notes</t>
        </is>
      </c>
      <c r="B47" s="7" t="n">
        <v>389900</v>
      </c>
    </row>
    <row r="48">
      <c r="A48" s="4" t="inlineStr">
        <is>
          <t>Interest payable, Description</t>
        </is>
      </c>
      <c r="C48" s="4" t="inlineStr">
        <is>
          <t>semiannually</t>
        </is>
      </c>
    </row>
    <row r="49">
      <c r="A49" s="4" t="inlineStr">
        <is>
          <t>Debt instrument, payment terms</t>
        </is>
      </c>
      <c r="C49" s="4" t="inlineStr">
        <is>
          <t>Interest on the 2029 Notes accrues at a rate of 8.5% per year, payable in cash semiannually, in arrears, on May 15 and November 15 of each year, beginning on November 15, 2021.</t>
        </is>
      </c>
    </row>
    <row r="50">
      <c r="A50" s="4" t="inlineStr">
        <is>
          <t>Debt instrument, issue price percentage</t>
        </is>
      </c>
      <c r="C50" s="4" t="inlineStr">
        <is>
          <t>100.00%</t>
        </is>
      </c>
    </row>
    <row r="51">
      <c r="A51" s="4" t="inlineStr">
        <is>
          <t>Debt issuance costs and fees incurred</t>
        </is>
      </c>
      <c r="C51" s="7" t="n">
        <v>11500</v>
      </c>
    </row>
    <row r="52">
      <c r="A52" s="4" t="inlineStr">
        <is>
          <t>2024 Notes</t>
        </is>
      </c>
    </row>
    <row r="53">
      <c r="A53" s="3" t="inlineStr">
        <is>
          <t>Debt Disclosure [Line Items]</t>
        </is>
      </c>
    </row>
    <row r="54">
      <c r="A54" s="4" t="inlineStr">
        <is>
          <t>Long-term debt, principal amount</t>
        </is>
      </c>
      <c r="B54" s="7" t="n">
        <v>338100</v>
      </c>
    </row>
    <row r="55">
      <c r="A55" s="4" t="inlineStr">
        <is>
          <t>Maturity year of debt instrument</t>
        </is>
      </c>
      <c r="B55" s="4" t="inlineStr">
        <is>
          <t>2024</t>
        </is>
      </c>
    </row>
    <row r="56">
      <c r="A56" s="4" t="inlineStr">
        <is>
          <t>Long-term debt, debt issuance costs</t>
        </is>
      </c>
      <c r="B56" s="7" t="n">
        <v>18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LONG-TERM DEBT - Schedule of Redemption Prices Percentage of Principal Amount (Details)</t>
        </is>
      </c>
      <c r="B1" s="2" t="inlineStr">
        <is>
          <t>12 Months Ended</t>
        </is>
      </c>
    </row>
    <row r="2">
      <c r="B2" s="2" t="inlineStr">
        <is>
          <t>Dec. 31, 2021</t>
        </is>
      </c>
    </row>
    <row r="3">
      <c r="A3" s="4" t="inlineStr">
        <is>
          <t>On or after May 15, 2024 and prior to May 15, 2025</t>
        </is>
      </c>
    </row>
    <row r="4">
      <c r="A4" s="3" t="inlineStr">
        <is>
          <t>Debt Instrument Redemption [Line Items]</t>
        </is>
      </c>
    </row>
    <row r="5">
      <c r="A5" s="4" t="inlineStr">
        <is>
          <t>Redemption prices, percentages of principal amount</t>
        </is>
      </c>
      <c r="B5" s="4" t="inlineStr">
        <is>
          <t>104.25%</t>
        </is>
      </c>
    </row>
    <row r="6">
      <c r="A6" s="4" t="inlineStr">
        <is>
          <t>On or after May 15, 2025 and prior to May 15, 2026</t>
        </is>
      </c>
    </row>
    <row r="7">
      <c r="A7" s="3" t="inlineStr">
        <is>
          <t>Debt Instrument Redemption [Line Items]</t>
        </is>
      </c>
    </row>
    <row r="8">
      <c r="A8" s="4" t="inlineStr">
        <is>
          <t>Redemption prices, percentages of principal amount</t>
        </is>
      </c>
      <c r="B8" s="4" t="inlineStr">
        <is>
          <t>102.125%</t>
        </is>
      </c>
    </row>
    <row r="9">
      <c r="A9" s="4" t="inlineStr">
        <is>
          <t>On or after May 15, 2026</t>
        </is>
      </c>
    </row>
    <row r="10">
      <c r="A10" s="3" t="inlineStr">
        <is>
          <t>Debt Instrument Redemption [Line Items]</t>
        </is>
      </c>
    </row>
    <row r="11">
      <c r="A11" s="4" t="inlineStr">
        <is>
          <t>Redemption prices, percentages of principal amount</t>
        </is>
      </c>
      <c r="B11" s="4" t="inlineStr">
        <is>
          <t>100.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34" customWidth="1" min="2" max="2"/>
    <col width="30" customWidth="1" min="3" max="3"/>
  </cols>
  <sheetData>
    <row r="1">
      <c r="A1" s="1" t="inlineStr">
        <is>
          <t>STOCKHOLDERS EQUITY - Additional Information (Detail)</t>
        </is>
      </c>
      <c r="B1" s="2" t="inlineStr">
        <is>
          <t>12 Months Ended</t>
        </is>
      </c>
    </row>
    <row r="2">
      <c r="B2" s="2" t="inlineStr">
        <is>
          <t>Dec. 31, 2021Vote$ / sharesshares</t>
        </is>
      </c>
      <c r="C2" s="2" t="inlineStr">
        <is>
          <t>Dec. 31, 2020$ / sharesshares</t>
        </is>
      </c>
    </row>
    <row r="3">
      <c r="A3" s="3" t="inlineStr">
        <is>
          <t>Temporary Equity [Line Items]</t>
        </is>
      </c>
    </row>
    <row r="4">
      <c r="A4" s="4" t="inlineStr">
        <is>
          <t>Common stock, par value | $ / shares</t>
        </is>
      </c>
      <c r="B4" s="8" t="n">
        <v>0.01</v>
      </c>
      <c r="C4" s="8" t="n">
        <v>0.01</v>
      </c>
    </row>
    <row r="5">
      <c r="A5" s="4" t="inlineStr">
        <is>
          <t>Preferred stock, par value | $ / shares</t>
        </is>
      </c>
      <c r="B5" s="8" t="n">
        <v>0.01</v>
      </c>
    </row>
    <row r="6">
      <c r="A6" s="4" t="inlineStr">
        <is>
          <t>Common stock, shares issued</t>
        </is>
      </c>
      <c r="B6" s="5" t="n">
        <v>118290600</v>
      </c>
      <c r="C6" s="5" t="n">
        <v>117871141</v>
      </c>
    </row>
    <row r="7">
      <c r="A7" s="4" t="inlineStr">
        <is>
          <t>Common stock, shares outstanding</t>
        </is>
      </c>
      <c r="B7" s="5" t="n">
        <v>118290600</v>
      </c>
      <c r="C7" s="5" t="n">
        <v>117871141</v>
      </c>
    </row>
    <row r="8">
      <c r="A8" s="4" t="inlineStr">
        <is>
          <t>Preferred stock, shares issued</t>
        </is>
      </c>
      <c r="B8" s="5" t="n">
        <v>0</v>
      </c>
    </row>
    <row r="9">
      <c r="A9" s="4" t="inlineStr">
        <is>
          <t>Preferred stock, shares outstanding</t>
        </is>
      </c>
      <c r="B9" s="5" t="n">
        <v>0</v>
      </c>
    </row>
    <row r="10">
      <c r="A10" s="4" t="inlineStr">
        <is>
          <t>Common Stock available for issuance</t>
        </is>
      </c>
      <c r="B10" s="5" t="n">
        <v>81709400</v>
      </c>
    </row>
    <row r="11">
      <c r="A11" s="4" t="inlineStr">
        <is>
          <t>Preferred Stock available for issuance</t>
        </is>
      </c>
      <c r="B11" s="5" t="n">
        <v>10000000</v>
      </c>
    </row>
    <row r="12">
      <c r="A12" s="4" t="inlineStr">
        <is>
          <t>Number of votes entitled to stockholders per share | Vote</t>
        </is>
      </c>
      <c r="B12" s="5" t="n">
        <v>1</v>
      </c>
    </row>
    <row r="13">
      <c r="A13" s="4" t="inlineStr">
        <is>
          <t>Preferred stock, shares authorized</t>
        </is>
      </c>
      <c r="B13" s="5" t="n">
        <v>10000000</v>
      </c>
    </row>
    <row r="14">
      <c r="A14" s="4" t="inlineStr">
        <is>
          <t>Amended and Restated 2019 Long-Term Incentive Plan</t>
        </is>
      </c>
    </row>
    <row r="15">
      <c r="A15" s="3" t="inlineStr">
        <is>
          <t>Temporary Equity [Line Items]</t>
        </is>
      </c>
    </row>
    <row r="16">
      <c r="A16" s="4" t="inlineStr">
        <is>
          <t>Common Stock available for issuance</t>
        </is>
      </c>
      <c r="B16" s="5" t="n">
        <v>83051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1" customWidth="1" min="2" max="2"/>
    <col width="48" customWidth="1" min="3" max="3"/>
    <col width="37" customWidth="1" min="4" max="4"/>
  </cols>
  <sheetData>
    <row r="1">
      <c r="A1" s="1" t="inlineStr">
        <is>
          <t>LONG-TERM INCENTIVE PLAN - Additional Information (Detail) $ / shares in Units, $ in Millions</t>
        </is>
      </c>
      <c r="B1" s="2" t="inlineStr">
        <is>
          <t>Dec. 03, 2020Installmentshares</t>
        </is>
      </c>
      <c r="C1" s="2" t="inlineStr">
        <is>
          <t>Dec. 31, 2021USD ($)Installment$ / sharesshares</t>
        </is>
      </c>
      <c r="D1" s="2" t="inlineStr">
        <is>
          <t>Dec. 31, 2020USD ($)$ / sharesshares</t>
        </is>
      </c>
    </row>
    <row r="2">
      <c r="A2" s="3" t="inlineStr">
        <is>
          <t>Share-based Compensation Arrangement by Share-based Payment Award [Line Items]</t>
        </is>
      </c>
    </row>
    <row r="3">
      <c r="A3" s="4" t="inlineStr">
        <is>
          <t>Number of stock options expected to vest</t>
        </is>
      </c>
      <c r="C3" s="5" t="n">
        <v>6075000</v>
      </c>
      <c r="D3" s="5" t="n">
        <v>6075000</v>
      </c>
    </row>
    <row r="4">
      <c r="A4" s="4" t="inlineStr">
        <is>
          <t>Weighted average exercise price of options, expected to vest | $ / shares</t>
        </is>
      </c>
      <c r="C4" s="8" t="n">
        <v>1.27</v>
      </c>
      <c r="D4" s="8" t="n">
        <v>1.27</v>
      </c>
    </row>
    <row r="5">
      <c r="A5" s="4" t="inlineStr">
        <is>
          <t>Share-based compensation, options granted</t>
        </is>
      </c>
      <c r="C5" s="5" t="n">
        <v>0</v>
      </c>
    </row>
    <row r="6">
      <c r="A6" s="4" t="inlineStr">
        <is>
          <t>Share-based compensation, options exercised</t>
        </is>
      </c>
      <c r="C6" s="5" t="n">
        <v>0</v>
      </c>
    </row>
    <row r="7">
      <c r="A7" s="4" t="inlineStr">
        <is>
          <t>Share-based compensation, options forfeited or expired</t>
        </is>
      </c>
      <c r="C7" s="5" t="n">
        <v>0</v>
      </c>
    </row>
    <row r="8">
      <c r="A8" s="4" t="inlineStr">
        <is>
          <t>Number of equal annual installments | Installment</t>
        </is>
      </c>
      <c r="C8" s="5" t="n">
        <v>3</v>
      </c>
    </row>
    <row r="9">
      <c r="A9" s="4" t="inlineStr">
        <is>
          <t>Share-based compensation, expected weighted-average service period</t>
        </is>
      </c>
      <c r="C9" s="4" t="inlineStr">
        <is>
          <t>3 years</t>
        </is>
      </c>
    </row>
    <row r="10">
      <c r="A10" s="4" t="inlineStr">
        <is>
          <t>Share-based compensation, options exercisable</t>
        </is>
      </c>
      <c r="C10" s="5" t="n">
        <v>3783325</v>
      </c>
    </row>
    <row r="11">
      <c r="A11" s="4" t="inlineStr">
        <is>
          <t>Weighted average exercise price, options exercisable | $ / shares</t>
        </is>
      </c>
      <c r="C11" s="8" t="n">
        <v>1.24</v>
      </c>
    </row>
    <row r="12">
      <c r="A12" s="4" t="inlineStr">
        <is>
          <t>Aggregate intrinsic value of total options outstanding and expected to vest | $</t>
        </is>
      </c>
      <c r="C12" s="6" t="n">
        <v>6.2</v>
      </c>
    </row>
    <row r="13">
      <c r="A13" s="4" t="inlineStr">
        <is>
          <t>Weighted average remaining contractual term of options outstanding and expected to vest</t>
        </is>
      </c>
      <c r="C13" s="4" t="inlineStr">
        <is>
          <t>8 years 1 month 6 days</t>
        </is>
      </c>
    </row>
    <row r="14">
      <c r="A14" s="4" t="inlineStr">
        <is>
          <t>Aggregate intrinsic value of options exercisable | $</t>
        </is>
      </c>
      <c r="C14" s="6" t="n">
        <v>3.9</v>
      </c>
    </row>
    <row r="15">
      <c r="A15" s="4" t="inlineStr">
        <is>
          <t>Total fair value of options vested | $</t>
        </is>
      </c>
      <c r="C15" s="10" t="n">
        <v>0.7</v>
      </c>
    </row>
    <row r="16">
      <c r="A16" s="4" t="inlineStr">
        <is>
          <t>Non-cash stock compensation expense | $</t>
        </is>
      </c>
      <c r="C16" s="10" t="n">
        <v>0.7</v>
      </c>
      <c r="D16" s="6" t="n">
        <v>0.6</v>
      </c>
    </row>
    <row r="17">
      <c r="A17" s="4" t="inlineStr">
        <is>
          <t>Unrecognized compensation cost related to unvested stock options | $</t>
        </is>
      </c>
      <c r="C17" s="6" t="n">
        <v>0.8</v>
      </c>
    </row>
    <row r="18">
      <c r="A18" s="4" t="inlineStr">
        <is>
          <t>Share-based Compensation, remaining weighted average period</t>
        </is>
      </c>
      <c r="C18" s="4" t="inlineStr">
        <is>
          <t>1 year 3 months 18 days</t>
        </is>
      </c>
    </row>
    <row r="19">
      <c r="A19" s="4" t="inlineStr">
        <is>
          <t>Restricted Stock and Restricted Phantom Stock</t>
        </is>
      </c>
    </row>
    <row r="20">
      <c r="A20" s="3" t="inlineStr">
        <is>
          <t>Share-based Compensation Arrangement by Share-based Payment Award [Line Items]</t>
        </is>
      </c>
    </row>
    <row r="21">
      <c r="A21" s="4" t="inlineStr">
        <is>
          <t>Number of equal annual installments | Installment</t>
        </is>
      </c>
      <c r="B21" s="5" t="n">
        <v>3</v>
      </c>
    </row>
    <row r="22">
      <c r="A22" s="4" t="inlineStr">
        <is>
          <t>Non-cash stock compensation expense | $</t>
        </is>
      </c>
      <c r="C22" s="6" t="n">
        <v>1.3</v>
      </c>
      <c r="D22" s="6" t="n">
        <v>0.8</v>
      </c>
    </row>
    <row r="23">
      <c r="A23" s="4" t="inlineStr">
        <is>
          <t>Share-based Compensation, remaining weighted average period</t>
        </is>
      </c>
      <c r="C23" s="4" t="inlineStr">
        <is>
          <t>1 year 6 months</t>
        </is>
      </c>
    </row>
    <row r="24">
      <c r="A24" s="4" t="inlineStr">
        <is>
          <t>Share-based compensation arrangement by share-based payment award, equity instruments other than options, grants in Period</t>
        </is>
      </c>
      <c r="C24" s="5" t="n">
        <v>49852</v>
      </c>
    </row>
    <row r="25">
      <c r="A25" s="4" t="inlineStr">
        <is>
          <t>Unamortized compensation cost related to unvested restricted stock awards | $</t>
        </is>
      </c>
      <c r="C25" s="6" t="n">
        <v>1.2</v>
      </c>
    </row>
    <row r="26">
      <c r="A26" s="4" t="inlineStr">
        <is>
          <t>Restricted Stock and Restricted Phantom Stock | Senior Management</t>
        </is>
      </c>
    </row>
    <row r="27">
      <c r="A27" s="3" t="inlineStr">
        <is>
          <t>Share-based Compensation Arrangement by Share-based Payment Award [Line Items]</t>
        </is>
      </c>
    </row>
    <row r="28">
      <c r="A28" s="4" t="inlineStr">
        <is>
          <t>Share-based compensation arrangement by share-based payment award, equity instruments other than options, grants in Period</t>
        </is>
      </c>
      <c r="B28" s="5" t="n">
        <v>800000</v>
      </c>
    </row>
    <row r="29">
      <c r="A29" s="4" t="inlineStr">
        <is>
          <t>Restricted Stock and Restricted Phantom Stock | Directors</t>
        </is>
      </c>
    </row>
    <row r="30">
      <c r="A30" s="3" t="inlineStr">
        <is>
          <t>Share-based Compensation Arrangement by Share-based Payment Award [Line Items]</t>
        </is>
      </c>
    </row>
    <row r="31">
      <c r="A31" s="4" t="inlineStr">
        <is>
          <t>Share-based compensation arrangement by share-based payment award, equity instruments other than options, grants in Period</t>
        </is>
      </c>
      <c r="C31" s="5" t="n">
        <v>49852</v>
      </c>
    </row>
    <row r="32">
      <c r="A32" s="4" t="inlineStr">
        <is>
          <t>Maximum</t>
        </is>
      </c>
    </row>
    <row r="33">
      <c r="A33" s="3" t="inlineStr">
        <is>
          <t>Share-based Compensation Arrangement by Share-based Payment Award [Line Items]</t>
        </is>
      </c>
    </row>
    <row r="34">
      <c r="A34" s="4" t="inlineStr">
        <is>
          <t>Share-based compensation, option awards expiration</t>
        </is>
      </c>
      <c r="C34" s="4" t="inlineStr">
        <is>
          <t>10 years</t>
        </is>
      </c>
    </row>
    <row r="35">
      <c r="A35" s="4" t="inlineStr">
        <is>
          <t>2019 Plan</t>
        </is>
      </c>
    </row>
    <row r="36">
      <c r="A36" s="3" t="inlineStr">
        <is>
          <t>Share-based Compensation Arrangement by Share-based Payment Award [Line Items]</t>
        </is>
      </c>
    </row>
    <row r="37">
      <c r="A37" s="4" t="inlineStr">
        <is>
          <t>Long-Term Incentive Plan, common units permitted for grant (in shares)</t>
        </is>
      </c>
      <c r="C37" s="5" t="n">
        <v>9875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LONG-TERM INCENTIVE PLAN - Assumptions in Fair Value of Stock Options Granted (Detail)</t>
        </is>
      </c>
      <c r="B1" s="2" t="inlineStr">
        <is>
          <t>12 Months Ended</t>
        </is>
      </c>
    </row>
    <row r="2">
      <c r="B2" s="2" t="inlineStr">
        <is>
          <t>Dec. 31, 2021$ / shares</t>
        </is>
      </c>
    </row>
    <row r="3">
      <c r="A3" s="3" t="inlineStr">
        <is>
          <t>Disclosure Of Compensation Related Costs Sharebased Payments [Abstract]</t>
        </is>
      </c>
    </row>
    <row r="4">
      <c r="A4" s="4" t="inlineStr">
        <is>
          <t>Risk-free interest rate</t>
        </is>
      </c>
      <c r="B4" s="4" t="inlineStr">
        <is>
          <t>0.50%</t>
        </is>
      </c>
    </row>
    <row r="5">
      <c r="A5" s="4" t="inlineStr">
        <is>
          <t>Expected volatility</t>
        </is>
      </c>
      <c r="B5" s="4" t="inlineStr">
        <is>
          <t>31.15%</t>
        </is>
      </c>
    </row>
    <row r="6">
      <c r="A6" s="4" t="inlineStr">
        <is>
          <t>Expected term (years)</t>
        </is>
      </c>
      <c r="B6" s="4" t="inlineStr">
        <is>
          <t>6 years</t>
        </is>
      </c>
    </row>
    <row r="7">
      <c r="A7" s="4" t="inlineStr">
        <is>
          <t>Exercise price per stock option</t>
        </is>
      </c>
      <c r="B7" s="8" t="n">
        <v>1.71</v>
      </c>
    </row>
    <row r="8">
      <c r="A8" s="4" t="inlineStr">
        <is>
          <t>Expected dividend yield</t>
        </is>
      </c>
      <c r="B8" s="4" t="inlineStr">
        <is>
          <t>0.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LONG-TERM INCENTIVE PLAN - Restricted Stock and Phantom Stock Awards (Detail) - Restricted Stock and Restricted Phantom Stock</t>
        </is>
      </c>
      <c r="B1" s="2" t="inlineStr">
        <is>
          <t>12 Months Ended</t>
        </is>
      </c>
    </row>
    <row r="2">
      <c r="B2" s="2" t="inlineStr">
        <is>
          <t>Dec. 31, 2021$ / sharesshares</t>
        </is>
      </c>
    </row>
    <row r="3">
      <c r="A3" s="3" t="inlineStr">
        <is>
          <t>Share-based Compensation Arrangement by Share-based Payment Award, Equity Instruments Other than Options, Nonvested, Number of Shares [Roll Forward]</t>
        </is>
      </c>
    </row>
    <row r="4">
      <c r="A4" s="4" t="inlineStr">
        <is>
          <t>Total non-vested at December 31, 2020 (in shares) | shares</t>
        </is>
      </c>
      <c r="B4" s="5" t="n">
        <v>1277907</v>
      </c>
    </row>
    <row r="5">
      <c r="A5" s="4" t="inlineStr">
        <is>
          <t>Units granted (in shares) | shares</t>
        </is>
      </c>
      <c r="B5" s="5" t="n">
        <v>49852</v>
      </c>
    </row>
    <row r="6">
      <c r="A6" s="4" t="inlineStr">
        <is>
          <t>Units vested (in shares) | shares</t>
        </is>
      </c>
      <c r="B6" s="5" t="n">
        <v>-454159</v>
      </c>
    </row>
    <row r="7">
      <c r="A7" s="4" t="inlineStr">
        <is>
          <t>Total non-vested at December 31, 2021 (in shares) | shares</t>
        </is>
      </c>
      <c r="B7" s="5" t="n">
        <v>873600</v>
      </c>
    </row>
    <row r="8">
      <c r="A8" s="3" t="inlineStr">
        <is>
          <t>Share-based Compensation Arrangement by Share-based Payment Award, Equity Instruments Other than Options, Nonvested, Number of Shares [Roll Forward]</t>
        </is>
      </c>
    </row>
    <row r="9">
      <c r="A9" s="4" t="inlineStr">
        <is>
          <t>Total non-vested at December 31, 2020 | $ / shares</t>
        </is>
      </c>
      <c r="B9" s="8" t="n">
        <v>2.17</v>
      </c>
    </row>
    <row r="10">
      <c r="A10" s="4" t="inlineStr">
        <is>
          <t>Granted | $ / shares</t>
        </is>
      </c>
      <c r="B10" s="9" t="n">
        <v>2.41</v>
      </c>
    </row>
    <row r="11">
      <c r="A11" s="4" t="inlineStr">
        <is>
          <t>Vested | $ / shares</t>
        </is>
      </c>
      <c r="B11" s="9" t="n">
        <v>2.61</v>
      </c>
    </row>
    <row r="12">
      <c r="A12" s="4" t="inlineStr">
        <is>
          <t>Total non-vested at December 31, 2021 | $ / shares</t>
        </is>
      </c>
      <c r="B12" s="8" t="n">
        <v>1.9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12 Months Ended</t>
        </is>
      </c>
    </row>
    <row r="2">
      <c r="B2" s="2" t="inlineStr">
        <is>
          <t>Dec. 31, 2021</t>
        </is>
      </c>
    </row>
    <row r="3">
      <c r="A3" s="3" t="inlineStr">
        <is>
          <t>Acquisitions And Divestitures [Abstract]</t>
        </is>
      </c>
    </row>
    <row r="4">
      <c r="A4" s="4" t="inlineStr">
        <is>
          <t>ACQUISITIONS AND DIVESTITURES</t>
        </is>
      </c>
      <c r="B4" s="4" t="inlineStr">
        <is>
          <t>2. ACQUISITIONS AND DIVESTITURES On March 23, 2021, the Company signed a definitive agreement to acquire four cemeteries located within its east coast geographic footprint for a total purchase price of $ 5.4 million, subject to customary working capital adjustments. The acquisition of two of these cemeteries closed on January 31, 2022, and the remaining two cemeteries are expected to close in the second quarter of 2022. Refer to Note 20 Subsequent Events for more information on this and other acquisition activity occurring after December 31, 2021. In the fourth quarter of 2019, the Company launched an asset sale program designed to divest assets at attractive multiples, reduce debt levels and improve cash flow and liquidity. The following divestitures have resulted from this program. On January 3, 2020, the Company sold substantially all of the assets of Oakmont Memorial Park, Oakmont Funeral Home, Redwood Chapel, Inspiration Chapel and Oakmont Crematory located in California pursuant to the terms of an asset sale agreement (the “Oakmont Agreement”) with Carriage Funeral Holdings, Inc. for an aggregate cash purchase price of $ 33.0 million (the “Oakmont Sale”). The divested assets consisted of one cemetery, one funeral home and certain related assets. The Oakmont Sale resulted in a gain of $ 24.4 million, which is included in the accompanying consolidated statement of operations for the year ended December 31, 2020. Net proceeds from the sale were used to redeem an aggregate $ 30.3 million principal amount of the 2024 Notes as required by the 2024 Indenture. On April 7, 2020, the Company completed the sale of substantially all of the assets of the cemetery, funeral establishment and crematory commonly known as Olivet Memorial Park, Olivet Funeral and Cremation Services and Olivet Memorial Park &amp; Crematory pursuant to the terms of an asset sale agreement (the “Olivet Agreement”) with Cypress Lawn Cemetery Association for an aggregate cash purchase price of $ 25.0 million, subject to certain adjustments (the “Olivet Sale”), and the assumption of certain liabilities, including $ 17.1 million in land purchase obligations. The Olivet Sale resulted in a gain of $ 7.2 million, which is included in the accompanying statements of operations for the year ended December 31, 2020. The Company used net proceeds of $ 20.5 million to redeem additional 2024 Notes as required by the 2024 Indenture. On November 3, 2020, the Company completed the sale of substantially all of the Company’s remaining California properties, consisting of five cemeteries, six funeral establishments and four crematories (the “Remaining California Assets”) pursuant to the terms of an asset sale agreement (the “California Agreement”) with certain entities owned by John Yeatman and Guy Saxton for a cash purchase price of $ 7.1 million, subject to certain closing adjustments (the “Remaining California Sale” and together with the Olivet Sale, the “Total California Sale”). The Company used net proceeds of $ 5.7 million to redeem $ 5.6 million in principal amount of additional 2024 Notes as required by the 2024 Indenture. On April 2, 2021, the Company completed the sale of substantially all of the Company’s assets in Oregon and Washington, consisting of nine cemeteries, ten funeral establishments and four crematories (the “Clearstone Assets”) pursuant to the terms of an asset sale agreement entered into on November 6, 2020 (the “Clearstone Agreement”) with Clearstone Memorial Partners, LLC for a net cash purchase price of $ 6.2 million, subject to certain adjustments (the “Clearstone Sale”). The Company redeemed $ 6.7 million in principal amount of additional 2024 Notes as required by the 2024 Indenture. The Clearstone Agreement to sell the Clearstone Assets, together with the other divestitures completed in 2020 described above, represented a strategic exit from the west coast. Therefore, the results of operations of the Clearstone Assets, and of the businesses sold in 2020 for the period before their respective sales, have been presented as discontinued operations on the accompanying consolidated statements of operations for the years ended December 31, 2021 and 2020. Additionally, all of the assets and liabilities associated with the Clearstone Assets have been classified as held for sale on the accompanying consolidated balance sheet at December 31, 2020. The following table summarizes the results of discontinued operations for the years ended December 31, 2021 and 2020 (in thousands):
Year Ended December 31,
2021 2020
Cemetery revenues $ 1,499 $ 8,551
Funeral home revenues 1,244 8,277
Cost of goods sold ( 192 ) ( 1,425 )
Cemetery expense ( 245 ) ( 2,478 )
Selling expense ( 265 ) ( 2,416 )
General and administrative expense ( 188 ) ( 2,274 )
Depreciation and amortization ( 40 ) ( 243 )
Funeral home expenses ( 790 ) ( 6,565 )
Interest expense ( 166 ) ( 1,874 )
Income (loss) from discontinued operations before income taxes 857 ( 447 )
Net gain on sale of businesses 821 29,429
Income tax expense — —
Net income from discontinued operations $ 1,678 $ 28,982 The following table summarizes the major classes of assets and liabilities that have been classified as held for sale in the consolidated balance sheets as of December 31, 2020 (in thousands):
December 31, 2020
Clearstone Other Total
Assets
Current assets:
Accounts receivable, net of allowance $ 230 $ — $ 230
Other current assets 104 — 104
Total current assets held for sale 334 — 334
Long-term accounts receivable, net of allowance 193 — 193
Cemetery property 3,492 350 3,842
Property and equipment, net of accumulated depreciation 2,529 — 2,529
Merchandise trusts, restricted, at fair value 14,831 — 14,831
Perpetual care trusts, restricted, at fair value 4,518 — 4,518
Deferred selling and obtaining costs 1,865 — 1,865
Other assets 463 — 463
Total assets held for sale $ 28,225 $ 350 $ 28,575
Liabilities
Current liabilities:
Accounts payable and accrued liabilities $ 51 $ — $ 51
Total current liabilities held for sale 51 — 51
Deferred revenues 18,456 — 18,456
Perpetual care trust corpus 4,518 — 4,518
Other long-term liabilities 381 — 381
Total liabilities held for sale $ 23,406 $ — $ 23,406 The following table presents the depreciation and amortization, capital expenditures, sale proceeds and significant operating noncash items of the discontinued operations as of December 31, 2021 and 2020 (in thousands):
Year Ended December 31,
2021 2020
Cash flows from discontinued operating activities:
Depreciation and amortization $ 40 $ 243
Gains on sales of discontinued operations businesses 821 29,429
Cash flows from discontinued investing activities:
Capital expenditures $ 17 $ 51
Proceeds from sales of discontinued businesses 6,979 57,342 On May 24, 2021, the Company completed the sale of three cemetery properties located in Missouri for a total purchase price of $ 720,000 (the “Missouri Sale”), resulting in a loss on sale of $ 1.8 million, which is included in Loss on sale of businesses and other impairments on the accompanying consolidated statement of operations for the year ended December 31,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Benefit from Continuing Operations (Detail) - USD ($) $ in Thousands</t>
        </is>
      </c>
      <c r="B1" s="2" t="inlineStr">
        <is>
          <t>12 Months Ended</t>
        </is>
      </c>
    </row>
    <row r="2">
      <c r="B2" s="2" t="inlineStr">
        <is>
          <t>Dec. 31, 2021</t>
        </is>
      </c>
      <c r="C2" s="2" t="inlineStr">
        <is>
          <t>Dec. 31, 2020</t>
        </is>
      </c>
    </row>
    <row r="3">
      <c r="A3" s="3" t="inlineStr">
        <is>
          <t>Current provision:</t>
        </is>
      </c>
    </row>
    <row r="4">
      <c r="A4" s="4" t="inlineStr">
        <is>
          <t>State</t>
        </is>
      </c>
      <c r="B4" s="7" t="n">
        <v>-65</v>
      </c>
      <c r="C4" s="7" t="n">
        <v>-60</v>
      </c>
    </row>
    <row r="5">
      <c r="A5" s="4" t="inlineStr">
        <is>
          <t>Foreign</t>
        </is>
      </c>
      <c r="B5" s="5" t="n">
        <v>-343</v>
      </c>
      <c r="C5" s="5" t="n">
        <v>25</v>
      </c>
    </row>
    <row r="6">
      <c r="A6" s="4" t="inlineStr">
        <is>
          <t>Total</t>
        </is>
      </c>
      <c r="B6" s="5" t="n">
        <v>-408</v>
      </c>
      <c r="C6" s="5" t="n">
        <v>-35</v>
      </c>
    </row>
    <row r="7">
      <c r="A7" s="3" t="inlineStr">
        <is>
          <t>Deferred provision:</t>
        </is>
      </c>
    </row>
    <row r="8">
      <c r="A8" s="4" t="inlineStr">
        <is>
          <t>State</t>
        </is>
      </c>
      <c r="B8" s="5" t="n">
        <v>3147</v>
      </c>
      <c r="C8" s="5" t="n">
        <v>-62</v>
      </c>
    </row>
    <row r="9">
      <c r="A9" s="4" t="inlineStr">
        <is>
          <t>Federal</t>
        </is>
      </c>
      <c r="B9" s="5" t="n">
        <v>15482</v>
      </c>
      <c r="C9" s="5" t="n">
        <v>4856</v>
      </c>
    </row>
    <row r="10">
      <c r="A10" s="4" t="inlineStr">
        <is>
          <t>Foreign</t>
        </is>
      </c>
      <c r="B10" s="5" t="n">
        <v>149</v>
      </c>
      <c r="C10" s="5" t="n">
        <v>96</v>
      </c>
    </row>
    <row r="11">
      <c r="A11" s="4" t="inlineStr">
        <is>
          <t>Total</t>
        </is>
      </c>
      <c r="B11" s="5" t="n">
        <v>18778</v>
      </c>
      <c r="C11" s="5" t="n">
        <v>4890</v>
      </c>
    </row>
    <row r="12">
      <c r="A12" s="4" t="inlineStr">
        <is>
          <t>Total income tax benefit</t>
        </is>
      </c>
      <c r="B12" s="7" t="n">
        <v>18370</v>
      </c>
      <c r="C12" s="7" t="n">
        <v>485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Federal Statutory Tax Rate to Company's Effective Tax Rate (Detail)</t>
        </is>
      </c>
      <c r="B1" s="2" t="inlineStr">
        <is>
          <t>12 Months Ended</t>
        </is>
      </c>
    </row>
    <row r="2">
      <c r="B2" s="2" t="inlineStr">
        <is>
          <t>Dec. 31, 2021</t>
        </is>
      </c>
      <c r="C2" s="2" t="inlineStr">
        <is>
          <t>Dec. 31, 2020</t>
        </is>
      </c>
    </row>
    <row r="3">
      <c r="A3" s="3" t="inlineStr">
        <is>
          <t>Income Tax Disclosure [Abstract]</t>
        </is>
      </c>
    </row>
    <row r="4">
      <c r="A4" s="4" t="inlineStr">
        <is>
          <t>U.S. statutory income tax rate</t>
        </is>
      </c>
      <c r="B4" s="4" t="inlineStr">
        <is>
          <t>21.00%</t>
        </is>
      </c>
      <c r="C4" s="4" t="inlineStr">
        <is>
          <t>21.00%</t>
        </is>
      </c>
    </row>
    <row r="5">
      <c r="A5" s="4" t="inlineStr">
        <is>
          <t>State and local taxes, net of federal income tax benefit</t>
        </is>
      </c>
      <c r="B5" s="4" t="inlineStr">
        <is>
          <t>3.00%</t>
        </is>
      </c>
      <c r="C5" s="4" t="inlineStr">
        <is>
          <t>0.10%</t>
        </is>
      </c>
    </row>
    <row r="6">
      <c r="A6" s="4" t="inlineStr">
        <is>
          <t>Tax exempt (income) loss</t>
        </is>
      </c>
      <c r="B6" s="4" t="inlineStr">
        <is>
          <t>0.10%</t>
        </is>
      </c>
      <c r="C6" s="4" t="inlineStr">
        <is>
          <t>(2.10%)</t>
        </is>
      </c>
    </row>
    <row r="7">
      <c r="A7" s="4" t="inlineStr">
        <is>
          <t>Valuation allowance</t>
        </is>
      </c>
      <c r="B7" s="4" t="inlineStr">
        <is>
          <t>0.80%</t>
        </is>
      </c>
      <c r="C7" s="4" t="inlineStr">
        <is>
          <t>7.00%</t>
        </is>
      </c>
    </row>
    <row r="8">
      <c r="A8" s="4" t="inlineStr">
        <is>
          <t>Divestiture impact on valuation allowance</t>
        </is>
      </c>
      <c r="C8" s="4" t="inlineStr">
        <is>
          <t>(14.40%)</t>
        </is>
      </c>
    </row>
    <row r="9">
      <c r="A9" s="4" t="inlineStr">
        <is>
          <t>Permanent differences</t>
        </is>
      </c>
      <c r="B9" s="4" t="inlineStr">
        <is>
          <t>(0.50%)</t>
        </is>
      </c>
      <c r="C9" s="4" t="inlineStr">
        <is>
          <t>(0.10%)</t>
        </is>
      </c>
    </row>
    <row r="10">
      <c r="A10" s="4" t="inlineStr">
        <is>
          <t>Effective tax rate</t>
        </is>
      </c>
      <c r="B10" s="4" t="inlineStr">
        <is>
          <t>24.40%</t>
        </is>
      </c>
      <c r="C10" s="4" t="inlineStr">
        <is>
          <t>11.5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21" customWidth="1" min="2" max="2"/>
  </cols>
  <sheetData>
    <row r="1">
      <c r="A1" s="1" t="inlineStr">
        <is>
          <t>INCOME TAXES - Additional Information (Detail)</t>
        </is>
      </c>
      <c r="B1" s="2" t="inlineStr">
        <is>
          <t>12 Months Ended</t>
        </is>
      </c>
    </row>
    <row r="2">
      <c r="B2" s="2" t="inlineStr">
        <is>
          <t>Dec. 31, 2021USD ($)</t>
        </is>
      </c>
    </row>
    <row r="3">
      <c r="A3" s="3" t="inlineStr">
        <is>
          <t>Income Taxes [Line Items]</t>
        </is>
      </c>
    </row>
    <row r="4">
      <c r="A4" s="4" t="inlineStr">
        <is>
          <t>Alternative minimum tax credit carry forwards</t>
        </is>
      </c>
      <c r="B4" s="7" t="n">
        <v>17000</v>
      </c>
    </row>
    <row r="5">
      <c r="A5" s="4" t="inlineStr">
        <is>
          <t>Minimum</t>
        </is>
      </c>
    </row>
    <row r="6">
      <c r="A6" s="3" t="inlineStr">
        <is>
          <t>Income Taxes [Line Items]</t>
        </is>
      </c>
    </row>
    <row r="7">
      <c r="A7" s="4" t="inlineStr">
        <is>
          <t>Deferred tax liabilities reverse over lives period</t>
        </is>
      </c>
      <c r="B7" s="4" t="inlineStr">
        <is>
          <t>100 years</t>
        </is>
      </c>
    </row>
    <row r="8">
      <c r="A8" s="4" t="inlineStr">
        <is>
          <t>Maximum</t>
        </is>
      </c>
    </row>
    <row r="9">
      <c r="A9" s="3" t="inlineStr">
        <is>
          <t>Income Taxes [Line Items]</t>
        </is>
      </c>
    </row>
    <row r="10">
      <c r="A10" s="4" t="inlineStr">
        <is>
          <t>Deferred tax liabilities reverse over lives period</t>
        </is>
      </c>
      <c r="B10" s="4" t="inlineStr">
        <is>
          <t>300 years</t>
        </is>
      </c>
    </row>
    <row r="11">
      <c r="A11" s="4" t="inlineStr">
        <is>
          <t>Federal</t>
        </is>
      </c>
    </row>
    <row r="12">
      <c r="A12" s="3" t="inlineStr">
        <is>
          <t>Income Taxes [Line Items]</t>
        </is>
      </c>
    </row>
    <row r="13">
      <c r="A13" s="4" t="inlineStr">
        <is>
          <t>Net operating loss carryforwards</t>
        </is>
      </c>
      <c r="B13" s="7" t="n">
        <v>477000000</v>
      </c>
    </row>
    <row r="14">
      <c r="A14" s="4" t="inlineStr">
        <is>
          <t>State and Local Jurisdiction</t>
        </is>
      </c>
    </row>
    <row r="15">
      <c r="A15" s="3" t="inlineStr">
        <is>
          <t>Income Taxes [Line Items]</t>
        </is>
      </c>
    </row>
    <row r="16">
      <c r="A16" s="4" t="inlineStr">
        <is>
          <t>Net operating loss carryforwards</t>
        </is>
      </c>
      <c r="B16" s="7" t="n">
        <v>6180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Company's Deferred Tax Assets and Liabilities (Detail) - USD ($) $ in Thousands</t>
        </is>
      </c>
      <c r="B1" s="2" t="inlineStr">
        <is>
          <t>Dec. 31, 2021</t>
        </is>
      </c>
      <c r="C1" s="2" t="inlineStr">
        <is>
          <t>Dec. 31, 2020</t>
        </is>
      </c>
    </row>
    <row r="2">
      <c r="A2" s="3" t="inlineStr">
        <is>
          <t>Deferred tax assets:</t>
        </is>
      </c>
    </row>
    <row r="3">
      <c r="A3" s="4" t="inlineStr">
        <is>
          <t>Prepaid expenses</t>
        </is>
      </c>
      <c r="B3" s="7" t="n">
        <v>10619</v>
      </c>
      <c r="C3" s="7" t="n">
        <v>15780</v>
      </c>
    </row>
    <row r="4">
      <c r="A4" s="4" t="inlineStr">
        <is>
          <t>State net operating loss</t>
        </is>
      </c>
      <c r="B4" s="5" t="n">
        <v>33809</v>
      </c>
      <c r="C4" s="5" t="n">
        <v>26015</v>
      </c>
    </row>
    <row r="5">
      <c r="A5" s="4" t="inlineStr">
        <is>
          <t>Federal net operating loss</t>
        </is>
      </c>
      <c r="B5" s="5" t="n">
        <v>100093</v>
      </c>
      <c r="C5" s="5" t="n">
        <v>86651</v>
      </c>
    </row>
    <row r="6">
      <c r="A6" s="4" t="inlineStr">
        <is>
          <t>Foreign net operating loss</t>
        </is>
      </c>
      <c r="B6" s="5" t="n">
        <v>4604</v>
      </c>
      <c r="C6" s="5" t="n">
        <v>9171</v>
      </c>
    </row>
    <row r="7">
      <c r="A7" s="4" t="inlineStr">
        <is>
          <t>Other</t>
        </is>
      </c>
      <c r="B7" s="5" t="n">
        <v>17</v>
      </c>
      <c r="C7" s="5" t="n">
        <v>51</v>
      </c>
    </row>
    <row r="8">
      <c r="A8" s="4" t="inlineStr">
        <is>
          <t>Valuation allowance</t>
        </is>
      </c>
      <c r="B8" s="5" t="n">
        <v>-101447</v>
      </c>
      <c r="C8" s="5" t="n">
        <v>-101629</v>
      </c>
    </row>
    <row r="9">
      <c r="A9" s="4" t="inlineStr">
        <is>
          <t>Total deferred tax assets</t>
        </is>
      </c>
      <c r="B9" s="5" t="n">
        <v>47695</v>
      </c>
      <c r="C9" s="5" t="n">
        <v>36039</v>
      </c>
    </row>
    <row r="10">
      <c r="A10" s="3" t="inlineStr">
        <is>
          <t>Deferred tax liabilities:</t>
        </is>
      </c>
    </row>
    <row r="11">
      <c r="A11" s="4" t="inlineStr">
        <is>
          <t>Property, plant and equipment</t>
        </is>
      </c>
      <c r="B11" s="5" t="n">
        <v>31423</v>
      </c>
      <c r="C11" s="5" t="n">
        <v>30880</v>
      </c>
    </row>
    <row r="12">
      <c r="A12" s="4" t="inlineStr">
        <is>
          <t>Deferred revenue related to future revenues and accounts receivable</t>
        </is>
      </c>
      <c r="B12" s="5" t="n">
        <v>21725</v>
      </c>
      <c r="C12" s="5" t="n">
        <v>29480</v>
      </c>
    </row>
    <row r="13">
      <c r="A13" s="4" t="inlineStr">
        <is>
          <t>Deferred revenue related to cemetery property</t>
        </is>
      </c>
      <c r="B13" s="5" t="n">
        <v>5404</v>
      </c>
      <c r="C13" s="5" t="n">
        <v>5322</v>
      </c>
    </row>
    <row r="14">
      <c r="A14" s="4" t="inlineStr">
        <is>
          <t>Total deferred tax liabilities</t>
        </is>
      </c>
      <c r="B14" s="5" t="n">
        <v>58552</v>
      </c>
      <c r="C14" s="5" t="n">
        <v>65682</v>
      </c>
    </row>
    <row r="15">
      <c r="A15" s="4" t="inlineStr">
        <is>
          <t>Net deferred tax liabilities</t>
        </is>
      </c>
      <c r="B15" s="7" t="n">
        <v>10857</v>
      </c>
      <c r="C15" s="7" t="n">
        <v>2964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Thousands</t>
        </is>
      </c>
      <c r="B1" s="2" t="inlineStr">
        <is>
          <t>Dec. 31, 2021</t>
        </is>
      </c>
      <c r="C1" s="2" t="inlineStr">
        <is>
          <t>Dec. 31, 2020</t>
        </is>
      </c>
    </row>
    <row r="2">
      <c r="A2" s="3" t="inlineStr">
        <is>
          <t>Income Tax Disclosure [Abstract]</t>
        </is>
      </c>
    </row>
    <row r="3">
      <c r="A3" s="4" t="inlineStr">
        <is>
          <t>Deferred tax assets</t>
        </is>
      </c>
      <c r="B3" s="7" t="n">
        <v>21</v>
      </c>
      <c r="C3" s="7" t="n">
        <v>9</v>
      </c>
    </row>
    <row r="4">
      <c r="A4" s="4" t="inlineStr">
        <is>
          <t>Noncurrent assets</t>
        </is>
      </c>
      <c r="B4" s="5" t="n">
        <v>21</v>
      </c>
      <c r="C4" s="5" t="n">
        <v>9</v>
      </c>
    </row>
    <row r="5">
      <c r="A5" s="4" t="inlineStr">
        <is>
          <t>Deferred tax assets</t>
        </is>
      </c>
      <c r="B5" s="5" t="n">
        <v>47674</v>
      </c>
      <c r="C5" s="5" t="n">
        <v>36030</v>
      </c>
    </row>
    <row r="6">
      <c r="A6" s="4" t="inlineStr">
        <is>
          <t>Deferred tax liabilities</t>
        </is>
      </c>
      <c r="B6" s="5" t="n">
        <v>58552</v>
      </c>
      <c r="C6" s="5" t="n">
        <v>65682</v>
      </c>
    </row>
    <row r="7">
      <c r="A7" s="4" t="inlineStr">
        <is>
          <t>Noncurrent liabilities</t>
        </is>
      </c>
      <c r="B7" s="5" t="n">
        <v>10878</v>
      </c>
      <c r="C7" s="5" t="n">
        <v>29652</v>
      </c>
    </row>
    <row r="8">
      <c r="A8" s="4" t="inlineStr">
        <is>
          <t>Net deferred tax liabilities</t>
        </is>
      </c>
      <c r="B8" s="7" t="n">
        <v>10857</v>
      </c>
      <c r="C8" s="7" t="n">
        <v>2964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S AND COSTS - Additional Information (Detail)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Revenue, practical expedient, incremental cost of obtaining contract [true false]</t>
        </is>
      </c>
      <c r="B4" s="4" t="inlineStr">
        <is>
          <t>false</t>
        </is>
      </c>
    </row>
    <row r="5">
      <c r="A5" s="4" t="inlineStr">
        <is>
          <t>Customer contract liabilities, revenue recognized</t>
        </is>
      </c>
      <c r="B5" s="6" t="n">
        <v>67.5</v>
      </c>
      <c r="C5" s="6" t="n">
        <v>60.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S AND COSTS - Schedule of Deferred Revenues and Related Costs (Detail) - USD ($) $ in Thousands</t>
        </is>
      </c>
      <c r="B1" s="2" t="inlineStr">
        <is>
          <t>Dec. 31, 2021</t>
        </is>
      </c>
      <c r="C1" s="2" t="inlineStr">
        <is>
          <t>Dec. 31, 2020</t>
        </is>
      </c>
    </row>
    <row r="2">
      <c r="A2" s="3" t="inlineStr">
        <is>
          <t>Revenue From Contract With Customer [Abstract]</t>
        </is>
      </c>
    </row>
    <row r="3">
      <c r="A3" s="4" t="inlineStr">
        <is>
          <t>Deferred contract revenues</t>
        </is>
      </c>
      <c r="B3" s="7" t="n">
        <v>880290</v>
      </c>
      <c r="C3" s="7" t="n">
        <v>832373</v>
      </c>
    </row>
    <row r="4">
      <c r="A4" s="4" t="inlineStr">
        <is>
          <t>Deferred merchandise trust revenue</t>
        </is>
      </c>
      <c r="B4" s="5" t="n">
        <v>150368</v>
      </c>
      <c r="C4" s="5" t="n">
        <v>87218</v>
      </c>
    </row>
    <row r="5">
      <c r="A5" s="4" t="inlineStr">
        <is>
          <t>Deferred merchandise trust unrealized gains (losses)</t>
        </is>
      </c>
      <c r="B5" s="5" t="n">
        <v>25602</v>
      </c>
      <c r="C5" s="5" t="n">
        <v>29573</v>
      </c>
    </row>
    <row r="6">
      <c r="A6" s="4" t="inlineStr">
        <is>
          <t>Deferred revenues</t>
        </is>
      </c>
      <c r="B6" s="5" t="n">
        <v>1056260</v>
      </c>
      <c r="C6" s="5" t="n">
        <v>949164</v>
      </c>
    </row>
    <row r="7">
      <c r="A7" s="4" t="inlineStr">
        <is>
          <t>Deferred selling and obtaining costs</t>
        </is>
      </c>
      <c r="B7" s="7" t="n">
        <v>124023</v>
      </c>
      <c r="C7" s="7" t="n">
        <v>1169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S AND COSTS - Schedule of Customer Contract Liabilities, Net (Detail) - USD ($) $ in Thousands</t>
        </is>
      </c>
      <c r="B1" s="2" t="inlineStr">
        <is>
          <t>Dec. 31, 2021</t>
        </is>
      </c>
      <c r="C1" s="2" t="inlineStr">
        <is>
          <t>Dec. 31, 2020</t>
        </is>
      </c>
    </row>
    <row r="2">
      <c r="A2" s="3" t="inlineStr">
        <is>
          <t>Revenue From Contract With Customer [Abstract]</t>
        </is>
      </c>
    </row>
    <row r="3">
      <c r="A3" s="4" t="inlineStr">
        <is>
          <t>Customer contract liabilities, gross</t>
        </is>
      </c>
      <c r="B3" s="7" t="n">
        <v>1082970</v>
      </c>
      <c r="C3" s="7" t="n">
        <v>973444</v>
      </c>
    </row>
    <row r="4">
      <c r="A4" s="4" t="inlineStr">
        <is>
          <t>Amounts due from customers for unfulfilled performance obligations on cancellable pre-need contracts</t>
        </is>
      </c>
      <c r="B4" s="5" t="n">
        <v>-26710</v>
      </c>
      <c r="C4" s="5" t="n">
        <v>-24280</v>
      </c>
    </row>
    <row r="5">
      <c r="A5" s="4" t="inlineStr">
        <is>
          <t>Customer contract liabilities, net</t>
        </is>
      </c>
      <c r="B5" s="7" t="n">
        <v>1056260</v>
      </c>
      <c r="C5" s="7" t="n">
        <v>94916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S AND COSTS - Revenue, Remaining Performance Obligation (Detail)</t>
        </is>
      </c>
      <c r="B1" s="2" t="inlineStr">
        <is>
          <t>Dec. 31, 2021</t>
        </is>
      </c>
      <c r="C1" s="2" t="inlineStr">
        <is>
          <t>Dec. 31, 2020</t>
        </is>
      </c>
    </row>
    <row r="2">
      <c r="A2" s="4" t="inlineStr">
        <is>
          <t>First 4-5years</t>
        </is>
      </c>
    </row>
    <row r="3">
      <c r="A3" s="3" t="inlineStr">
        <is>
          <t>Revenue, Remaining Performance Obligation, Expected Timing of Satisfaction [Line Items]</t>
        </is>
      </c>
    </row>
    <row r="4">
      <c r="A4" s="4" t="inlineStr">
        <is>
          <t>Revenue, remaining performance obligation, percentage</t>
        </is>
      </c>
      <c r="B4" s="4" t="inlineStr">
        <is>
          <t>55.00%</t>
        </is>
      </c>
      <c r="C4" s="4" t="inlineStr">
        <is>
          <t>55.00%</t>
        </is>
      </c>
    </row>
    <row r="5">
      <c r="A5" s="4" t="inlineStr">
        <is>
          <t>Within 18 years</t>
        </is>
      </c>
    </row>
    <row r="6">
      <c r="A6" s="3" t="inlineStr">
        <is>
          <t>Revenue, Remaining Performance Obligation, Expected Timing of Satisfaction [Line Items]</t>
        </is>
      </c>
    </row>
    <row r="7">
      <c r="A7" s="4" t="inlineStr">
        <is>
          <t>Revenue, remaining performance obligation, percentage</t>
        </is>
      </c>
      <c r="B7" s="4" t="inlineStr">
        <is>
          <t>80.00%</t>
        </is>
      </c>
      <c r="C7" s="4" t="inlineStr">
        <is>
          <t>80.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 $ in Millions</t>
        </is>
      </c>
      <c r="B1" s="2" t="inlineStr">
        <is>
          <t>12 Months Ended</t>
        </is>
      </c>
    </row>
    <row r="2">
      <c r="B2" s="2" t="inlineStr">
        <is>
          <t>Dec. 31, 2021USD ($)</t>
        </is>
      </c>
    </row>
    <row r="3">
      <c r="A3" s="3" t="inlineStr">
        <is>
          <t>Commitments And Contingencies [Line Items]</t>
        </is>
      </c>
    </row>
    <row r="4">
      <c r="A4" s="4" t="inlineStr">
        <is>
          <t>Maximum contribution of eligible employees</t>
        </is>
      </c>
      <c r="B4" s="4" t="inlineStr">
        <is>
          <t>75.00%</t>
        </is>
      </c>
    </row>
    <row r="5">
      <c r="A5" s="4" t="inlineStr">
        <is>
          <t>Employer's matching contribution percentage of first 3% of employee's contribution</t>
        </is>
      </c>
      <c r="B5" s="4" t="inlineStr">
        <is>
          <t>25.00%</t>
        </is>
      </c>
    </row>
    <row r="6">
      <c r="A6" s="4" t="inlineStr">
        <is>
          <t>Defined contribution plan charges to operations</t>
        </is>
      </c>
      <c r="B6" s="6" t="n">
        <v>0.5</v>
      </c>
    </row>
    <row r="7">
      <c r="A7" s="4" t="inlineStr">
        <is>
          <t>Second Quarter Twenty Fourteen Acquisition</t>
        </is>
      </c>
    </row>
    <row r="8">
      <c r="A8" s="3" t="inlineStr">
        <is>
          <t>Commitments And Contingencies [Line Items]</t>
        </is>
      </c>
    </row>
    <row r="9">
      <c r="A9" s="4" t="inlineStr">
        <is>
          <t>Aggregate fixed rent payment to landlord</t>
        </is>
      </c>
      <c r="B9" s="5" t="n">
        <v>36</v>
      </c>
    </row>
    <row r="10">
      <c r="A10" s="4" t="inlineStr">
        <is>
          <t>Deferred fixed rent</t>
        </is>
      </c>
      <c r="B10" s="7" t="n">
        <v>6</v>
      </c>
    </row>
    <row r="11">
      <c r="A11" s="4" t="inlineStr">
        <is>
          <t>Second Quarter Twenty Fourteen Acquisition | Minimum</t>
        </is>
      </c>
    </row>
    <row r="12">
      <c r="A12" s="3" t="inlineStr">
        <is>
          <t>Commitments And Contingencies [Line Items]</t>
        </is>
      </c>
    </row>
    <row r="13">
      <c r="A13" s="4" t="inlineStr">
        <is>
          <t>Fixed rent for lease term deferred</t>
        </is>
      </c>
      <c r="B13" s="4" t="inlineStr">
        <is>
          <t>6 years</t>
        </is>
      </c>
    </row>
    <row r="14">
      <c r="A14" s="4" t="inlineStr">
        <is>
          <t>Second Quarter Twenty Fourteen Acquisition | Maximum</t>
        </is>
      </c>
    </row>
    <row r="15">
      <c r="A15" s="3" t="inlineStr">
        <is>
          <t>Commitments And Contingencies [Line Items]</t>
        </is>
      </c>
    </row>
    <row r="16">
      <c r="A16" s="4" t="inlineStr">
        <is>
          <t>Fixed rent for lease term deferred</t>
        </is>
      </c>
      <c r="B16" s="4" t="inlineStr">
        <is>
          <t>11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RECEIVABLE, NET OF ALLOWANCE</t>
        </is>
      </c>
      <c r="B1" s="2" t="inlineStr">
        <is>
          <t>12 Months Ended</t>
        </is>
      </c>
    </row>
    <row r="2">
      <c r="B2" s="2" t="inlineStr">
        <is>
          <t>Dec. 31, 2021</t>
        </is>
      </c>
    </row>
    <row r="3">
      <c r="A3" s="3" t="inlineStr">
        <is>
          <t>Receivables [Abstract]</t>
        </is>
      </c>
    </row>
    <row r="4">
      <c r="A4" s="4" t="inlineStr">
        <is>
          <t>ACCOUNTS RECEIVABLE, NET OF ALLOWANCE</t>
        </is>
      </c>
      <c r="B4" s="4" t="inlineStr">
        <is>
          <t>3. ACCOUNTS RECEIVABLE, NET OF ALLOWANCE Long-term accounts receivable, net, consisted of the following at the dates indicated (in thousands):
December 31, 2021 December 31, 2020
Customer receivables $ 154,664 $ 154,903
Unearned finance income ( 14,319 ) ( 16,022 )
Allowance for doubtful accounts ( 5,816 ) ( 5,711 )
Accounts receivable, net of allowance 134,529 133,170
Less: Current portion, net of allowance 62,220 57,869
Long-term portion, net of allowance $ 72,309 $ 75,301 Activity in the allowance for doubtful accounts was as follows (in thousands):
December 31, 2021 December 31, 2020
Balance, beginning of period $ 5,711 $ 5,884
Provision for doubtful accounts 6,354 6,275
Charge-offs, net ( 6,249 ) ( 6,267 )
Amounts related to assets held for sale — ( 181 )
Balance, end of period $ 5,816 $ 5,711 Management evaluates customer receivables for impairment based upon its historical experience, including the age of the receivables and the customers’ payment histor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ixed Rent for Cemeteries (Detail) - Two Thousand Fourteen Acquisitions $ in Thousands</t>
        </is>
      </c>
      <c r="B1" s="2" t="inlineStr">
        <is>
          <t>12 Months Ended</t>
        </is>
      </c>
    </row>
    <row r="2">
      <c r="B2" s="2" t="inlineStr">
        <is>
          <t>Dec. 31, 2021USD ($)</t>
        </is>
      </c>
    </row>
    <row r="3">
      <c r="A3" s="4" t="inlineStr">
        <is>
          <t>Lease Years 6-20</t>
        </is>
      </c>
    </row>
    <row r="4">
      <c r="A4" s="3" t="inlineStr">
        <is>
          <t>Management Agreement Future Minimum Payments Due [Line Items]</t>
        </is>
      </c>
    </row>
    <row r="5">
      <c r="A5" s="4" t="inlineStr">
        <is>
          <t>Ground Lease Payments Per Year</t>
        </is>
      </c>
      <c r="B5" s="7" t="n">
        <v>1000000</v>
      </c>
    </row>
    <row r="6">
      <c r="A6" s="4" t="inlineStr">
        <is>
          <t>Lease Years 21-25</t>
        </is>
      </c>
    </row>
    <row r="7">
      <c r="A7" s="3" t="inlineStr">
        <is>
          <t>Management Agreement Future Minimum Payments Due [Line Items]</t>
        </is>
      </c>
    </row>
    <row r="8">
      <c r="A8" s="4" t="inlineStr">
        <is>
          <t>Ground Lease Payments Per Year</t>
        </is>
      </c>
      <c r="B8" s="5" t="n">
        <v>1200000</v>
      </c>
    </row>
    <row r="9">
      <c r="A9" s="4" t="inlineStr">
        <is>
          <t>Lease Years 26- 35</t>
        </is>
      </c>
    </row>
    <row r="10">
      <c r="A10" s="3" t="inlineStr">
        <is>
          <t>Management Agreement Future Minimum Payments Due [Line Items]</t>
        </is>
      </c>
    </row>
    <row r="11">
      <c r="A11" s="4" t="inlineStr">
        <is>
          <t>Ground Lease Payments Per Year</t>
        </is>
      </c>
      <c r="B11" s="5" t="n">
        <v>1500000</v>
      </c>
    </row>
    <row r="12">
      <c r="A12" s="4" t="inlineStr">
        <is>
          <t>Lease Years 36-60</t>
        </is>
      </c>
    </row>
    <row r="13">
      <c r="A13" s="3" t="inlineStr">
        <is>
          <t>Management Agreement Future Minimum Payments Due [Line Items]</t>
        </is>
      </c>
    </row>
    <row r="14">
      <c r="A14" s="4" t="inlineStr">
        <is>
          <t>Ground Lease Payments Per Year</t>
        </is>
      </c>
      <c r="B14" s="7"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LEASES - Additional Information (Detail) $ in Millions</t>
        </is>
      </c>
      <c r="B1" s="2" t="inlineStr">
        <is>
          <t>12 Months Ended</t>
        </is>
      </c>
    </row>
    <row r="2">
      <c r="B2" s="2" t="inlineStr">
        <is>
          <t>Dec. 31, 2021USD ($)</t>
        </is>
      </c>
    </row>
    <row r="3">
      <c r="A3" s="3" t="inlineStr">
        <is>
          <t>Lessee Lease Description [Line Items]</t>
        </is>
      </c>
    </row>
    <row r="4">
      <c r="A4" s="4" t="inlineStr">
        <is>
          <t>Number of sale-leaseback related to warehouses</t>
        </is>
      </c>
      <c r="B4" s="4" t="inlineStr">
        <is>
          <t>one</t>
        </is>
      </c>
    </row>
    <row r="5">
      <c r="A5" s="4" t="inlineStr">
        <is>
          <t>Lease renewal term description</t>
        </is>
      </c>
      <c r="B5" s="4" t="inlineStr">
        <is>
          <t>Certain leases provide the Company with the option to renew for additional periods, with renewal terms that can extend the lease term for periods ranging from 1 to 30 years.</t>
        </is>
      </c>
    </row>
    <row r="6">
      <c r="A6" s="4" t="inlineStr">
        <is>
          <t>Operating lease weighted-average discount rate</t>
        </is>
      </c>
      <c r="B6" s="4" t="inlineStr">
        <is>
          <t>10.00%</t>
        </is>
      </c>
    </row>
    <row r="7">
      <c r="A7" s="4" t="inlineStr">
        <is>
          <t>Finance lease weighted-average discount rate</t>
        </is>
      </c>
      <c r="B7" s="4" t="inlineStr">
        <is>
          <t>8.70%</t>
        </is>
      </c>
    </row>
    <row r="8">
      <c r="A8" s="4" t="inlineStr">
        <is>
          <t>Operating lease payments</t>
        </is>
      </c>
      <c r="B8" s="6" t="n">
        <v>0.7</v>
      </c>
    </row>
    <row r="9">
      <c r="A9" s="4" t="inlineStr">
        <is>
          <t>Residual value guarantees</t>
        </is>
      </c>
      <c r="B9" s="6" t="n">
        <v>1.5</v>
      </c>
    </row>
    <row r="10">
      <c r="A10" s="4" t="inlineStr">
        <is>
          <t>Operating lease, weighted average remaining lease term</t>
        </is>
      </c>
      <c r="B10" s="4" t="inlineStr">
        <is>
          <t>5 years 7 months 6 days</t>
        </is>
      </c>
    </row>
    <row r="11">
      <c r="A11" s="4" t="inlineStr">
        <is>
          <t>Finance lease, weighted average remaining lease term</t>
        </is>
      </c>
      <c r="B11" s="4" t="inlineStr">
        <is>
          <t>1 year 7 months 6 days</t>
        </is>
      </c>
    </row>
    <row r="12">
      <c r="A12" s="4" t="inlineStr">
        <is>
          <t>Lessee, operating lease, not yet commenced, description</t>
        </is>
      </c>
      <c r="B12" s="4" t="inlineStr">
        <is>
          <t>the Company had no additional operating leases that had not yet commenced and no lease transactions with its related parties.</t>
        </is>
      </c>
    </row>
    <row r="13">
      <c r="A13" s="4" t="inlineStr">
        <is>
          <t>Minimum</t>
        </is>
      </c>
    </row>
    <row r="14">
      <c r="A14" s="3" t="inlineStr">
        <is>
          <t>Lessee Lease Description [Line Items]</t>
        </is>
      </c>
    </row>
    <row r="15">
      <c r="A15" s="4" t="inlineStr">
        <is>
          <t>Lease renewal term</t>
        </is>
      </c>
      <c r="B15" s="4" t="inlineStr">
        <is>
          <t>1 year</t>
        </is>
      </c>
    </row>
    <row r="16">
      <c r="A16" s="4" t="inlineStr">
        <is>
          <t>Maximum</t>
        </is>
      </c>
    </row>
    <row r="17">
      <c r="A17" s="3" t="inlineStr">
        <is>
          <t>Lessee Lease Description [Line Items]</t>
        </is>
      </c>
    </row>
    <row r="18">
      <c r="A18" s="4" t="inlineStr">
        <is>
          <t>Lease renewal term</t>
        </is>
      </c>
      <c r="B18" s="4" t="inlineStr">
        <is>
          <t>30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LEASES - Schedule of Components of Leases (Detail) - USD ($) $ in Thousands</t>
        </is>
      </c>
      <c r="B1" s="2" t="inlineStr">
        <is>
          <t>Dec. 31, 2021</t>
        </is>
      </c>
      <c r="C1" s="2" t="inlineStr">
        <is>
          <t>Dec. 31, 2020</t>
        </is>
      </c>
    </row>
    <row r="2">
      <c r="A2" s="3" t="inlineStr">
        <is>
          <t>Assets:</t>
        </is>
      </c>
    </row>
    <row r="3">
      <c r="A3" s="4" t="inlineStr">
        <is>
          <t>Operating</t>
        </is>
      </c>
      <c r="B3" s="7" t="n">
        <v>5944</v>
      </c>
      <c r="C3" s="7" t="n">
        <v>5171</v>
      </c>
    </row>
    <row r="4">
      <c r="A4" s="4" t="inlineStr">
        <is>
          <t>Operating Lease, Right-of-Use Asset, Statement of Financial Position [Extensible Enumeration]</t>
        </is>
      </c>
      <c r="B4" s="4" t="inlineStr">
        <is>
          <t>Other Assets Noncurrent</t>
        </is>
      </c>
      <c r="C4" s="4" t="inlineStr">
        <is>
          <t>Other Assets Noncurrent</t>
        </is>
      </c>
    </row>
    <row r="5">
      <c r="A5" s="4" t="inlineStr">
        <is>
          <t>Finance</t>
        </is>
      </c>
      <c r="B5" s="7" t="n">
        <v>3343</v>
      </c>
      <c r="C5" s="7" t="n">
        <v>4296</v>
      </c>
    </row>
    <row r="6">
      <c r="A6" s="4" t="inlineStr">
        <is>
          <t>Finance Lease, Right-of-Use Asset, Statement of Financial Position [Extensible Enumeration]</t>
        </is>
      </c>
      <c r="B6" s="4" t="inlineStr">
        <is>
          <t>Other Assets Noncurrent</t>
        </is>
      </c>
      <c r="C6" s="4" t="inlineStr">
        <is>
          <t>Other Assets Noncurrent</t>
        </is>
      </c>
    </row>
    <row r="7">
      <c r="A7" s="4" t="inlineStr">
        <is>
          <t>Total ROU assets</t>
        </is>
      </c>
      <c r="B7" s="7" t="n">
        <v>9287</v>
      </c>
      <c r="C7" s="7" t="n">
        <v>9467</v>
      </c>
    </row>
    <row r="8">
      <c r="A8" s="3" t="inlineStr">
        <is>
          <t>Current Liabilities:</t>
        </is>
      </c>
    </row>
    <row r="9">
      <c r="A9" s="4" t="inlineStr">
        <is>
          <t>Operating</t>
        </is>
      </c>
      <c r="B9" s="7" t="n">
        <v>1103</v>
      </c>
      <c r="C9" s="7" t="n">
        <v>1182</v>
      </c>
    </row>
    <row r="10">
      <c r="A10" s="4" t="inlineStr">
        <is>
          <t>Operating Lease, Liability, Current, Statement of Financial Position [Extensible List]</t>
        </is>
      </c>
      <c r="B10" s="4" t="inlineStr">
        <is>
          <t>Accounts payable and accrued liabilities</t>
        </is>
      </c>
      <c r="C10" s="4" t="inlineStr">
        <is>
          <t>Accounts payable and accrued liabilities</t>
        </is>
      </c>
    </row>
    <row r="11">
      <c r="A11" s="4" t="inlineStr">
        <is>
          <t>Finance</t>
        </is>
      </c>
      <c r="B11" s="7" t="n">
        <v>1859</v>
      </c>
      <c r="C11" s="7" t="n">
        <v>1416</v>
      </c>
    </row>
    <row r="12">
      <c r="A12" s="4" t="inlineStr">
        <is>
          <t>Finance Lease, Liability, Current, Statement of Financial Position [Extensible Enumeration]</t>
        </is>
      </c>
      <c r="B12" s="4" t="inlineStr">
        <is>
          <t>Accounts Payable And Accrued Liabilities Current</t>
        </is>
      </c>
      <c r="C12" s="4" t="inlineStr">
        <is>
          <t>Accounts Payable And Accrued Liabilities Current</t>
        </is>
      </c>
    </row>
    <row r="13">
      <c r="A13" s="3" t="inlineStr">
        <is>
          <t>Long-term</t>
        </is>
      </c>
    </row>
    <row r="14">
      <c r="A14" s="4" t="inlineStr">
        <is>
          <t>Operating</t>
        </is>
      </c>
      <c r="B14" s="7" t="n">
        <v>4969</v>
      </c>
      <c r="C14" s="7" t="n">
        <v>3441</v>
      </c>
    </row>
    <row r="15">
      <c r="A15" s="4" t="inlineStr">
        <is>
          <t>Operating Lease, Liability, Noncurrent, Statement of Financial Position [Extensible List]</t>
        </is>
      </c>
      <c r="B15" s="4" t="inlineStr">
        <is>
          <t>Other long-term liabilities</t>
        </is>
      </c>
      <c r="C15" s="4" t="inlineStr">
        <is>
          <t>Other long-term liabilities</t>
        </is>
      </c>
    </row>
    <row r="16">
      <c r="A16" s="4" t="inlineStr">
        <is>
          <t>Finance</t>
        </is>
      </c>
      <c r="B16" s="7" t="n">
        <v>1035</v>
      </c>
      <c r="C16" s="7" t="n">
        <v>2592</v>
      </c>
    </row>
    <row r="17">
      <c r="A17" s="4" t="inlineStr">
        <is>
          <t>Finance Lease, Liability, Noncurrent, Statement of Financial Position [Extensible Enumeration]</t>
        </is>
      </c>
      <c r="B17" s="4" t="inlineStr">
        <is>
          <t>Other Liabilities Noncurrent</t>
        </is>
      </c>
      <c r="C17" s="4" t="inlineStr">
        <is>
          <t>Other Liabilities Noncurrent</t>
        </is>
      </c>
    </row>
    <row r="18">
      <c r="A18" s="4" t="inlineStr">
        <is>
          <t>Total lease liabilities</t>
        </is>
      </c>
      <c r="B18" s="7" t="n">
        <v>8966</v>
      </c>
      <c r="C18" s="7" t="n">
        <v>863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 - USD ($) $ in Thousands</t>
        </is>
      </c>
      <c r="B1" s="2" t="inlineStr">
        <is>
          <t>12 Months Ended</t>
        </is>
      </c>
    </row>
    <row r="2">
      <c r="B2" s="2" t="inlineStr">
        <is>
          <t>Dec. 31, 2021</t>
        </is>
      </c>
      <c r="C2" s="2" t="inlineStr">
        <is>
          <t>Dec. 31, 2020</t>
        </is>
      </c>
    </row>
    <row r="3">
      <c r="A3" s="3" t="inlineStr">
        <is>
          <t>Finance lease costs</t>
        </is>
      </c>
    </row>
    <row r="4">
      <c r="A4" s="4" t="inlineStr">
        <is>
          <t>Net Lease costs</t>
        </is>
      </c>
      <c r="B4" s="7" t="n">
        <v>3606</v>
      </c>
      <c r="C4" s="7" t="n">
        <v>4603</v>
      </c>
    </row>
    <row r="5">
      <c r="A5" s="4" t="inlineStr">
        <is>
          <t>Depreciation and Amortization</t>
        </is>
      </c>
    </row>
    <row r="6">
      <c r="A6" s="3" t="inlineStr">
        <is>
          <t>Finance lease costs</t>
        </is>
      </c>
    </row>
    <row r="7">
      <c r="A7" s="4" t="inlineStr">
        <is>
          <t>Amortization of leased assets</t>
        </is>
      </c>
      <c r="B7" s="5" t="n">
        <v>1101</v>
      </c>
      <c r="C7" s="5" t="n">
        <v>1215</v>
      </c>
    </row>
    <row r="8">
      <c r="A8" s="4" t="inlineStr">
        <is>
          <t>General and Administrative Expense</t>
        </is>
      </c>
    </row>
    <row r="9">
      <c r="A9" s="3" t="inlineStr">
        <is>
          <t>Lease cost</t>
        </is>
      </c>
    </row>
    <row r="10">
      <c r="A10" s="4" t="inlineStr">
        <is>
          <t>Operating lease costs</t>
        </is>
      </c>
      <c r="B10" s="5" t="n">
        <v>2168</v>
      </c>
      <c r="C10" s="5" t="n">
        <v>2967</v>
      </c>
    </row>
    <row r="11">
      <c r="A11" s="4" t="inlineStr">
        <is>
          <t>Interest Expense</t>
        </is>
      </c>
    </row>
    <row r="12">
      <c r="A12" s="3" t="inlineStr">
        <is>
          <t>Finance lease costs</t>
        </is>
      </c>
    </row>
    <row r="13">
      <c r="A13" s="4" t="inlineStr">
        <is>
          <t>Interest on lease liabilities</t>
        </is>
      </c>
      <c r="B13" s="7" t="n">
        <v>337</v>
      </c>
      <c r="C13" s="7" t="n">
        <v>42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6" customWidth="1" min="2" max="2"/>
  </cols>
  <sheetData>
    <row r="1">
      <c r="A1" s="1" t="inlineStr">
        <is>
          <t>LEASES - Components of Lease Expense (Parenthetical) (Detail)</t>
        </is>
      </c>
      <c r="B1" s="2" t="inlineStr">
        <is>
          <t>12 Months Ended</t>
        </is>
      </c>
    </row>
    <row r="2">
      <c r="B2" s="2" t="inlineStr">
        <is>
          <t>Dec. 31, 2021</t>
        </is>
      </c>
    </row>
    <row r="3">
      <c r="A3" s="4" t="inlineStr">
        <is>
          <t>Maximum</t>
        </is>
      </c>
    </row>
    <row r="4">
      <c r="A4" s="3" t="inlineStr">
        <is>
          <t>Lessee Lease Description [Line Items]</t>
        </is>
      </c>
    </row>
    <row r="5">
      <c r="A5" s="4" t="inlineStr">
        <is>
          <t>Term of short term lease</t>
        </is>
      </c>
      <c r="B5" s="4" t="inlineStr">
        <is>
          <t>one month</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the Company's of Lease Liabilities (Detail) - USD ($) $ in Thousands</t>
        </is>
      </c>
      <c r="B1" s="2" t="inlineStr">
        <is>
          <t>Dec. 31, 2021</t>
        </is>
      </c>
      <c r="C1" s="2" t="inlineStr">
        <is>
          <t>Dec. 31, 2020</t>
        </is>
      </c>
    </row>
    <row r="2">
      <c r="A2" s="3" t="inlineStr">
        <is>
          <t>Operating</t>
        </is>
      </c>
    </row>
    <row r="3">
      <c r="A3" s="4" t="inlineStr">
        <is>
          <t>2021</t>
        </is>
      </c>
      <c r="B3" s="7" t="n">
        <v>1661</v>
      </c>
      <c r="C3" s="7" t="n">
        <v>1615</v>
      </c>
    </row>
    <row r="4">
      <c r="A4" s="4" t="inlineStr">
        <is>
          <t>2022</t>
        </is>
      </c>
      <c r="B4" s="5" t="n">
        <v>1460</v>
      </c>
      <c r="C4" s="5" t="n">
        <v>1186</v>
      </c>
    </row>
    <row r="5">
      <c r="A5" s="4" t="inlineStr">
        <is>
          <t>2023</t>
        </is>
      </c>
      <c r="B5" s="5" t="n">
        <v>1223</v>
      </c>
      <c r="C5" s="5" t="n">
        <v>881</v>
      </c>
    </row>
    <row r="6">
      <c r="A6" s="4" t="inlineStr">
        <is>
          <t>2024</t>
        </is>
      </c>
      <c r="B6" s="5" t="n">
        <v>1111</v>
      </c>
      <c r="C6" s="5" t="n">
        <v>702</v>
      </c>
    </row>
    <row r="7">
      <c r="A7" s="4" t="inlineStr">
        <is>
          <t>2025</t>
        </is>
      </c>
      <c r="B7" s="5" t="n">
        <v>1086</v>
      </c>
      <c r="C7" s="5" t="n">
        <v>595</v>
      </c>
    </row>
    <row r="8">
      <c r="A8" s="4" t="inlineStr">
        <is>
          <t>Thereafter</t>
        </is>
      </c>
      <c r="B8" s="5" t="n">
        <v>1498</v>
      </c>
      <c r="C8" s="5" t="n">
        <v>1092</v>
      </c>
    </row>
    <row r="9">
      <c r="A9" s="4" t="inlineStr">
        <is>
          <t>Total</t>
        </is>
      </c>
      <c r="B9" s="5" t="n">
        <v>8039</v>
      </c>
      <c r="C9" s="5" t="n">
        <v>6071</v>
      </c>
    </row>
    <row r="10">
      <c r="A10" s="4" t="inlineStr">
        <is>
          <t>Less: Interest</t>
        </is>
      </c>
      <c r="B10" s="5" t="n">
        <v>-1967</v>
      </c>
      <c r="C10" s="5" t="n">
        <v>-1448</v>
      </c>
    </row>
    <row r="11">
      <c r="A11" s="4" t="inlineStr">
        <is>
          <t>Present value of lease liabilities</t>
        </is>
      </c>
      <c r="B11" s="5" t="n">
        <v>6072</v>
      </c>
      <c r="C11" s="5" t="n">
        <v>4623</v>
      </c>
    </row>
    <row r="12">
      <c r="A12" s="3" t="inlineStr">
        <is>
          <t>Finance</t>
        </is>
      </c>
    </row>
    <row r="13">
      <c r="A13" s="4" t="inlineStr">
        <is>
          <t>2021</t>
        </is>
      </c>
      <c r="B13" s="5" t="n">
        <v>2099</v>
      </c>
      <c r="C13" s="5" t="n">
        <v>1791</v>
      </c>
    </row>
    <row r="14">
      <c r="A14" s="4" t="inlineStr">
        <is>
          <t>2022</t>
        </is>
      </c>
      <c r="B14" s="5" t="n">
        <v>780</v>
      </c>
      <c r="C14" s="5" t="n">
        <v>1939</v>
      </c>
    </row>
    <row r="15">
      <c r="A15" s="4" t="inlineStr">
        <is>
          <t>2023</t>
        </is>
      </c>
      <c r="B15" s="5" t="n">
        <v>168</v>
      </c>
      <c r="C15" s="5" t="n">
        <v>643</v>
      </c>
    </row>
    <row r="16">
      <c r="A16" s="4" t="inlineStr">
        <is>
          <t>2024</t>
        </is>
      </c>
      <c r="B16" s="5" t="n">
        <v>95</v>
      </c>
      <c r="C16" s="5" t="n">
        <v>107</v>
      </c>
    </row>
    <row r="17">
      <c r="A17" s="4" t="inlineStr">
        <is>
          <t>2025</t>
        </is>
      </c>
      <c r="B17" s="5" t="n">
        <v>100</v>
      </c>
      <c r="C17" s="5" t="n">
        <v>33</v>
      </c>
    </row>
    <row r="18">
      <c r="A18" s="4" t="inlineStr">
        <is>
          <t>Total</t>
        </is>
      </c>
      <c r="B18" s="5" t="n">
        <v>3242</v>
      </c>
      <c r="C18" s="5" t="n">
        <v>4513</v>
      </c>
    </row>
    <row r="19">
      <c r="A19" s="4" t="inlineStr">
        <is>
          <t>Less: Interest</t>
        </is>
      </c>
      <c r="B19" s="5" t="n">
        <v>-348</v>
      </c>
      <c r="C19" s="5" t="n">
        <v>-505</v>
      </c>
    </row>
    <row r="20">
      <c r="A20" s="4" t="inlineStr">
        <is>
          <t>Present value of lease liabilities</t>
        </is>
      </c>
      <c r="B20" s="7" t="n">
        <v>2894</v>
      </c>
      <c r="C20" s="7" t="n">
        <v>400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 Additional Information (Detail) $ in Thousands</t>
        </is>
      </c>
      <c r="B1" s="2" t="inlineStr">
        <is>
          <t>12 Months Ended</t>
        </is>
      </c>
    </row>
    <row r="2">
      <c r="B2" s="2" t="inlineStr">
        <is>
          <t>Dec. 31, 2021USD ($)Customer</t>
        </is>
      </c>
      <c r="C2" s="2" t="inlineStr">
        <is>
          <t>Dec. 31, 2020USD ($)Customer</t>
        </is>
      </c>
    </row>
    <row r="3">
      <c r="A3" s="3" t="inlineStr">
        <is>
          <t>Fair Value, Assets and Liabilities Measured on Recurring and Nonrecurring Basis [Line Items]</t>
        </is>
      </c>
    </row>
    <row r="4">
      <c r="A4" s="4" t="inlineStr">
        <is>
          <t>Cash, FDIC insured limits</t>
        </is>
      </c>
      <c r="B4" s="7" t="n">
        <v>83900</v>
      </c>
      <c r="C4" s="7" t="n">
        <v>39200</v>
      </c>
    </row>
    <row r="5">
      <c r="A5" s="4" t="inlineStr">
        <is>
          <t>Number of customers | Customer</t>
        </is>
      </c>
      <c r="B5" s="5" t="n">
        <v>0</v>
      </c>
      <c r="C5" s="5" t="n">
        <v>0</v>
      </c>
    </row>
    <row r="6">
      <c r="A6" s="4" t="inlineStr">
        <is>
          <t>Allowance for doubtful accounts</t>
        </is>
      </c>
      <c r="B6" s="7" t="n">
        <v>5816</v>
      </c>
      <c r="C6" s="7" t="n">
        <v>5711</v>
      </c>
    </row>
    <row r="7">
      <c r="A7" s="4" t="inlineStr">
        <is>
          <t>Wrote off bad debts</t>
        </is>
      </c>
      <c r="B7" s="7" t="n">
        <v>6200</v>
      </c>
      <c r="C7" s="7" t="n">
        <v>6300</v>
      </c>
    </row>
    <row r="8">
      <c r="A8" s="4" t="inlineStr">
        <is>
          <t>Maximum</t>
        </is>
      </c>
    </row>
    <row r="9">
      <c r="A9" s="3" t="inlineStr">
        <is>
          <t>Fair Value, Assets and Liabilities Measured on Recurring and Nonrecurring Basis [Line Items]</t>
        </is>
      </c>
    </row>
    <row r="10">
      <c r="A10" s="4" t="inlineStr">
        <is>
          <t>Receivable contracts Term</t>
        </is>
      </c>
      <c r="B10" s="4" t="inlineStr">
        <is>
          <t>60 months</t>
        </is>
      </c>
      <c r="C10" s="4" t="inlineStr">
        <is>
          <t>60 months</t>
        </is>
      </c>
    </row>
    <row r="11">
      <c r="A11" s="4" t="inlineStr">
        <is>
          <t>Number of days process in place to collect receivables</t>
        </is>
      </c>
      <c r="B11" s="4" t="inlineStr">
        <is>
          <t>60 days</t>
        </is>
      </c>
    </row>
    <row r="12">
      <c r="A12" s="4" t="inlineStr">
        <is>
          <t>Minimum</t>
        </is>
      </c>
    </row>
    <row r="13">
      <c r="A13" s="3" t="inlineStr">
        <is>
          <t>Fair Value, Assets and Liabilities Measured on Recurring and Nonrecurring Basis [Line Items]</t>
        </is>
      </c>
    </row>
    <row r="14">
      <c r="A14" s="4" t="inlineStr">
        <is>
          <t>Number of days process in place to collect receivables</t>
        </is>
      </c>
      <c r="B14" s="4" t="inlineStr">
        <is>
          <t>30 days</t>
        </is>
      </c>
    </row>
    <row r="15">
      <c r="A15" s="4" t="inlineStr">
        <is>
          <t>8.500% Senior Secured Notes due 2029</t>
        </is>
      </c>
    </row>
    <row r="16">
      <c r="A16" s="3" t="inlineStr">
        <is>
          <t>Fair Value, Assets and Liabilities Measured on Recurring and Nonrecurring Basis [Line Items]</t>
        </is>
      </c>
    </row>
    <row r="17">
      <c r="A17" s="4" t="inlineStr">
        <is>
          <t>Notes payable, fair value</t>
        </is>
      </c>
      <c r="B17" s="7" t="n">
        <v>413500</v>
      </c>
    </row>
    <row r="18">
      <c r="A18" s="4" t="inlineStr">
        <is>
          <t>Notes payable, carrying value</t>
        </is>
      </c>
      <c r="B18" s="7" t="n">
        <v>400000</v>
      </c>
    </row>
    <row r="19">
      <c r="A19" s="4" t="inlineStr">
        <is>
          <t>Senior Secured Notes</t>
        </is>
      </c>
    </row>
    <row r="20">
      <c r="A20" s="3" t="inlineStr">
        <is>
          <t>Fair Value, Assets and Liabilities Measured on Recurring and Nonrecurring Basis [Line Items]</t>
        </is>
      </c>
    </row>
    <row r="21">
      <c r="A21" s="4" t="inlineStr">
        <is>
          <t>Notes payable, fair value</t>
        </is>
      </c>
      <c r="C21" s="7" t="n">
        <v>350200</v>
      </c>
    </row>
    <row r="22">
      <c r="A22" s="4" t="inlineStr">
        <is>
          <t>Notes payable, carrying value</t>
        </is>
      </c>
      <c r="C22" s="7" t="n">
        <v>3448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Q10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 width="14" customWidth="1" min="10" max="10"/>
    <col width="15" customWidth="1" min="11" max="11"/>
    <col width="80" customWidth="1" min="12" max="12"/>
    <col width="14" customWidth="1" min="13" max="13"/>
    <col width="14" customWidth="1" min="14" max="14"/>
    <col width="14" customWidth="1" min="15" max="15"/>
    <col width="14" customWidth="1" min="16" max="16"/>
    <col width="14" customWidth="1" min="17" max="17"/>
  </cols>
  <sheetData>
    <row r="1">
      <c r="A1" s="1" t="inlineStr">
        <is>
          <t>RELATED PARTIES - Additional Information (Details) - USD ($)</t>
        </is>
      </c>
      <c r="B1" s="2" t="inlineStr">
        <is>
          <t>Mar. 01, 2022</t>
        </is>
      </c>
      <c r="C1" s="2" t="inlineStr">
        <is>
          <t>Jan. 20, 2022</t>
        </is>
      </c>
      <c r="D1" s="2" t="inlineStr">
        <is>
          <t>Jan. 01, 2022</t>
        </is>
      </c>
      <c r="E1" s="2" t="inlineStr">
        <is>
          <t>Dec. 16, 2021</t>
        </is>
      </c>
      <c r="F1" s="2" t="inlineStr">
        <is>
          <t>Oct. 06, 2021</t>
        </is>
      </c>
      <c r="G1" s="2" t="inlineStr">
        <is>
          <t>Sep. 27, 2021</t>
        </is>
      </c>
      <c r="H1" s="2" t="inlineStr">
        <is>
          <t>May 19, 2021</t>
        </is>
      </c>
      <c r="I1" s="2" t="inlineStr">
        <is>
          <t>May 15, 2021</t>
        </is>
      </c>
      <c r="J1" s="2" t="inlineStr">
        <is>
          <t>Apr. 13, 2021</t>
        </is>
      </c>
      <c r="K1" s="2" t="inlineStr">
        <is>
          <t>Mar. 09, 2021</t>
        </is>
      </c>
      <c r="L1" s="2" t="inlineStr">
        <is>
          <t>Dec. 31, 2021</t>
        </is>
      </c>
      <c r="M1" s="2" t="inlineStr">
        <is>
          <t>Nov. 30, 2021</t>
        </is>
      </c>
      <c r="N1" s="2" t="inlineStr">
        <is>
          <t>Dec. 31, 2020</t>
        </is>
      </c>
      <c r="O1" s="2" t="inlineStr">
        <is>
          <t>Jan. 31, 2020</t>
        </is>
      </c>
      <c r="P1" s="2" t="inlineStr">
        <is>
          <t>Dec. 31, 2019</t>
        </is>
      </c>
      <c r="Q1" s="2" t="inlineStr">
        <is>
          <t>Jan. 01, 2018</t>
        </is>
      </c>
    </row>
    <row r="2">
      <c r="A2" s="3" t="inlineStr">
        <is>
          <t>Related Party Transaction [Line Items]</t>
        </is>
      </c>
    </row>
    <row r="3">
      <c r="A3" s="4" t="inlineStr">
        <is>
          <t>Debt amount issued by third party entity</t>
        </is>
      </c>
      <c r="O3" s="7" t="n">
        <v>70000000</v>
      </c>
    </row>
    <row r="4">
      <c r="A4" s="4" t="inlineStr">
        <is>
          <t>Percentage of value of the investment assets equal to quarterly fee</t>
        </is>
      </c>
      <c r="L4" s="4" t="inlineStr">
        <is>
          <t>0.0125%</t>
        </is>
      </c>
    </row>
    <row r="5">
      <c r="A5" s="4" t="inlineStr">
        <is>
          <t>Fees incurred</t>
        </is>
      </c>
      <c r="L5" s="7" t="n">
        <v>384000</v>
      </c>
    </row>
    <row r="6">
      <c r="A6" s="4" t="inlineStr">
        <is>
          <t>Agreement Expiration Date</t>
        </is>
      </c>
      <c r="L6" s="4" t="inlineStr">
        <is>
          <t>Dec. 31,
		2021</t>
        </is>
      </c>
    </row>
    <row r="7">
      <c r="A7" s="4" t="inlineStr">
        <is>
          <t>Agreement termination description</t>
        </is>
      </c>
      <c r="L7" s="4" t="inlineStr">
        <is>
          <t>The initial term of the Agreement is through December 31, 2021 and it automatically renews for an unlimited number of one-year terms thereafter, provided that either party may terminate the Agreement on 90 days’ prior written notice. The Agreement also includes customary confidentiality and indemnification provisions.</t>
        </is>
      </c>
    </row>
    <row r="8">
      <c r="A8" s="4" t="inlineStr">
        <is>
          <t>Letter agreement, description</t>
        </is>
      </c>
      <c r="L8" s="4" t="inlineStr">
        <is>
          <t>Axar will vote or direct the voting of all shares of the Company’s Common Stock it beneficially owns in favor of amendments to Article VIII of the Company’s Certificate of Incorporation (the “Charter”) relating to amendments of the Company’s Bylaws and Article X of the Charter with respect to any amendment or repeal of Article V, Article VI(c), Article VII(a)-(d), Article VIII, Article X or Article XI of the Charter to increase the required stockholder approval required thereunder from “at least sixty six and two thirds percent (66 2/3%)” to “at least eighty-five percent (85%) (collectively, the “Supermajority Provisions”);”</t>
        </is>
      </c>
    </row>
    <row r="9">
      <c r="A9" s="4" t="inlineStr">
        <is>
          <t>Participation Agreement</t>
        </is>
      </c>
    </row>
    <row r="10">
      <c r="A10" s="3" t="inlineStr">
        <is>
          <t>Related Party Transaction [Line Items]</t>
        </is>
      </c>
    </row>
    <row r="11">
      <c r="A11" s="4" t="inlineStr">
        <is>
          <t>Loan made by REIT to certain real estate developers</t>
        </is>
      </c>
      <c r="I11" s="7" t="n">
        <v>52000000</v>
      </c>
    </row>
    <row r="12">
      <c r="A12" s="4" t="inlineStr">
        <is>
          <t>Real estate loan interest rate</t>
        </is>
      </c>
      <c r="I12" s="4" t="inlineStr">
        <is>
          <t>15.00%</t>
        </is>
      </c>
    </row>
    <row r="13">
      <c r="A13" s="4" t="inlineStr">
        <is>
          <t>Real estate loan participation</t>
        </is>
      </c>
      <c r="I13" s="7" t="n">
        <v>26000000</v>
      </c>
    </row>
    <row r="14">
      <c r="A14" s="4" t="inlineStr">
        <is>
          <t>Cash interest payments received on real estate loan</t>
        </is>
      </c>
      <c r="E14" s="7" t="n">
        <v>2400000</v>
      </c>
    </row>
    <row r="15">
      <c r="A15" s="4" t="inlineStr">
        <is>
          <t>Interest outstanding on real estate loan</t>
        </is>
      </c>
      <c r="L15" s="7" t="n">
        <v>0</v>
      </c>
    </row>
    <row r="16">
      <c r="A16" s="4" t="inlineStr">
        <is>
          <t>Hotel Fund Loan Agreement</t>
        </is>
      </c>
    </row>
    <row r="17">
      <c r="A17" s="3" t="inlineStr">
        <is>
          <t>Related Party Transaction [Line Items]</t>
        </is>
      </c>
    </row>
    <row r="18">
      <c r="A18" s="4" t="inlineStr">
        <is>
          <t>Mezzanine loan to hotel fund</t>
        </is>
      </c>
      <c r="H18" s="7" t="n">
        <v>33200000</v>
      </c>
    </row>
    <row r="19">
      <c r="A19" s="4" t="inlineStr">
        <is>
          <t>Loan facility originated by unaffiliated loan fund</t>
        </is>
      </c>
      <c r="H19" s="5" t="n">
        <v>162200000</v>
      </c>
    </row>
    <row r="20">
      <c r="A20" s="4" t="inlineStr">
        <is>
          <t>Additional loan to hotel fund</t>
        </is>
      </c>
      <c r="H20" s="5" t="n">
        <v>10000000</v>
      </c>
    </row>
    <row r="21">
      <c r="A21" s="4" t="inlineStr">
        <is>
          <t>Mezzanine loan balance</t>
        </is>
      </c>
      <c r="H21" s="7" t="n">
        <v>43200000</v>
      </c>
    </row>
    <row r="22">
      <c r="A22" s="4" t="inlineStr">
        <is>
          <t>Percentage of origination fee received</t>
        </is>
      </c>
      <c r="H22" s="4" t="inlineStr">
        <is>
          <t>4.00%</t>
        </is>
      </c>
    </row>
    <row r="23">
      <c r="A23" s="4" t="inlineStr">
        <is>
          <t>Holdco Loan Assignment</t>
        </is>
      </c>
    </row>
    <row r="24">
      <c r="A24" s="3" t="inlineStr">
        <is>
          <t>Related Party Transaction [Line Items]</t>
        </is>
      </c>
    </row>
    <row r="25">
      <c r="A25" s="4" t="inlineStr">
        <is>
          <t>Payments made to initial lender in cash</t>
        </is>
      </c>
      <c r="F25" s="7" t="n">
        <v>28700000</v>
      </c>
    </row>
    <row r="26">
      <c r="A26" s="4" t="inlineStr">
        <is>
          <t>Holdco loan interest rate</t>
        </is>
      </c>
      <c r="G26" s="4" t="inlineStr">
        <is>
          <t>10.00%</t>
        </is>
      </c>
    </row>
    <row r="27">
      <c r="A27" s="4" t="inlineStr">
        <is>
          <t>Percentage of increase in principle balance</t>
        </is>
      </c>
      <c r="G27" s="4" t="inlineStr">
        <is>
          <t>15.00%</t>
        </is>
      </c>
    </row>
    <row r="28">
      <c r="A28" s="4" t="inlineStr">
        <is>
          <t>Percentage of increase in principle balance payable in kind</t>
        </is>
      </c>
      <c r="G28" s="4" t="inlineStr">
        <is>
          <t>10.00%</t>
        </is>
      </c>
    </row>
    <row r="29">
      <c r="A29" s="4" t="inlineStr">
        <is>
          <t>Percentage of increase in principle balance payable in cash</t>
        </is>
      </c>
      <c r="G29" s="4" t="inlineStr">
        <is>
          <t>5.00%</t>
        </is>
      </c>
    </row>
    <row r="30">
      <c r="A30" s="4" t="inlineStr">
        <is>
          <t>Transaction Letter Agreement</t>
        </is>
      </c>
    </row>
    <row r="31">
      <c r="A31" s="3" t="inlineStr">
        <is>
          <t>Related Party Transaction [Line Items]</t>
        </is>
      </c>
    </row>
    <row r="32">
      <c r="A32" s="4" t="inlineStr">
        <is>
          <t>Aggregate cash purchase price</t>
        </is>
      </c>
      <c r="G32" s="7" t="n">
        <v>100000000</v>
      </c>
    </row>
    <row r="33">
      <c r="A33" s="4" t="inlineStr">
        <is>
          <t>StoneMor Trusts Fee Letter Agreement</t>
        </is>
      </c>
    </row>
    <row r="34">
      <c r="A34" s="3" t="inlineStr">
        <is>
          <t>Related Party Transaction [Line Items]</t>
        </is>
      </c>
    </row>
    <row r="35">
      <c r="A35" s="4" t="inlineStr">
        <is>
          <t>Trust fee paid</t>
        </is>
      </c>
      <c r="G35" s="5" t="n">
        <v>500000</v>
      </c>
    </row>
    <row r="36">
      <c r="A36" s="4" t="inlineStr">
        <is>
          <t>Expense Fee Letter Agreement</t>
        </is>
      </c>
    </row>
    <row r="37">
      <c r="A37" s="3" t="inlineStr">
        <is>
          <t>Related Party Transaction [Line Items]</t>
        </is>
      </c>
    </row>
    <row r="38">
      <c r="A38" s="4" t="inlineStr">
        <is>
          <t>Due diligence expenses agreed to pay, maximum</t>
        </is>
      </c>
      <c r="G38" s="7" t="n">
        <v>630000</v>
      </c>
    </row>
    <row r="39">
      <c r="A39" s="4" t="inlineStr">
        <is>
          <t>Subsequent Event</t>
        </is>
      </c>
    </row>
    <row r="40">
      <c r="A40" s="3" t="inlineStr">
        <is>
          <t>Related Party Transaction [Line Items]</t>
        </is>
      </c>
    </row>
    <row r="41">
      <c r="A41" s="4" t="inlineStr">
        <is>
          <t>Percentage of value of the investment assets equal to quarterly fee</t>
        </is>
      </c>
      <c r="D41" s="4" t="inlineStr">
        <is>
          <t>0.025%</t>
        </is>
      </c>
    </row>
    <row r="42">
      <c r="A42" s="4" t="inlineStr">
        <is>
          <t>Subsequent Event | Hotel Fund Loan Agreement</t>
        </is>
      </c>
    </row>
    <row r="43">
      <c r="A43" s="3" t="inlineStr">
        <is>
          <t>Related Party Transaction [Line Items]</t>
        </is>
      </c>
    </row>
    <row r="44">
      <c r="A44" s="4" t="inlineStr">
        <is>
          <t>Mezzanine loan to hotel fund interest rate</t>
        </is>
      </c>
      <c r="B44" s="4" t="inlineStr">
        <is>
          <t>18.75%</t>
        </is>
      </c>
    </row>
    <row r="45">
      <c r="A45" s="4" t="inlineStr">
        <is>
          <t>Cash interest received</t>
        </is>
      </c>
      <c r="D45" s="7" t="n">
        <v>7200000</v>
      </c>
    </row>
    <row r="46">
      <c r="A46" s="4" t="inlineStr">
        <is>
          <t>Subsequent Event | Holdco Loan Assignment</t>
        </is>
      </c>
    </row>
    <row r="47">
      <c r="A47" s="3" t="inlineStr">
        <is>
          <t>Related Party Transaction [Line Items]</t>
        </is>
      </c>
    </row>
    <row r="48">
      <c r="A48" s="4" t="inlineStr">
        <is>
          <t>Cash interest received</t>
        </is>
      </c>
      <c r="D48" s="7" t="n">
        <v>800000</v>
      </c>
    </row>
    <row r="49">
      <c r="A49" s="4" t="inlineStr">
        <is>
          <t>Holdco loan interest rate</t>
        </is>
      </c>
      <c r="B49" s="4" t="inlineStr">
        <is>
          <t>15.00%</t>
        </is>
      </c>
    </row>
    <row r="50">
      <c r="A50" s="4" t="inlineStr">
        <is>
          <t>Additional interest in the form of increase in principal balance received</t>
        </is>
      </c>
      <c r="B50" s="7" t="n">
        <v>1200000</v>
      </c>
    </row>
    <row r="51">
      <c r="A51" s="4" t="inlineStr">
        <is>
          <t>Subsequent Event | Transaction Letter Agreement</t>
        </is>
      </c>
    </row>
    <row r="52">
      <c r="A52" s="3" t="inlineStr">
        <is>
          <t>Related Party Transaction [Line Items]</t>
        </is>
      </c>
    </row>
    <row r="53">
      <c r="A53" s="4" t="inlineStr">
        <is>
          <t>Aggregate cash purchase price</t>
        </is>
      </c>
      <c r="C53" s="7" t="n">
        <v>75000000</v>
      </c>
    </row>
    <row r="54">
      <c r="A54" s="4" t="inlineStr">
        <is>
          <t>Notes to be issued</t>
        </is>
      </c>
      <c r="C54" s="7" t="n">
        <v>40000000</v>
      </c>
    </row>
    <row r="55">
      <c r="A55" s="4" t="inlineStr">
        <is>
          <t>Stone Mor Inc</t>
        </is>
      </c>
    </row>
    <row r="56">
      <c r="A56" s="3" t="inlineStr">
        <is>
          <t>Related Party Transaction [Line Items]</t>
        </is>
      </c>
    </row>
    <row r="57">
      <c r="A57" s="4" t="inlineStr">
        <is>
          <t>Participation amount in debt issuance</t>
        </is>
      </c>
      <c r="O57" s="5" t="n">
        <v>30000000</v>
      </c>
    </row>
    <row r="58">
      <c r="A58" s="4" t="inlineStr">
        <is>
          <t>Nevada Company | Nevada Company Shares</t>
        </is>
      </c>
    </row>
    <row r="59">
      <c r="A59" s="3" t="inlineStr">
        <is>
          <t>Related Party Transaction [Line Items]</t>
        </is>
      </c>
    </row>
    <row r="60">
      <c r="A60" s="4" t="inlineStr">
        <is>
          <t>Number of shares purchased</t>
        </is>
      </c>
      <c r="K60" s="5" t="n">
        <v>43681528</v>
      </c>
    </row>
    <row r="61">
      <c r="A61" s="4" t="inlineStr">
        <is>
          <t>Percentage of common stock</t>
        </is>
      </c>
      <c r="K61" s="4" t="inlineStr">
        <is>
          <t>27.00%</t>
        </is>
      </c>
    </row>
    <row r="62">
      <c r="A62" s="4" t="inlineStr">
        <is>
          <t>Aggregate cash purchase price</t>
        </is>
      </c>
      <c r="K62" s="7" t="n">
        <v>18000000</v>
      </c>
    </row>
    <row r="63">
      <c r="A63" s="4" t="inlineStr">
        <is>
          <t>Axar</t>
        </is>
      </c>
    </row>
    <row r="64">
      <c r="A64" s="3" t="inlineStr">
        <is>
          <t>Related Party Transaction [Line Items]</t>
        </is>
      </c>
    </row>
    <row r="65">
      <c r="A65" s="4" t="inlineStr">
        <is>
          <t>Participation amount in debt issuance</t>
        </is>
      </c>
      <c r="O65" s="7" t="n">
        <v>20000000</v>
      </c>
    </row>
    <row r="66">
      <c r="A66" s="4" t="inlineStr">
        <is>
          <t>Axar | Nevada Company Shares</t>
        </is>
      </c>
    </row>
    <row r="67">
      <c r="A67" s="3" t="inlineStr">
        <is>
          <t>Related Party Transaction [Line Items]</t>
        </is>
      </c>
    </row>
    <row r="68">
      <c r="A68" s="4" t="inlineStr">
        <is>
          <t>Additional consideration received</t>
        </is>
      </c>
      <c r="K68" s="7" t="n">
        <v>0</v>
      </c>
    </row>
    <row r="69">
      <c r="A69" s="4" t="inlineStr">
        <is>
          <t>Axar | Nevada Company Purchase Agreement</t>
        </is>
      </c>
    </row>
    <row r="70">
      <c r="A70" s="3" t="inlineStr">
        <is>
          <t>Related Party Transaction [Line Items]</t>
        </is>
      </c>
    </row>
    <row r="71">
      <c r="A71" s="4" t="inlineStr">
        <is>
          <t>Percentage of common stock owned</t>
        </is>
      </c>
      <c r="N71" s="4" t="inlineStr">
        <is>
          <t>13.80%</t>
        </is>
      </c>
    </row>
    <row r="72">
      <c r="A72" s="4" t="inlineStr">
        <is>
          <t>Axar | Hotel Fund Loan Agreement</t>
        </is>
      </c>
    </row>
    <row r="73">
      <c r="A73" s="3" t="inlineStr">
        <is>
          <t>Related Party Transaction [Line Items]</t>
        </is>
      </c>
    </row>
    <row r="74">
      <c r="A74" s="4" t="inlineStr">
        <is>
          <t>Percentage of origination fee received</t>
        </is>
      </c>
      <c r="H74" s="4" t="inlineStr">
        <is>
          <t>4.00%</t>
        </is>
      </c>
    </row>
    <row r="75">
      <c r="A75" s="4" t="inlineStr">
        <is>
          <t>Shoe Retailer | Stone Mor Inc</t>
        </is>
      </c>
    </row>
    <row r="76">
      <c r="A76" s="3" t="inlineStr">
        <is>
          <t>Related Party Transaction [Line Items]</t>
        </is>
      </c>
    </row>
    <row r="77">
      <c r="A77" s="4" t="inlineStr">
        <is>
          <t>Percentage of fair value trust owned</t>
        </is>
      </c>
      <c r="P77" s="4" t="inlineStr">
        <is>
          <t>4.00%</t>
        </is>
      </c>
    </row>
    <row r="78">
      <c r="A78" s="4" t="inlineStr">
        <is>
          <t>Axar</t>
        </is>
      </c>
    </row>
    <row r="79">
      <c r="A79" s="3" t="inlineStr">
        <is>
          <t>Related Party Transaction [Line Items]</t>
        </is>
      </c>
    </row>
    <row r="80">
      <c r="A80" s="4" t="inlineStr">
        <is>
          <t>Ownership interest of Partnership's outstanding common units</t>
        </is>
      </c>
      <c r="L80" s="4" t="inlineStr">
        <is>
          <t>74.90%</t>
        </is>
      </c>
    </row>
    <row r="81">
      <c r="A81" s="4" t="inlineStr">
        <is>
          <t>Axar | Management Company of REIT</t>
        </is>
      </c>
    </row>
    <row r="82">
      <c r="A82" s="3" t="inlineStr">
        <is>
          <t>Related Party Transaction [Line Items]</t>
        </is>
      </c>
    </row>
    <row r="83">
      <c r="A83" s="4" t="inlineStr">
        <is>
          <t>Percentage of ownership interest</t>
        </is>
      </c>
      <c r="M83" s="4" t="inlineStr">
        <is>
          <t>4.70%</t>
        </is>
      </c>
    </row>
    <row r="84">
      <c r="A84" s="4" t="inlineStr">
        <is>
          <t>Percentage of return entitled</t>
        </is>
      </c>
      <c r="M84" s="4" t="inlineStr">
        <is>
          <t>8.75%</t>
        </is>
      </c>
    </row>
    <row r="85">
      <c r="A85" s="4" t="inlineStr">
        <is>
          <t>Percentage of return entitled by other investors</t>
        </is>
      </c>
      <c r="M85" s="4" t="inlineStr">
        <is>
          <t>6.00%</t>
        </is>
      </c>
    </row>
    <row r="86">
      <c r="A86" s="4" t="inlineStr">
        <is>
          <t>Deferred payout entitled to receive per annum</t>
        </is>
      </c>
      <c r="Q86" s="7" t="n">
        <v>300000</v>
      </c>
    </row>
    <row r="87">
      <c r="A87" s="4" t="inlineStr">
        <is>
          <t>Mr. Axelrod, Chairman</t>
        </is>
      </c>
    </row>
    <row r="88">
      <c r="A88" s="3" t="inlineStr">
        <is>
          <t>Related Party Transaction [Line Items]</t>
        </is>
      </c>
    </row>
    <row r="89">
      <c r="A89" s="4" t="inlineStr">
        <is>
          <t>Reimbursement of related party expenses</t>
        </is>
      </c>
      <c r="L89" s="7" t="n">
        <v>200000</v>
      </c>
    </row>
    <row r="90">
      <c r="A90" s="4" t="inlineStr">
        <is>
          <t>Mr. Axelrod, Chairman | Children's Retailer</t>
        </is>
      </c>
    </row>
    <row r="91">
      <c r="A91" s="3" t="inlineStr">
        <is>
          <t>Related Party Transaction [Line Items]</t>
        </is>
      </c>
    </row>
    <row r="92">
      <c r="A92" s="4" t="inlineStr">
        <is>
          <t>Directors fees</t>
        </is>
      </c>
      <c r="L92" s="5" t="n">
        <v>80000</v>
      </c>
    </row>
    <row r="93">
      <c r="A93" s="4" t="inlineStr">
        <is>
          <t>Mr. Axelrod, Chairman | Nevada Company</t>
        </is>
      </c>
    </row>
    <row r="94">
      <c r="A94" s="3" t="inlineStr">
        <is>
          <t>Related Party Transaction [Line Items]</t>
        </is>
      </c>
    </row>
    <row r="95">
      <c r="A95" s="4" t="inlineStr">
        <is>
          <t>Directors fees</t>
        </is>
      </c>
      <c r="L95" s="5" t="n">
        <v>75000</v>
      </c>
    </row>
    <row r="96">
      <c r="A96" s="4" t="inlineStr">
        <is>
          <t>Mr. Axelrod, Chairman | Shoe Retailer</t>
        </is>
      </c>
    </row>
    <row r="97">
      <c r="A97" s="3" t="inlineStr">
        <is>
          <t>Related Party Transaction [Line Items]</t>
        </is>
      </c>
    </row>
    <row r="98">
      <c r="A98" s="4" t="inlineStr">
        <is>
          <t>Directors fees</t>
        </is>
      </c>
      <c r="L98" s="7" t="n">
        <v>100000</v>
      </c>
    </row>
    <row r="99">
      <c r="A99" s="4" t="inlineStr">
        <is>
          <t>Mr. Axelrod, Chairman | Shoe Retailer | Axar</t>
        </is>
      </c>
    </row>
    <row r="100">
      <c r="A100" s="3" t="inlineStr">
        <is>
          <t>Related Party Transaction [Line Items]</t>
        </is>
      </c>
    </row>
    <row r="101">
      <c r="A101" s="4" t="inlineStr">
        <is>
          <t>Equity owned percentage</t>
        </is>
      </c>
      <c r="P101" s="4" t="inlineStr">
        <is>
          <t>30.00%</t>
        </is>
      </c>
    </row>
    <row r="102">
      <c r="A102" s="4" t="inlineStr">
        <is>
          <t>Robert B. Hellman, Jr., Former Chairman and Member of Board of Directors</t>
        </is>
      </c>
    </row>
    <row r="103">
      <c r="A103" s="3" t="inlineStr">
        <is>
          <t>Related Party Transaction [Line Items]</t>
        </is>
      </c>
    </row>
    <row r="104">
      <c r="A104" s="4" t="inlineStr">
        <is>
          <t>Reimbursement of related party expenses</t>
        </is>
      </c>
      <c r="J104" s="7" t="n">
        <v>6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Dec. 31,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EGMENT INFORMATION - Segment Information (Detail)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Revenues</t>
        </is>
      </c>
      <c r="B4" s="7" t="n">
        <v>322842</v>
      </c>
      <c r="C4" s="7" t="n">
        <v>279539</v>
      </c>
    </row>
    <row r="5">
      <c r="A5" s="4" t="inlineStr">
        <is>
          <t>Depreciation and amortization</t>
        </is>
      </c>
      <c r="B5" s="5" t="n">
        <v>-8122</v>
      </c>
      <c r="C5" s="5" t="n">
        <v>-9395</v>
      </c>
    </row>
    <row r="6">
      <c r="A6" s="4" t="inlineStr">
        <is>
          <t>Operating income</t>
        </is>
      </c>
      <c r="B6" s="5" t="n">
        <v>3775</v>
      </c>
      <c r="C6" s="5" t="n">
        <v>3341</v>
      </c>
    </row>
    <row r="7">
      <c r="A7" s="4" t="inlineStr">
        <is>
          <t>Corporate overhead</t>
        </is>
      </c>
      <c r="B7" s="5" t="n">
        <v>-39930</v>
      </c>
      <c r="C7" s="5" t="n">
        <v>-35975</v>
      </c>
    </row>
    <row r="8">
      <c r="A8" s="4" t="inlineStr">
        <is>
          <t>Corporate depreciation and amortization</t>
        </is>
      </c>
      <c r="B8" s="5" t="n">
        <v>-399</v>
      </c>
      <c r="C8" s="5" t="n">
        <v>-854</v>
      </c>
    </row>
    <row r="9">
      <c r="A9" s="4" t="inlineStr">
        <is>
          <t>Loss on sale of business and other impairments</t>
        </is>
      </c>
      <c r="B9" s="5" t="n">
        <v>-2307</v>
      </c>
    </row>
    <row r="10">
      <c r="A10" s="4" t="inlineStr">
        <is>
          <t>Other (losses) gains, net</t>
        </is>
      </c>
      <c r="B10" s="5" t="n">
        <v>-1016</v>
      </c>
      <c r="C10" s="5" t="n">
        <v>129</v>
      </c>
    </row>
    <row r="11">
      <c r="A11" s="4" t="inlineStr">
        <is>
          <t>Loss on debt extinguishment</t>
        </is>
      </c>
      <c r="B11" s="5" t="n">
        <v>-40128</v>
      </c>
    </row>
    <row r="12">
      <c r="A12" s="4" t="inlineStr">
        <is>
          <t>Interest expense</t>
        </is>
      </c>
      <c r="B12" s="5" t="n">
        <v>-38974</v>
      </c>
      <c r="C12" s="5" t="n">
        <v>-45537</v>
      </c>
    </row>
    <row r="13">
      <c r="A13" s="4" t="inlineStr">
        <is>
          <t>Income tax benefit</t>
        </is>
      </c>
      <c r="B13" s="5" t="n">
        <v>18370</v>
      </c>
      <c r="C13" s="5" t="n">
        <v>4855</v>
      </c>
    </row>
    <row r="14">
      <c r="A14" s="4" t="inlineStr">
        <is>
          <t>Net loss from continuing operations</t>
        </is>
      </c>
      <c r="B14" s="5" t="n">
        <v>-56957</v>
      </c>
      <c r="C14" s="5" t="n">
        <v>-37341</v>
      </c>
    </row>
    <row r="15">
      <c r="A15" s="4" t="inlineStr">
        <is>
          <t>Capital expenditures</t>
        </is>
      </c>
      <c r="B15" s="5" t="n">
        <v>11995</v>
      </c>
      <c r="C15" s="5" t="n">
        <v>6360</v>
      </c>
    </row>
    <row r="16">
      <c r="A16" s="4" t="inlineStr">
        <is>
          <t>Total assets</t>
        </is>
      </c>
      <c r="B16" s="5" t="n">
        <v>1741144</v>
      </c>
      <c r="C16" s="5" t="n">
        <v>1634963</v>
      </c>
    </row>
    <row r="17">
      <c r="A17" s="4" t="inlineStr">
        <is>
          <t>Total assets held for sale</t>
        </is>
      </c>
      <c r="C17" s="5" t="n">
        <v>28575</v>
      </c>
    </row>
    <row r="18">
      <c r="A18" s="4" t="inlineStr">
        <is>
          <t>Cemetery</t>
        </is>
      </c>
    </row>
    <row r="19">
      <c r="A19" s="3" t="inlineStr">
        <is>
          <t>Segment Reporting Information [Line Items]</t>
        </is>
      </c>
    </row>
    <row r="20">
      <c r="A20" s="4" t="inlineStr">
        <is>
          <t>Revenues</t>
        </is>
      </c>
      <c r="B20" s="5" t="n">
        <v>278950</v>
      </c>
      <c r="C20" s="5" t="n">
        <v>237886</v>
      </c>
    </row>
    <row r="21">
      <c r="A21" s="4" t="inlineStr">
        <is>
          <t>Operating costs and expenses</t>
        </is>
      </c>
      <c r="B21" s="5" t="n">
        <v>-229190</v>
      </c>
      <c r="C21" s="5" t="n">
        <v>-196411</v>
      </c>
    </row>
    <row r="22">
      <c r="A22" s="4" t="inlineStr">
        <is>
          <t>Depreciation and amortization</t>
        </is>
      </c>
      <c r="B22" s="5" t="n">
        <v>-5997</v>
      </c>
      <c r="C22" s="5" t="n">
        <v>-6474</v>
      </c>
    </row>
    <row r="23">
      <c r="A23" s="4" t="inlineStr">
        <is>
          <t>Funeral Home</t>
        </is>
      </c>
    </row>
    <row r="24">
      <c r="A24" s="3" t="inlineStr">
        <is>
          <t>Segment Reporting Information [Line Items]</t>
        </is>
      </c>
    </row>
    <row r="25">
      <c r="A25" s="4" t="inlineStr">
        <is>
          <t>Revenues</t>
        </is>
      </c>
      <c r="B25" s="5" t="n">
        <v>43892</v>
      </c>
      <c r="C25" s="5" t="n">
        <v>41653</v>
      </c>
    </row>
    <row r="26">
      <c r="A26" s="4" t="inlineStr">
        <is>
          <t>Operating costs and expenses</t>
        </is>
      </c>
      <c r="B26" s="5" t="n">
        <v>-38542</v>
      </c>
      <c r="C26" s="5" t="n">
        <v>-34789</v>
      </c>
    </row>
    <row r="27">
      <c r="A27" s="4" t="inlineStr">
        <is>
          <t>Depreciation and amortization</t>
        </is>
      </c>
      <c r="B27" s="5" t="n">
        <v>-1686</v>
      </c>
      <c r="C27" s="5" t="n">
        <v>-1824</v>
      </c>
    </row>
    <row r="28">
      <c r="A28" s="4" t="inlineStr">
        <is>
          <t>Operating</t>
        </is>
      </c>
    </row>
    <row r="29">
      <c r="A29" s="3" t="inlineStr">
        <is>
          <t>Segment Reporting Information [Line Items]</t>
        </is>
      </c>
    </row>
    <row r="30">
      <c r="A30" s="4" t="inlineStr">
        <is>
          <t>Operating income</t>
        </is>
      </c>
      <c r="B30" s="5" t="n">
        <v>47427</v>
      </c>
      <c r="C30" s="5" t="n">
        <v>40041</v>
      </c>
    </row>
    <row r="31">
      <c r="A31" s="4" t="inlineStr">
        <is>
          <t>Operating | Cemetery</t>
        </is>
      </c>
    </row>
    <row r="32">
      <c r="A32" s="3" t="inlineStr">
        <is>
          <t>Segment Reporting Information [Line Items]</t>
        </is>
      </c>
    </row>
    <row r="33">
      <c r="A33" s="4" t="inlineStr">
        <is>
          <t>Operating income</t>
        </is>
      </c>
      <c r="B33" s="5" t="n">
        <v>43763</v>
      </c>
      <c r="C33" s="5" t="n">
        <v>35001</v>
      </c>
    </row>
    <row r="34">
      <c r="A34" s="4" t="inlineStr">
        <is>
          <t>Capital expenditures</t>
        </is>
      </c>
      <c r="B34" s="5" t="n">
        <v>8605</v>
      </c>
      <c r="C34" s="5" t="n">
        <v>4891</v>
      </c>
    </row>
    <row r="35">
      <c r="A35" s="4" t="inlineStr">
        <is>
          <t>Total assets</t>
        </is>
      </c>
      <c r="B35" s="5" t="n">
        <v>1506504</v>
      </c>
      <c r="C35" s="5" t="n">
        <v>1445217</v>
      </c>
    </row>
    <row r="36">
      <c r="A36" s="4" t="inlineStr">
        <is>
          <t>Total assets held for sale</t>
        </is>
      </c>
      <c r="C36" s="5" t="n">
        <v>23500</v>
      </c>
    </row>
    <row r="37">
      <c r="A37" s="4" t="inlineStr">
        <is>
          <t>Operating | Funeral Home</t>
        </is>
      </c>
    </row>
    <row r="38">
      <c r="A38" s="3" t="inlineStr">
        <is>
          <t>Segment Reporting Information [Line Items]</t>
        </is>
      </c>
    </row>
    <row r="39">
      <c r="A39" s="4" t="inlineStr">
        <is>
          <t>Operating income</t>
        </is>
      </c>
      <c r="B39" s="5" t="n">
        <v>3664</v>
      </c>
      <c r="C39" s="5" t="n">
        <v>5040</v>
      </c>
    </row>
    <row r="40">
      <c r="A40" s="4" t="inlineStr">
        <is>
          <t>Capital expenditures</t>
        </is>
      </c>
      <c r="B40" s="5" t="n">
        <v>2138</v>
      </c>
      <c r="C40" s="5" t="n">
        <v>132</v>
      </c>
    </row>
    <row r="41">
      <c r="A41" s="4" t="inlineStr">
        <is>
          <t>Total assets</t>
        </is>
      </c>
      <c r="B41" s="5" t="n">
        <v>128590</v>
      </c>
      <c r="C41" s="5" t="n">
        <v>130687</v>
      </c>
    </row>
    <row r="42">
      <c r="A42" s="4" t="inlineStr">
        <is>
          <t>Total assets held for sale</t>
        </is>
      </c>
      <c r="C42" s="5" t="n">
        <v>5075</v>
      </c>
    </row>
    <row r="43">
      <c r="A43" s="4" t="inlineStr">
        <is>
          <t>Corporate</t>
        </is>
      </c>
    </row>
    <row r="44">
      <c r="A44" s="3" t="inlineStr">
        <is>
          <t>Segment Reporting Information [Line Items]</t>
        </is>
      </c>
    </row>
    <row r="45">
      <c r="A45" s="4" t="inlineStr">
        <is>
          <t>Capital expenditures</t>
        </is>
      </c>
      <c r="B45" s="5" t="n">
        <v>1252</v>
      </c>
      <c r="C45" s="5" t="n">
        <v>1337</v>
      </c>
    </row>
    <row r="46">
      <c r="A46" s="4" t="inlineStr">
        <is>
          <t>Total assets</t>
        </is>
      </c>
      <c r="B46" s="7" t="n">
        <v>106050</v>
      </c>
      <c r="C46" s="7" t="n">
        <v>5905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49:29Z</dcterms:created>
  <dcterms:modified xmlns:dcterms="http://purl.org/dc/terms/" xmlns:xsi="http://www.w3.org/2001/XMLSchema-instance" xsi:type="dcterms:W3CDTF">2022-03-31T20:49:29Z</dcterms:modified>
</cp:coreProperties>
</file>